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Summary of Significant Accounti" sheetId="10" r:id="rId10"/>
    <s:sheet name="Inventories, net" sheetId="11" r:id="rId11"/>
    <s:sheet name="Acquisitions" sheetId="12" r:id="rId12"/>
    <s:sheet name="Exit Activities and Impairment" sheetId="13" r:id="rId13"/>
    <s:sheet name="Goodwill and Intangible Assets" sheetId="14" r:id="rId14"/>
    <s:sheet name="Receivables, net" sheetId="15" r:id="rId15"/>
    <s:sheet name="Long-term Debt" sheetId="16" r:id="rId16"/>
    <s:sheet name="Fair Value Measurements" sheetId="17" r:id="rId17"/>
    <s:sheet name="Property and Equipment" sheetId="18" r:id="rId18"/>
    <s:sheet name="Accrued Expenses" sheetId="19" r:id="rId19"/>
    <s:sheet name="Stock Repurchases" sheetId="20" r:id="rId20"/>
    <s:sheet name="Earnings per Share" sheetId="21" r:id="rId21"/>
    <s:sheet name="Income Taxes" sheetId="22" r:id="rId22"/>
    <s:sheet name="Lease Commitments" sheetId="23" r:id="rId23"/>
    <s:sheet name="Contingencies" sheetId="24" r:id="rId24"/>
    <s:sheet name="Benefit Plans" sheetId="25" r:id="rId25"/>
    <s:sheet name="Share-Based Compensation" sheetId="26" r:id="rId26"/>
    <s:sheet name="Accumulated Other Comprehensive" sheetId="27" r:id="rId27"/>
    <s:sheet name="Segment and Related Information" sheetId="28" r:id="rId28"/>
    <s:sheet name="Condensed Consolidating Financi" sheetId="29" r:id="rId29"/>
    <s:sheet name="Quarterly Financial Data (Unaud" sheetId="30" r:id="rId30"/>
    <s:sheet name="Valuation and Qualifying Accoun" sheetId="31" r:id="rId31"/>
    <s:sheet name="Summary of Significant Accoun32" sheetId="32" r:id="rId32"/>
    <s:sheet name="Summary of Significant Accoun33" sheetId="33" r:id="rId33"/>
    <s:sheet name="Inventories, net (Tables)" sheetId="34" r:id="rId34"/>
    <s:sheet name="Acquisitions (Tables)" sheetId="35" r:id="rId35"/>
    <s:sheet name="Exit Activities and Impairment " sheetId="36" r:id="rId36"/>
    <s:sheet name="Goodwill and Intangible Assets " sheetId="37" r:id="rId37"/>
    <s:sheet name="Receivables, net (Tables)" sheetId="38" r:id="rId38"/>
    <s:sheet name="Long-term Debt (Tables)" sheetId="39" r:id="rId39"/>
    <s:sheet name="Fair Value Measurements (Tables" sheetId="40" r:id="rId40"/>
    <s:sheet name="Property and Equipment (Tables)" sheetId="41" r:id="rId41"/>
    <s:sheet name="Accrued Expenses (Tables)" sheetId="42" r:id="rId42"/>
    <s:sheet name="Earnings per Share (Tables)" sheetId="43" r:id="rId43"/>
    <s:sheet name="Income Taxes (Tables)" sheetId="44" r:id="rId44"/>
    <s:sheet name="Lease Commitments (Tables)" sheetId="45" r:id="rId45"/>
    <s:sheet name="Share-Based Compensation (Table" sheetId="46" r:id="rId46"/>
    <s:sheet name="Accumulated Other Comprehensi47" sheetId="47" r:id="rId47"/>
    <s:sheet name="Segment and Related Informati48" sheetId="48" r:id="rId48"/>
    <s:sheet name="Condensed Consolidating Finan49" sheetId="49" r:id="rId49"/>
    <s:sheet name="Quarterly Financial Data (Table" sheetId="50" r:id="rId50"/>
    <s:sheet name="Valuation and Qualifying Acco51" sheetId="51" r:id="rId51"/>
    <s:sheet name="Summary of Significant Accoun52" sheetId="52" r:id="rId52"/>
    <s:sheet name="Summary of Significant Accoun53" sheetId="53" r:id="rId53"/>
    <s:sheet name="Inventories, net (Details)" sheetId="54" r:id="rId54"/>
    <s:sheet name="Acquisitions (Details)" sheetId="55" r:id="rId55"/>
    <s:sheet name="Exit Activities and Impairmen56" sheetId="56" r:id="rId56"/>
    <s:sheet name="Goodwill and Intangible Asset57" sheetId="57" r:id="rId57"/>
    <s:sheet name="Goodwill and Intangible Asset R" sheetId="58" r:id="rId58"/>
    <s:sheet name="Receivables, net (Details)" sheetId="59" r:id="rId59"/>
    <s:sheet name="Long-term Debt (Details)" sheetId="60" r:id="rId60"/>
    <s:sheet name="Fair Value Measurements (Detail" sheetId="61" r:id="rId61"/>
    <s:sheet name="Property and Equipment (Details" sheetId="62" r:id="rId62"/>
    <s:sheet name="Accrued Expenses (Details)" sheetId="63" r:id="rId63"/>
    <s:sheet name="Stock Repurchases (Details)" sheetId="64" r:id="rId64"/>
    <s:sheet name="Earnings per Share (Details)" sheetId="65" r:id="rId65"/>
    <s:sheet name="Income Taxes (Details)" sheetId="66" r:id="rId66"/>
    <s:sheet name="Lease Commitments (Details)" sheetId="67" r:id="rId67"/>
    <s:sheet name="Benefit Plans (Details)" sheetId="68" r:id="rId68"/>
    <s:sheet name="Share-Based Compensation (Detai" sheetId="69" r:id="rId69"/>
    <s:sheet name="Accumulated Other Comprehensi70" sheetId="70" r:id="rId70"/>
    <s:sheet name="Segment and Related Informati71" sheetId="71" r:id="rId71"/>
    <s:sheet name="Condensed Consolidating Finan72" sheetId="72" r:id="rId72"/>
    <s:sheet name="Condensed Consolidating Finan73" sheetId="73" r:id="rId73"/>
    <s:sheet name="Condensed Consolidating Finan74" sheetId="74" r:id="rId74"/>
    <s:sheet name="Condensed Consolidating Finan75" sheetId="75" r:id="rId75"/>
    <s:sheet name="Quarterly Financial Data (Detai" sheetId="76" r:id="rId76"/>
    <s:sheet name="Valuation and Qualifying Acco77" sheetId="77" r:id="rId77"/>
  </s:sheets>
  <s:definedNames/>
  <s:calcPr calcId="124519" calcMode="auto" fullCalcOnLoad="1"/>
</s:workbook>
</file>

<file path=xl/sharedStrings.xml><?xml version="1.0" encoding="utf-8"?>
<sst xmlns="http://schemas.openxmlformats.org/spreadsheetml/2006/main" uniqueCount="862">
  <si>
    <t>Document and Entity Information Document - USD ($)</t>
  </si>
  <si>
    <t>12 Months Ended</t>
  </si>
  <si>
    <t>Jan. 02, 2016</t>
  </si>
  <si>
    <t>Feb. 25, 2016</t>
  </si>
  <si>
    <t>Jul. 17, 2015</t>
  </si>
  <si>
    <t>Document Information [Line Items]</t>
  </si>
  <si>
    <t>Entity Registrant Name</t>
  </si>
  <si>
    <t>Advance Auto Parts Inc</t>
  </si>
  <si>
    <t>Entity Central Index Key</t>
  </si>
  <si>
    <t>Current Fiscal Year End Date</t>
  </si>
  <si>
    <t>--01-02</t>
  </si>
  <si>
    <t>Entity Filer Category</t>
  </si>
  <si>
    <t>Large Accelerated Filer</t>
  </si>
  <si>
    <t>Document Type</t>
  </si>
  <si>
    <t>10-K</t>
  </si>
  <si>
    <t>Document Period End Date</t>
  </si>
  <si>
    <t>Jan. 2,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Jan. 03, 2015</t>
  </si>
  <si>
    <t>Current assets:</t>
  </si>
  <si>
    <t>Cash and cash equivalents</t>
  </si>
  <si>
    <t>Receivables, net</t>
  </si>
  <si>
    <t>Inventories, net</t>
  </si>
  <si>
    <t>Other current assets</t>
  </si>
  <si>
    <t>Total current assets</t>
  </si>
  <si>
    <t>Property and equipment, net of accumulated depreciation</t>
  </si>
  <si>
    <t>Goodwill</t>
  </si>
  <si>
    <t>Intangible assets, net</t>
  </si>
  <si>
    <t>Other assets, net</t>
  </si>
  <si>
    <t>Assets, Total</t>
  </si>
  <si>
    <t>Current liabilities:</t>
  </si>
  <si>
    <t>Current portion of long-term debt</t>
  </si>
  <si>
    <t>Accounts payable</t>
  </si>
  <si>
    <t>Accrued expenses</t>
  </si>
  <si>
    <t>Other current liabilities</t>
  </si>
  <si>
    <t>Total current liabilities</t>
  </si>
  <si>
    <t>Long-term debt</t>
  </si>
  <si>
    <t>Deferred income taxes</t>
  </si>
  <si>
    <t>Other long-term liabilities</t>
  </si>
  <si>
    <t>Commitments and Contingencies</t>
  </si>
  <si>
    <t xml:space="preserve"> </t>
  </si>
  <si>
    <t>Stockholders' equity:</t>
  </si>
  <si>
    <t>Preferred stock, nonvoting, $0.0001 par value</t>
  </si>
  <si>
    <t>Common stock, voting, $0.0001 par value</t>
  </si>
  <si>
    <t>Additional paid-in capital</t>
  </si>
  <si>
    <t>Treasury stock, at cost</t>
  </si>
  <si>
    <t>Accumulated other comprehensive income (loss)</t>
  </si>
  <si>
    <t>Retained earnings</t>
  </si>
  <si>
    <t>Total stockholders' equity</t>
  </si>
  <si>
    <t>Liabilities and Stockholders' Equity, Total</t>
  </si>
  <si>
    <t>CONSOLIDATED BALANCE SHEETS (Parenthetical) - USD ($) shares in Thousands, $ in Thousands</t>
  </si>
  <si>
    <t>Accumulated Depreciation, Property and Equipment</t>
  </si>
  <si>
    <t>Preferred stock, non-voting, par value</t>
  </si>
  <si>
    <t>Preferred Stock, Shares Authorized</t>
  </si>
  <si>
    <t>Preferred Stock, Shares Issued</t>
  </si>
  <si>
    <t>Preferred Stock, Shares Outstanding</t>
  </si>
  <si>
    <t>Common stock, voting, par value</t>
  </si>
  <si>
    <t>Common Stock, Shares Authorized</t>
  </si>
  <si>
    <t>Common Stock, Shares, Issued</t>
  </si>
  <si>
    <t>Common Stock, Shares, Outstanding</t>
  </si>
  <si>
    <t>Treasury Stock, Shares</t>
  </si>
  <si>
    <t>CONSOLIDATED STATEMENTS OF OPERATIONS - USD ($) shares in Thousands, $ in Thousands</t>
  </si>
  <si>
    <t>3 Months Ended</t>
  </si>
  <si>
    <t>4 Months Ended</t>
  </si>
  <si>
    <t>Oct. 10, 2015</t>
  </si>
  <si>
    <t>Jul. 18, 2015</t>
  </si>
  <si>
    <t>Oct. 04, 2014</t>
  </si>
  <si>
    <t>Jul. 12, 2014</t>
  </si>
  <si>
    <t>Apr. 25, 2015</t>
  </si>
  <si>
    <t>Apr. 19, 2014</t>
  </si>
  <si>
    <t>Dec. 28, 2013</t>
  </si>
  <si>
    <t>Net sales</t>
  </si>
  <si>
    <t>Cost of sales, including purchasing and warehousing costs</t>
  </si>
  <si>
    <t>Gross profit</t>
  </si>
  <si>
    <t>Selling, general and administrative expenses</t>
  </si>
  <si>
    <t>Operating income</t>
  </si>
  <si>
    <t>Other, net:</t>
  </si>
  <si>
    <t>Interest expense</t>
  </si>
  <si>
    <t>Other (expense) income, net</t>
  </si>
  <si>
    <t>Total other, net</t>
  </si>
  <si>
    <t>Income before provision for income taxes</t>
  </si>
  <si>
    <t>Provision for income taxes</t>
  </si>
  <si>
    <t>Net income</t>
  </si>
  <si>
    <t>Basic earnings per common share</t>
  </si>
  <si>
    <t>Diluted earnings per common share</t>
  </si>
  <si>
    <t>Dividends declared per common share</t>
  </si>
  <si>
    <t>Weighted average common shares outstanding</t>
  </si>
  <si>
    <t>Weighted average common shares outstanding - assuming dilution</t>
  </si>
  <si>
    <t>CONSOLIDATED STATEMENTS OF COMPREHENSIVE INCOME - USD ($) $ in Thousands</t>
  </si>
  <si>
    <t>Changes in net unrecognized other postretirement benefit costs, net of tax</t>
  </si>
  <si>
    <t>Postretirement benefit plan amendment</t>
  </si>
  <si>
    <t>Currency translation adjustments</t>
  </si>
  <si>
    <t>Total other comprehensive income (loss)</t>
  </si>
  <si>
    <t>Comprehensive income</t>
  </si>
  <si>
    <t>CONSOLIDATED STATEMENTS OF COMPREHENSIVE INCOME (Parenthetical) - USD ($) $ in Thousands</t>
  </si>
  <si>
    <t>Statement of Comprehensive Income [Abstract]</t>
  </si>
  <si>
    <t>Changes in net unrecognized other postretirement benefit costs, tax</t>
  </si>
  <si>
    <t>Postretirement benefit plan amendment, tax</t>
  </si>
  <si>
    <t>CONSOLIDATED STATEMENTS OF CHANGES IN STOCKHOLDERS' EQUITY - USD ($) shares in Thousands, $ in Thousands</t>
  </si>
  <si>
    <t>Total</t>
  </si>
  <si>
    <t>Preferred Stock [Member]</t>
  </si>
  <si>
    <t>Common Stock [Member]</t>
  </si>
  <si>
    <t>Additional Paid-In Capital [Member]</t>
  </si>
  <si>
    <t>Treasury Stock, at cost [Member]</t>
  </si>
  <si>
    <t>Accumulated Other Comprehensive Income (Loss) [Member]</t>
  </si>
  <si>
    <t>Retained Earnings [Member]</t>
  </si>
  <si>
    <t>Balance at Dec. 29, 2012</t>
  </si>
  <si>
    <t>Balance (in shares) at Dec. 29, 2012</t>
  </si>
  <si>
    <t>Total other comprehensive income (loss),</t>
  </si>
  <si>
    <t>Issuance of shares upon the exercise of stock options and stock appreciation rights</t>
  </si>
  <si>
    <t>Issuance of shares upon the exercise of stock options and stock appreciation rights (in shares)</t>
  </si>
  <si>
    <t>Tax withholdings related to the exercise of stock appreciation rights</t>
  </si>
  <si>
    <t>Tax benefit from share-based compensation, net</t>
  </si>
  <si>
    <t>Restricted stock and restricted stock units vested</t>
  </si>
  <si>
    <t>Restricted stock and restricted stock units vested (in shares)</t>
  </si>
  <si>
    <t>Share-based compensation</t>
  </si>
  <si>
    <t>Stock issued under employee stock purchase plan</t>
  </si>
  <si>
    <t>Stock issued under employee stock purchase plan (in shares)</t>
  </si>
  <si>
    <t>Repurchase of common stock</t>
  </si>
  <si>
    <t>Repurchase of common stock (in shares)</t>
  </si>
  <si>
    <t>Cash dividends declared</t>
  </si>
  <si>
    <t>Other</t>
  </si>
  <si>
    <t>Balance at Dec. 28, 2013</t>
  </si>
  <si>
    <t>Balance (in shares) at Dec. 28, 2013</t>
  </si>
  <si>
    <t>Balance at Jan. 03, 2015</t>
  </si>
  <si>
    <t>Balance (in shares) at Jan. 03, 2015</t>
  </si>
  <si>
    <t>Balance at Jan. 02, 2016</t>
  </si>
  <si>
    <t>Balance (in shares) at Jan. 02, 2016</t>
  </si>
  <si>
    <t>CONSOLIDATED STATEMENTS OF CHANGES IN STOCKHOLDERS' EQUITY (Parenthetical) - $ / shares</t>
  </si>
  <si>
    <t>Statement of Stockholders' Equity (Parenthetical) [Abstract]</t>
  </si>
  <si>
    <t>CONSOLIDATED STATEMENTS OF CASH FLOWS - USD ($) $ in Thousands</t>
  </si>
  <si>
    <t>Cash flows from operating activities:</t>
  </si>
  <si>
    <t>Adjustments to reconcile net income to net cash provided by operating activities:</t>
  </si>
  <si>
    <t>Depreciation and amortization</t>
  </si>
  <si>
    <t>Loss on property and equipment, net</t>
  </si>
  <si>
    <t>(Benefit) provision for deferred income taxes</t>
  </si>
  <si>
    <t>Excess tax benefit from share-based compensation</t>
  </si>
  <si>
    <t>Net Increase Decrease in Operating Capital, net of effect from acquisition of businesses</t>
  </si>
  <si>
    <t>Other assets</t>
  </si>
  <si>
    <t>Other liabilities</t>
  </si>
  <si>
    <t>Net cash provided by operating activities</t>
  </si>
  <si>
    <t>Cash flows from investing activities:</t>
  </si>
  <si>
    <t>Purchases of property and equipment</t>
  </si>
  <si>
    <t>Business acquisitions, net of cash acquired</t>
  </si>
  <si>
    <t>Sale of certain assets of acquired business</t>
  </si>
  <si>
    <t>Proceeds from sales of property and equipment</t>
  </si>
  <si>
    <t>Net cash used in investing activities</t>
  </si>
  <si>
    <t>Cash flows from financing activities:</t>
  </si>
  <si>
    <t>(Decrease) increase in bank overdrafts</t>
  </si>
  <si>
    <t>Issuance of senior unsecured notes</t>
  </si>
  <si>
    <t>Payment of debt related costs</t>
  </si>
  <si>
    <t>Borrowings under credit facilities</t>
  </si>
  <si>
    <t>Payments on credit facilities</t>
  </si>
  <si>
    <t>Dividends paid</t>
  </si>
  <si>
    <t>Proceeds from the issuance of common stock, primarily for employee stock purchase plan</t>
  </si>
  <si>
    <t>Contingent consideration related to previous business acquisition</t>
  </si>
  <si>
    <t>Net cash (used in) provided by financing activities</t>
  </si>
  <si>
    <t>Effect of exchange rate changes on cash</t>
  </si>
  <si>
    <t>Net (decrease) increase in cash and cash equivalents</t>
  </si>
  <si>
    <t>Cash and cash equivalents, beginning of period</t>
  </si>
  <si>
    <t>Cash and cash equivalents, end of period</t>
  </si>
  <si>
    <t>Supplemental cash flow information:</t>
  </si>
  <si>
    <t>Interest paid</t>
  </si>
  <si>
    <t>Income tax payments</t>
  </si>
  <si>
    <t>Non-cash transactions:</t>
  </si>
  <si>
    <t>Accrued purchases of property and equipment</t>
  </si>
  <si>
    <t>Changes in other comprehensive income from post retirement benefits</t>
  </si>
  <si>
    <t>Declared but unpaid cash dividends</t>
  </si>
  <si>
    <t>Summary of Significant Accounting Policies</t>
  </si>
  <si>
    <t>Accounting Policies [Abstract]</t>
  </si>
  <si>
    <t>Summary of Significant Accounting Policies: Organization and Description of Business Advance Auto Parts, Inc. (“Advance”) conducts all of its operations through its wholly owned subsidiary, Advance Stores Company, Incorporated (“Stores”), and its subsidiaries (collectively, the “Company”), all of which are 100% owned. As of January 2, 2016 , the Company's operations are comprised of 5,171 stores and 122 branches, which operate in the United States, Canada, Puerto Rico and the U.S. Virgin Islands primarily under the trade names “Advance Auto Parts,” "Carquest," "Autopart International" and "Worldpac." As further described in Note 3, Acquisitions, the "Carquest" and "Worldpac" brands were acquired on January 2, 2014 as part of the acquisition of General Parts International, Inc. ("GPI"). The Company serves both do-it-for-me, or Commercial, and do-it-yourself, or DIY, customers and offers a broad selection of brand name, original equipment manufacturer ("OEM") and proprietary automotive replacement parts, accessories, and maintenance items primarily for domestic and imported cars and light trucks. The Company offers delivery service to its Commercial customers’ places of business, including independent garages, service stations and auto dealers, utilizing a fleet of vehicles to deliver product from its 4,745 store locations with delivery service. In addition, we served approximately 1,300 independently-owned Carquest stores as of January 2, 2016 . Accounting Period The Company’s fiscal year ends on the Saturday nearest the end of December. Fiscal years 2015 and 2013 each contained 52 weeks, while fiscal 2014 contained 53 weeks. The additional week of operations for fiscal 2014 was included in the Company's fourth quarter. All references herein for the years 2015 , 2014 and 2013 represent the fiscal years ended January 2, 2016 , January 3, 2015 and December 28, 2013 , respectively. Principles of Consolidation The consolidated financial statements include the accounts of Advance and its wholly owned subsidiaries. All intercompany balances and transactions have been eliminated in consolidation.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materially from those estimates. Cash, Cash Equivalents and Bank Overdrafts Cash and cash equivalents consist of cash in banks and money market funds with original maturities of three months or less. Included in cash equivalents are credit card and debit card receivables from banks, which generally settle in less than four business days. Credit and debit card receivables included in Cash and cash equivalents as of January 2, 2016 and January 3, 2015 were $37,906 and $28,843 , respectively. Bank overdrafts consist of outstanding checks not yet presented to a bank for settlement, net of cash held in accounts with right of offset. Bank overdrafts of $18,584 and $22,015 are included in Other current liabilities as of January 2, 2016 and January 3, 2015 , respectively. Receivables Receivables, net consist primarily of receivables from Commercial customers and vendors. The Company grants credit to certain Commercial customers who meet the Company’s pre-established credit requirements. The Company maintains allowances for doubtful accounts for estimated losses resulting from the inability of the Company’s Commercial customers to make required payments. The Company considers the following factors when determining if collection is reasonably assured: customer creditworthiness, past transaction history with the customer, current economic and industry trends and changes in customer payment terms. Concentrations of credit risk with respect to these receivables are limited because the Company’s customer base consists of a large number of small customers, spreading the credit risk across a broad base. The Company also controls this credit risk through credit approvals, credit limits and accounts receivable and credit monitoring procedures. The Company’s vendor receivables are established as it receives concessions from its vendors through a variety of programs and arrangements, including allowances for new stores and warranties and volume purchase rebates. Amounts receivable from vendors also include amounts due to the Company for changeover merchandise and product returns. The Company regularly reviews vendor receivables for collectibility and assesses the need for a reserve for uncollectible amounts based on an evaluation of the vendors’ financial positions and corresponding abilities to meet financial obligations. The Company’s allowance for doubtful accounts related to vendor receivables is not significant. Inventory Inventory amounts are stated at the lower of cost or market. The cost of the Company’s merchandise inventory is primarily determined using the last-in, first-out (“LIFO”) method. Under the LIFO method, the Company’s cost of sales reflects the costs of the most recently purchased inventories, while the inventory carrying balance represents the costs relating to prices paid in prior years. Vendor Incentives The Company receives incentives in the form of reductions to amounts owed and/or payments from vendors related to volume rebates and other promotional considerations. Many of these incentives are under long-term agreements in excess of one year, while others are negotiated on an annual basis or less (short-term). Advertising allowances provided as a reimbursement of specific, incremental and identifiable costs incurred to promote a vendor’s products are included as an offset to selling, general and administrative expenses, or SG&amp;A, when the cost is incurred. Volume rebates and allowances that do not meet the requirements for offsetting in SG&amp;A are recorded initially as a reduction to inventory as they are earned based on inventory purchases and reduce cost of sales as the inventory is sold. Total deferred vendor incentives included as a reduction of Inventory was $210,674 and $179,785 as of January 2, 2016 and January 3, 2015 , respectively. Similarly, the Company recognizes other promotional incentives earned under long-term agreements not specifically related to volume of purchases as a reduction to cost of sales. However, these incentives are not deferred as a reduction of inventory and are recognized based on the cumulative net purchases as a percentage of total estimated net purchases over the life of the agreement. Short-term incentives (terms less than one year) are generally recognized as a reduction to cost of sales over the duration of any short-term agreements. Amounts received or receivable from vendors that are not yet earned are reflected as deferred revenue in the accompanying consolidated balance sheets. Management’s estimate of the portion of deferred revenue that will be realized within one year of the balance sheet date has been included in Other current liabilities in the accompanying consolidated balance sheets. Earned amounts that are receivable from vendors are included in Receivables and Other assets on the accompanying consolidated balance sheets. Advertising Costs The Company expenses advertising costs as incurred. Advertising expense, net of qualifying vendor promotional funds, was $108,827 , $96,463 and $69,116 in 2015 , 2014 and 2013 , respectively. Vendor promotional funds, which reduced advertising expense, amounted to $17,530 and $21,814 and $18,622 in 2015 , 2014 and 2013 , respectively. Preopening Expenses Preopening expenses, which consist primarily of payroll and occupancy costs related to the opening of new stores, are expensed as incurred. Income Taxes The Company accounts for income taxes under the asset and liability method which requires the recognition of deferred tax assets and liabilities for the expected future tax consequences of events that have been included in the financial statements. Under the asset and liability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of the enactment date. The Company recognizes tax benefits and/or tax liabilities for uncertain income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than 50% likely to be realized upon ultimate settlement. It is inherently difficult and subjective to estimate such amounts, as the Company must determine the probability of various possible outcomes. The Company reevaluates these uncertain tax positions on a quarterly basis or when new information becomes available to management. The reevaluations are based on many factors, including but not limited to, changes in facts or circumstances, changes in tax law, successfully settled issues under audit, expirations due to statutes of limitations and new federal or state audit activity. Any change in either the Company’s recognition or measurement could result in the recognition of a tax benefit or an increase to the tax accrual. The Company also follows guidance provided on other items relevant to the accounting for income taxes throughout the year, as applicable, including derecognition of benefits, classification, interest and penalties, accounting in interim periods, disclosure and transition. The Company retrospectively adopted Accounting Standards Update, or ASU, 2015-17 "Income Taxes - Balance Sheet Classification of Deferred Taxes (Topic 740)" during the fourth quarter of 2015, which requires the presentation of all deferred taxes as long-term assets or liabilities. Refer to Note 13, Income Taxes , for a further discussion of income taxes. Self-Insurance The Company is self-insured for general and automobile liability, workers’ compensation and health care claims of its employees, or Team Members, while maintaining stop-loss coverage with third-party insurers to limit its total liability exposure. Expenses associated with these liabilities are calculated for (i) claims filed, (ii) claims incurred but not yet reported and (iii) projected future claims using actuarial methods followed in the insurance industry as well as the Company’s historical claims experience. The Company includes the current and long-term portions of its self-insurance reserves in Accrued expenses and Other long-term liabilities, respectively. The following table presents changes in the Company’s total self-insurance reserves: January 2, 2016 January 3, 2015 December 28, 2013 Self-insurance reserves, beginning of period $ 137,033 $ 98,475 $ 94,548 Additions to self-insurance reserves 160,232 159,752 120,782 Acquired reserves — 41,673 4,195 Reserves utilized (163,290 ) (162,867 ) (121,050 ) Self-insurance reserves, end of period $ 133,975 $ 137,033 $ 98,475 Warranty Liabilities The warranty obligation on the majority of merchandise sold by the Company with a manufacturer's warranty is the responsibility of the Company’s vendors. However, the Company has an obligation to provide customers free replacement of certain merchandise or merchandise at a prorated cost if under a warranty and not covered by the manufacturer. Merchandise sold with warranty coverage by the Company primarily includes batteries but may also include other parts such as brakes and shocks. The Company estimates its warranty obligation at the time of sale based on the historical return experience, sales level and cost of the respective product sold. To the extent vendors provide upfront allowances in lieu of accepting the obligation for warranty claims and the allowance is in excess of the related warranty expense, the excess is recorded as a reduction to cost of sales. Revenue Recognition The Company recognizes revenue at the time the sale is made, at which time the Company’s walk-in customers take immediate possession of the merchandise or same-day delivery is made to the Company’s commercial delivery customers, which include certain independently-owned store locations. For e-commerce sales, revenue is recognized either at the time of pick-up at one of the Company’s store locations or at the time of shipment depending on the customer’s order designation. Sales are recorded net of discounts, sales incentives and rebates, sales taxes and estimated returns and allowances. The Company estimates the reduction to sales and cost of sales for returns based on current sales levels and the Company’s historical return experience. The Company’s reserve for sales returns and allowances was not material as of January 2, 2016 and January 3, 2015 . Share-Based Payments The Company provides share-based compensation to its Team Members and Board of Directors. The Company is required to exercise judgment and make estimates when determining the (i) fair value of each award granted and (ii) projected number of awards expected to vest. The Company calculates the fair value of all share-based awards at the date of grant and uses the straight-line method to amortize this fair value as compensation cost over the requisite service period. Derivative Instruments and Hedging Activities The Company’s accounting policy for derivative financial instruments is based on whether the instruments meet the criteria for designation as cash flow or fair value hedges. The criteria for designating a derivative as a hedge include the assessment of the instrument’s effectiveness in risk reduction, matching of the derivative instrument to its underlying transaction and the probability that the underlying transaction will occur. For derivatives with cash flow hedge designation, the Company would recognize the after-tax gain or loss from the effective portion of the hedge as a component of Accumulated other income (loss) and reclassify it into earnings in the same period or periods in which the hedged transaction affected earnings, and within the same income statement line item as the impact of the hedged transaction. For derivatives with fair value hedge accounting designation, the Company would recognize gains or losses from the change in the fair value of these derivatives, as well as the offsetting change in the fair value of the underlying hedged item, in earnings. Foreign Currency Translation The assets and liabilities of the Company's Canadian operations are translated into U.S. dollars at current exchange rates, and revenues, expenses and cash flows are translated at average exchange rates for the fiscal year. Resulting translation adjustments are reflected as a separate component in the Consolidated Statements of Comprehensive Income. Losses from foreign currency transactions, which are included in Other income, net, were $7,430 during 2015. Gains and losses from foreign currency transactions were not significant in 2014 or 2013. Accumulated Other Comprehensive Income (Loss) Comprehensive income (loss) is a measure that reports all changes in equity resulting from transactions and other economic events during the period. The changes in accumulated other comprehensive income refer to revenues, expenses, gains, and losses that are included in other comprehensive income but excluded from net income. The Company’s Accumulated other comprehensive income (loss) is comprised of foreign currency translation gains (losses) and the net unrealized gain associated with the Company's postretirement benefit plan. Goodwill and Other Intangible Assets The Company records goodwill equal to the excess of the purchase price over the fair value of identifiable net assets acquired in business combinations. The Company tests goodwill and indefinite-lived intangible assets for impairment annually as of the first day of the fiscal fourth quarter, or when indications of potential impairment exist. These indicators would include a significant change in operating performance, the business climate, legal factors, competition, or a planned sale or disposition of a significant portion of the business, among other factors. The Company reviews finite-lived intangible assets for impairment in accordance with its policy for the valuation of long-lived assets. Valuation of Long-Lived Assets The Company evaluates the recoverability of its long-lived assets whenever events or changes in circumstances indicate that the carrying amount of an asset might not be recoverable and exceeds its fair value. When such an event occurs, the Company estimates the undiscounted future cash flows expected to result from the use of the long-lived asset (asset group) and its eventual disposition. These impairment evaluations involve estimates of asset useful lives and future cash flows. If the undiscounted expected future cash flows are less than the carrying amount of the asset and the carrying amount of the asset exceeds its fair value, an impairment loss is recognized. When an impairment loss is recognized, the carrying amount of the asset is reduced to its estimated fair value based on quoted market prices or other valuation techniques (e.g., discounted cash flow analysis). In 2015 and 2014, the Company recognized impairment losses of $11,017 and $11,819 , respectively, on various store and corporate assets. The remaining fair value of these assets was not significant. There were no significant impairment losses in 2013. Earnings per Share The Company uses the two-class method to calculate earnings per share. Under the two-class method, unvested share-based payment awards that contain non-forfeitable rights to dividends or dividend equivalents (whether paid or unpaid) are considered participating securities and are included in the computation of earnings per share. Certain of the Company’s shares granted to Team Members in the form of restricted stock and restricted stock units are considered participating securities. Accordingly, earnings per share is computed by dividing net income attributable to the Company’s common shareholders by the weighted-average common shares outstanding during the period. The two-class method is an earnings allocation formula that determines income per share for each class of common stock and participating security according to dividends declared and participation rights in undistributed earnings. Diluted income per common share reflects the more dilutive earnings per share amount calculated using the treasury stock method or the two-class method. Basic earnings per share of common stock has been computed based on the weighted-average number of common shares outstanding during the period, which is reduced by stock held in treasury and shares of nonvested restricted stock units. Diluted earnings per share is calculated by including the effect of dilutive securities. Diluted earnings per share of common stock reflects the weighted-average number of shares of common stock outstanding, outstanding deferred stock units and the impact of outstanding stock options and stock appreciation rights (collectively “share-based awards”). Share-based awards containing performance conditions are included in the dilution impact as those conditions are met. Lease Accounting The Company leases certain store locations, distribution centers, office spaces, equipment and vehicles. The total amount of minimum rent is expensed on a straight-line basis over the initial term of the lease unless external economic factors exist such that renewals are reasonably assured. In those instances, the renewal period would be included in the lease term for purposes of establishing an amortization period and determining if such lease qualified as a capital or operating lease. Differences between the calculated rent expense and cash payments are recorded as a liability within the Accrued expenses and Other long-term liabilities captions in the accompanying consolidated balance sheets, based on the terms of the lease. Deferred rent was $70,802 and $60,275 as of January 2, 2016 and January 3, 2015 , respectively. In addition to minimum fixed rental payments, some leases provide for contingent facility rentals. Contingent facility rentals are determined on the basis of a percentage of sales in excess of stipulated minimums for certain store facilities as defined in the individual lease agreements. Most of the leases provide that the Company pay taxes, maintenance, insurance and certain other expenses applicable to the leased premises. Management expects that in the normal course of business leases that expire will be renewed or replaced by other leases. Property and Equipment Property and equipment are stated at cost, or at fair value at acquisition if acquired through a business combination, less accumulated depreciation. Expenditures for maintenance and repairs are charged directly to expense when incurred; major improvements are capitalized. When items are sold or retired, the related cost and accumulated depreciation are removed from the account balances, with any gain or loss reflected in the consolidated statements of operations. Depreciation of land improvements, buildings, furniture, fixtures and equipment, and vehicles is provided over the estimated useful lives of the respective assets using the straight-line method. Depreciation of building and leasehold improvements is provided over the shorter of the original useful lives of the respective assets or the term of the lease using the straight-line method. Closed Facility Liabilities and Exit Activities The Company continually reviews the operating performance of its existing store locations and closes or relocates certain stores identified as underperforming. In addition, the Company is consolidating certain locations as part of its planned integration of GPI. Expenses accrued pertaining to closed facility exit activities are included in the Company’s closed facility liabilities, within Accrued expenses and Other long-term liabilities in the accompanying consolidated balance sheets, and recognized in SG&amp;A in the accompanying consolidated statements of operations at the time the facilities actually close. Closed facility liabilities include the present value of the remaining lease obligations and management’s estimate of future costs of insurance, property tax and common area maintenance expenses (reduced by the present value of estimated revenues from subleases and lease buyouts). From time to time closed facility liability estimates require revisions, primarily due to changes in assumptions associated with revenue from subleases. The effect of accretion and changes in estimates for our closed facility liabilities are included in SG&amp;A in the accompanying consolidated statements of operations at the time the changes in estimates are made. Employees receiving severance benefits as the result of a store closing or other restructuring activity are required to render service until they are terminated in order to receive benefits. The severance is recognized in SG&amp;A in the accompanying consolidated statements of operations over the related service period. Other restructuring costs, including costs to relocate employees, are recognized in the period in which the liability is incurred. The Company also evaluates and determines if the results from the closure of store locations should be reported as discontinued operations based on the elimination of the operations and associated cash flows from the Company’s ongoing operations. During 2015, the Company adopted ASU 2014-08 "Presentation of Financial Statements (Topic 205) and Property, Plant, and Equipment (Topic 360): Reporting Discontinued Operations and Disclosures of Disposals of Components of Equity" which requires that a disposal of a component of an entity or a group of components of an entity be reported in discontinued operations if the disposal represents a strategic shift that has (or will have) a major effect on an entity's operations and financial results. Cost of Sales and Selling, General and Administrative Expenses The following table identifies the primary costs classified in each major expense category: Cost of Sales SG&amp;A  Total cost of merchandise sold including:  Payroll and benefit costs for store and corporate - Freight expenses associated with moving Team Members; merchandise inventories from our vendors to  Occupancy costs of store and corporate facilities; our distribution center,  Depreciation and amortization related to store and - Vendor incentives, and corporate assets; - Cash discounts on payments to vendors;  Advertising;  Inventory shrinkage;  Costs associated with our Commercial delivery  Defective merchandise and warranty costs; program, including payroll and benefit costs,  Costs associated with operating our distribution and transportation expenses associated with moving network, including payroll and benefit costs, merchandise inventories from our stores and branches to occupancy costs and depreciation; and our customer locations;  Freight and other handling costs associated with  Self-insurance costs; moving merchandise inventories through our  Professional services; supply chain  Other administrative costs, such as credit card - From our distribution centers to our store and service fees, supplies, travel and lodging; branch locations and customers, and  Closed facility expense; - From certain of our larger stores which stock a  Impairment charges; wider variety and greater supply of inventory (“HUB  GPI acquisition-related expenses and integration costs; stores”) to our stores after the customer has and special-ordered the merchandise.  BWP acquisition-related expenses and integration costs. Recently Adopted Accounting Pronouncements In November 2015, the Financial Accounting Standards Board, or FASB, issued Accounting Standards Update, or ASU, 2015-17, "Income Taxes - Balance Sheet Classification of Deferred Taxes (Topic 740)." ASU 2015-17 simplifies the presentation of deferred income taxes and requires that deferred tax liabilities and assets be presented as noncurrent. The Company elected early adoption of ASU 2015-17 in the fourth quarter of 2015 using the retrospective method. The adoption did not have a material impact on the Company's consolidated financial condition, results of operations or cash flows, as the application of this guidance affects only classification in the consolidated balance sheets. Refer to Note 13, Income Taxes , for a further discussion of the adoption of this guidance. In April 2014, the FASB issued ASU No. 2014-08 "Presentation of Financial Statements (Topic 205) and Property, Plant, and Equipment (Topic 360): Reporting Discontinued Operations and Disclosures of Disposals of Components of Equity", which amends the definition of a discontinued operation in Accounting Standards Codification, or ASC, 205-20 and requires entities to provide additional disclosures about discontinued operations as well as disposal transactions that do not meet the discontinued operations criteria. The new guidance changes the definition of a discontinued operation and requires discontinued operations treatment for disposals of a component or group of components that represents a strategic shift that has or will have a major impact on an entity’s operations or financial results. The Company adopted this guidance effective January 4, 2015. The adoption of this guidance affects prospective presentation of disposals and did not have an impact on the Company's consolidated financial condition, results of operations or cash flows. Recently Issued Accounting Pronouncements In February 2016, the FASB issued ASU 2016-02, "Leases (Topic 842)." This ASU is a comprehensive new leases standard that amends various aspects of existing guidance for leases and requires additional disclosures about leasing arrangements. It will require companies to recognize lease assets and lease liabilities by lessees for those leases classified as operating leases under previous GAAP.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ASU is effective for annual periods beginning after December 15, 2018, including interim periods within those fiscal years; earlier adoption is permitted. In the financial statements in which the ASU is first applied, leases shall be measured and recognized at the beginning of the earliest comparative period presented with an adjustment to equity. Practical expedients are available for election as a package and if applied consistently to all leases. The Company is currently evaluating the impact of the adoption of this guidance on its consolidated financial condition, results of operations and cash flows. In January 2016, the FASB issued ASU 2016-01 "Financial Instruments - Overall (Subtopic 825-10): Recognition and Measurement of Financial Assets and Financial Liabilities." Although the ASU retains many of the current requirements for financial instruments, it significantly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The ASU is effective for annual periods and interim periods within those annual periods beginning after December 15, 2017; earlier adoption is permitted. The adoption of this guidance is not expected to have a material impact on the Company's consolidated financial condition, results of operations or cash flows. In July 2015, the FASB issued ASU 2015-11 "Inventory (Topic 330): Simplifying the Measurement of Inventory." ASU 2015-11 requires entities to measure most inventory at the lower of cost or net recognizable value, simplifying the current requirement that inventories be measured at the lower of cost or market. The ASU will not apply to inventories that are measured using the last-in, first-out method or retail inventory method. The guidance will be effective prospectively for annual periods, and interim periods within those annual periods, that begin after December 15, 2016; earlier adoption is permitted. As the majority of the Company's inventory is accounted for under the last-in, first-out method, the adoption of this guidance is not expected to have a material impact on the Company's consolidated financial condition, results of operations or cash flows. In April 2015, the FASB issued ASU 2015-3 "Interest - Imputation of Interest: Simplifying the Presentation of Debt Issuance Costs." ASU 2015-3 simplifies the presentation of debt issuance costs by requiring such costs be presented as a deduction from the corresponding debt liability. In August 2015, the FASB issued ASU 2015-15 "Interest - Imputed Interest (Subtopic 835-30): Presentation and Subsequent Measurement of Debt Issuance Costs Associated with Line-of-Credit Arrangements" which clarifies that entities may continue to defer and present debt issuance costs associated with a line-of-credit as an asset and subsequently amortize the deferred costs ratably over the term of the arrangement. The guidance is effective for financial statements issued for reporting periods beginning after December 15, 2015 and interim periods within the reporting periods and requires retrospective presentation; earlier adoption is permitted. The adoption of this guidance is not expected to have a material impact on the Company's consolidated financial condition, results of operations or cash flows. In August 2014, the FASB, issued ASU 2014-15 “Presentation of Financial Statements - Going Concern (Subtopic 205-40): Disclosure of Uncertainties about an Entity's Ability to Continue as a Going Concern." This new standard requires management to perform interim and annual assessments of an entity's ability to conti</t>
  </si>
  <si>
    <t>Inventory, Net [Abstract]</t>
  </si>
  <si>
    <t>Inventories, net: Merchandise Inventory The Company used the LIFO method of accounting for approximately 89% and 88% of inventories at January 2, 2016 and January 3, 2015 , respectively. Under LIFO, the Company’s cost of sales reflects the costs of the most recently purchased inventories, while the inventory carrying balance represents the costs for inventories purchased in 2015 and prior years. As a result of utilizing LIFO, the Company recorded a reduction to cost of sales of $42,295 and $5,572 in 2015 and 2013 , respectively, and an increase to cost of sales of $8,930 in 2014 . Historically, the Company’s overall costs to acquire inventory for the same or similar products have generally decreased as the Company has been able to leverage its continued growth and execution of merchandise strategies. The increase in cost of sales for 2014 was the result of an increase in supply chain costs. Product Cores The remaining inventories are comprised of product cores, the non-consumable portion of certain parts and batteries and the inventory of certain subsidiaries, which are valued under the first-in, first-out (“FIFO”) method. Product cores are included as part of the Company’s merchandise costs and are either passed on to the customer or returned to the vendor. Because product cores are not subject to frequent cost changes like the Company’s other merchandise inventory, there is no material difference when applying either the LIFO or FIFO valuation method. Inventory Overhead Costs Purchasing and warehousing costs included in inventory as of January 2, 2016 and January 3, 2015 , were $359,829 and $321,856 , respectively. Inventory Balance and Inventory Reserves Inventory balances at the end of 2015 and 2014 were as follows: January 2, January 3, Inventories at FIFO, net $ 4,009,641 $ 3,814,123 Adjustments to state inventories at LIFO 165,127 122,832 Inventories at LIFO, net $ 4,174,768 $ 3,936,955 Inventory quantities are tracked through a perpetual inventory system. The Company completes physical inventories and other targeted inventory counts in its store locations to ensure the accuracy of the perpetual inventory quantities of both merchandise and core inventory. In its distribution centers and branches, the Company uses a cycle counting program to ensure the accuracy of the perpetual inventory quantities of both merchandise and product core inventory. Reserves for estimated shrink are established based on the results of physical inventories conducted by the Company, with the assistance of an independent third party, in substantially all of the Company’s stores over the course of the year, other targeted inventory counts in its stores, results from recent cycle counts in its distribution facilities and historical and current loss trends. The Company also establishes reserves for potentially excess and obsolete inventories based on (i) current inventory levels, (ii) the historical analysis of product sales and (iii) current market conditions. The Company has return rights with many of its vendors and the majority of excess inventory is returned to its vendors for full credit. In certain situations, the Company establishes reserves when less than full credit is expected from a vendor or when liquidating product will result in retail prices below recorded costs. The following table presents changes in the Company’s inventory reserves for years ended January 2, 2016 , January 3, 2015 and December 28, 2013 : January 2, January 3, December 28, Inventory reserves, beginning of period $ 49,439 $ 37,523 $ 31,418 Additions to inventory reserves 97,226 92,773 65,466 Reserves utilized (76,282 ) (80,857 ) (59,361 ) Inventory reserves, end of period $ 70,383 $ 49,439 $ 37,523</t>
  </si>
  <si>
    <t>Acquisitions</t>
  </si>
  <si>
    <t>Business Combinations [Abstract]</t>
  </si>
  <si>
    <t>Acquisitions: General Parts International, Inc. On January 2, 2014 , the Company acquired GPI in an all-cash transaction. GPI, formerly a privately-held company, was a leading distributor and supplier of original equipment and aftermarket replacement products for Commercial markets operating under the Carquest and Worldpac brands. As of the acquisition date, GPI operated 1,233 Carquest stores and 103 Worldpac branches located in 45 states and Canada and serviced approximately 1,400 independently-owned Carquest stores. The acquisition of GPI allowed the Company to expand its geographic presence, Commercial capabilities and overall scale to better serve customers. The Company acquired all of GPI's assets and liabilities as a result of the transaction. Under the terms of the agreement, the Company acquired all of the outstanding stock of GPI for a purchase price of $2,080,804 (subject to adjustment for certain closing items) consisting of $1,307,991 in cash to GPI's shareholders, the repayment of $694,301 of GPI debt and $78,512 in make-whole fees and transaction-related expenses paid by the Company on GPI's behalf. The Company funded the purchase price with cash on-hand, $700,000 from a term loan and $306,046 from a revolving credit facility. Refer to Note 7, Long-Term Debt , for a more detailed description of this debt. The Company recognized $26,970 of acquisition-related costs during 2013, which was included in SG&amp;A expenses and interest expense. The Company recognized no acquisition-related costs during Fiscal 2014 or Fiscal 2015, as all of these costs were recognized during Fiscal 2013. The Company has included the financial results of GPI in its consolidated financial statements commencing January 2, 2014 . GPI contributed sales of $3,040,493 and net income of $58,535 during 2014. The net income reflects amortization related to the acquired intangible assets and integration expenses. The Company placed $200,881 of the total purchase price in escrow to secure indemnification obligations of the sellers relating to the accuracy of representations and warranties and the satisfaction of covenants. Half of the escrow funds were disbursed to the Sellers on July 2, 2015 and the remaining amounts will be distributed on January 2, 2017, after deducting for any claims indemnified from escrow. At the acquisition date, the Company recognized a net indemnification asset of $4,283 with respect to liabilities for which it intends to make a claim from escrow. According to the agreement, the Company will be indemnified, for the escrow term of three years, against losses incurred relating to taxes owed by GPI for periods prior to June 30, 2013. Purchase Price Allocation The following table summarizes the consideration paid for GPI and the amounts of the assets acquired and liabilities assumed as of the acquisition date: Total Consideration $ 2,080,804 Recognized amounts of identifiable assets acquired and liabilities assumed Cash and cash equivalents $ 25,176 Receivables 255,997 Inventory 1,159,886 Other current assets 118,871 Property, plant and equipment 162,545 Intangible assets 756,571 Other assets 1,741 Accounts payable (704,006 ) Accrued and other current liabilities (136,784 ) Long-term liabilities (356,584 ) Total identifiable net assets 1,283,413 Goodwill 797,391 Total acquired net assets $ 2,080,804 Due to the nature of GPI's business, the assets acquired and liabilities assumed as part of this acquisition are similar in nature to those of the Company. The goodwill of $797,391 arising from the acquisition consists largely of the anticipated synergies and economies of scale from the combined companies and the overall strategic importance of GPI to the Company. The goodwill attributable to the acquisition will not be amortizable or deductible for tax purposes. For additional information regarding goodwill and intangible assets acquired, see Note 5, Goodwill and Intangible Assets . The Company recorded an asset associated with favorable leases of $56,465 and a liability associated with unfavorable leases of $48,604 , which are included in intangible assets and other long-term liabilities, respectively. Favorable and unfavorable lease assets and liabilities will be amortized to rent expense over their expected lives, which approximates the period of time that the favorable or unfavorable lease terms will be in effect. The fair value of financial assets acquired included receivables of $255,997 primarily from Commercial customers and vendors. The gross amount due was $269,006 , of which $13,009 was expected to be uncollectible. Unaudited Pro Forma Financial Information The following unaudited consolidated pro forma financial information combines the respective measure of the Company for Fiscal 2013 and GPI for the twelve months ended December 31, 2013. The pro forma financial information has been prepared by adjusting the historical data to give effect to the acquisition as if it had occurred on December 30, 2012 (the first day of the Company's fiscal 2013). December 28, (52 weeks) Pro forma: Net sales $ 9,456,405 Net income $ 428,562 Basic earnings per share $ 5.88 Diluted earnings per share $ 5.84 The unaudited consolidated pro forma financial information was prepared in accordance with the acquisition method of accounting under existing standards and is not necessarily indicative of the results of operations that would have occurred if the acquisition had been completed on the date indicated, nor is it indicative of the future operating results of the Company. The unaudited pro forma results have been adjusted with respect to certain aspects of the acquisition to reflect: • additional amortization expense that would have been recognized assuming fair value adjustments to the existing GPI assets acquired and liabilities assumed, including favorable and unfavorable lease values and other intangible assets; • adjustment of interest expense to reflect the additional borrowings of the Company in conjunction with the acquisition and removal of GPI historical debt; • elimination of the GPI recognition of a deferred gain in 2013 of $6,385 for the twelve months ended December 31, 2013 from a sale leaseback transaction as the deferred values were subsequently removed in purchase accounting; and • elimination of acquisition-related transaction fees incurred by the Company of $26,970 for the fifty-two weeks ended December 28, 2013. The unaudited pro forma results do not reflect future events that either have occurred or may occur after the acquisition, including, but not limited to, the anticipated realization of ongoing savings from operating synergies in subsequent periods. They also do not give effect to certain charges that the Company expects to incur in connection with the integration of GPI, including, but not limited to, additional professional fees, employee integration costs, potential asset impairments, and accelerated depreciation and amortization. B.W.P. Distributors, Inc. On December 31, 2012, the Company acquired B.W.P. Distributors, Inc. ("BWP") in an all-cash transaction. BWP, formerly a privately-held company, supplied, marketed and distributed automotive aftermarket parts and products principally to Commercial customers. Prior to the acquisition, BWP operated or supplied 216 locations in the northeastern U.S. The Company believes this acquisition will enable the Company to continue its expansion in the competitive Northeast, which is a strategic growth area for the Company due to the large population and overall size of the market, and to gain valuable information to apply to its existing operations as a result of BWP's expertise in Commercial. The amount of acquired goodwill reflects this strategic importance to the Company. Concurrent with the closing of the acquisition, the Company transferred one distribution center and BWP's rights to distribute to 92 independently owned locations to an affiliate of GPI. As a result, the Company began operating the 124 BWP company-owned stores and two remaining BWP distribution centers as of the closing date. The Company has included the financial results of BWP in its consolidated financial statements commencing December 31, 2012 (Fiscal 2013). Under the terms of the agreement, the Company acquired the net assets in exchange for a purchase price of $187,109 . Following the closing of the acquisition, the Company sold certain of the acquired assets for $16,798 related to the transfer of operations to GPI. The Company recognized $123,446 of goodwill upon the acquisition, which is expected to be deductible for income tax purposes. Other The Company acquired 23 stores through multiple cash transactions during 2015. The aggregate cost of the store acquisitions was $18,889 , the value of which was primarily attributed to inventory, accounts receivable and goodwill. The fair value of assets and liabilities assumed are included in the balance sheet as of January 2, 2016 . Proforma financial information is not provided based on materiality. The Company also acquired nine stores during 2014 with an aggregate purchase price of $5,155 . The results of these stores are not material to the Company's consolidated financial statements.</t>
  </si>
  <si>
    <t>Exit Activities and Impairment</t>
  </si>
  <si>
    <t>Restructuring and Related Activities [Abstract]</t>
  </si>
  <si>
    <t xml:space="preserve">Exit Activities and Impairment: Integration of Carquest stores The Company approved plans in June 2014 to begin consolidating its Carquest stores acquired with GPI on January 2, 2014 as part of a multi-year integration plan. As of January 2, 2016 , 178 Carquest stores had been consolidated into existing Advance Auto Parts stores and 170 Carquest stores had been converted to the Advance Auto Parts format. This includes the consolidation of 80 Carquest stores and conversion of 160 Carquest stores during 2015. Plans are in place to consolidate or convert the remaining Carquest stores over the next few years. In addition, the Company continues to consolidate or convert the remaining stores that were acquired with BWP on December 31, 2012 (which also operate under the Carquest trade name), 38 of which had been consolidated and 52 had been converted as of January 2, 2016 . Four of these stores were consolidated and 20 stores were converted during 2015. As of January 2, 2016 , the Company had 873 stores acquired with GPI and 12 stores acquired with BWP still operating under the Carquest name. The Company incurred $7,286 and $7,888 of exit costs, primarily consisting of closed facility lease obligations, related to the consolidations of Carquest stores during 2015 and 2014, respectively. Office Consolidations In June 2014, the Company approved plans to relocate operations from its Minneapolis, Minnesota and Campbell, California offices to other existing offices of the Company, including its offices in Newark, California, Roanoke, Virginia and Raleigh, North Carolina, and to close its Minneapolis and Campbell offices. The Company also relocated various functions between its existing offices in Roanoke and Raleigh. The relocations and office closings were substantially complete by the end of 2015. In connection with these relocations and office closings, the Company relocated some employees and terminated the employment of others. The Company approved this action in order to take advantage of synergies following the acquisition of GPI and to capitalize on the strength of existing locations and organizational experience. The Company incurred restructuring costs of approximately $22,100 under these plans through the end of 2015. Substantially all of these costs were cash expenditures. During 2015 and 2014, the Company recognized $3,869 and $6,731 , respectively, of severance/outplacement benefits under these restructuring plans and other severance related to the acquisition of GPI. During 2015 and 2014, the Company recognized $4,419 and $7,053 , respectively, of relocation costs. Other Exit Activities In the second half of 2015, the Company closed 80 underperforming Advance Auto Parts, Carquest and AI stores and eliminated certain positions at its corporate offices. The majority of the corporate office eliminations were effective during the third quarter of fiscal 2015. The Company recognized $6,909 related to the elimination of corporate office positions during 2015. The Company incurred restructuring costs of $21,984 related to the 80 store closures, primarily consisting of closed facility lease obligations. In August 2014, the Company approved plans to consolidate its 40 Autopart International ("AI") stores located in Florida into Advance Auto Parts stores. All of the AI consolidations and conversions were complete as of the second quarter of fiscal 2015. During 2015, the Company incurred $2,700 of exit costs, consisting primarily of closed facility lease obligations, associated with these plans. Total Restructuring Liabilities A summary of the Company’s restructuring liabilities, which are recorded in accrued expenses (current portion) and long-term liabilities (long-term portion) in the accompanying condensed consolidated balance sheet, are presented in the following table: Closed Facility Lease Obligations Severance Relocation and Other Exit Costs Total Balance, January 3, 2015 $ 19,270 $ 5,804 $ 1,816 $ 26,890 Reserves established 34,699 13,351 4,419 52,469 Change in estimates (205 ) (2,009 ) — (2,214 ) Cash payments (11,274 ) (10,891 ) (5,884 ) (28,049 ) Balance, January 2, 2016 $ 42,490 $ 6,255 $ 351 $ 49,096 Balance, December 28, 2013 $ 11,212 $ — $ — $ 11,212 Reserves acquired with GPI 3,455 — — 3,455 Reserves established 11,138 8,038 7,053 26,229 Change in estimates 1,053 (1,307 ) — (254 ) Cash payments (7,588 ) (927 ) (5,237 ) (13,752 ) Balance, January 3, 2015 $ 19,270 $ 5,804 $ 1,816 $ 26,890 </t>
  </si>
  <si>
    <t>Goodwill and Intangible Assets</t>
  </si>
  <si>
    <t>Goodwill and Intangible Assets Disclosure [Abstract]</t>
  </si>
  <si>
    <t>Goodwill and Intangible Assets: Goodwill The following table reflects the carrying amount of goodwill and the changes in goodwill carrying amounts. January 2, January 3, (52 weeks ended) (53 weeks ended) Goodwill, beginning of period $ 995,426 $ 199,835 Acquisitions 1,995 798,043 Changes in foreign currency exchange rates (7,937 ) (2,452 ) Goodwill, end of period $ 989,484 $ 995,426 During 2015, the Company added $1,995 of goodwill associated with the acquisition of 23 stores. During 2014, the Company acquired GPI which resulted in the addition of $797,391 of goodwill and also added $652 of goodwill associated with the acquisition of nine stores. Intangible Assets Other Than Goodwill In 2014, the Company recorded an increase to intangible assets of $757,453 related to the acquisition of GPI and nine stores. The increase included customer relationships of $330,293 which are being amortized over 12 years , non-competes totaling $50,695 which are being amortized over 5 years and favorable leases of $56,465 which are being amortized over the life of the leases at a weighted average of 4.5 years . The increase also includes indefinite-lived intangibles of $320,000 from acquired brands. Amortization expense was $53,056 , $56,499 and $7,974 for 2015 , 2014 and 2013 , respectively. The gross carrying amounts and accumulated amortization of acquired intangible assets as of January 2, 2016 and January 3, 2015 are comprised of the following: January 2, 2016 January 3, 2015 Gross Carrying Amount Accumulated Amortization Net Gross Carrying Amount Accumulated Amortization Net Amortized intangible assets: Customer relationships $ 358,655 $ (70,367 ) $ 288,288 $ 362,483 $ (40,609 ) $ 321,874 Acquired technology 8,850 (8,850 ) — 8,850 (8,569 ) 281 Favorable leases 56,040 (23,984 ) 32,056 56,342 (11,939 ) 44,403 Non-compete and other 57,430 (25,368 ) 32,062 56,780 (14,596 ) 42,184 480,975 (128,569 ) 352,406 484,455 (75,713 ) 408,742 Unamortized intangible assets: Brands, trademark and tradenames 334,719 — 334,719 339,383 — 339,383 Total intangible assets $ 815,694 $ (128,569 ) $ 687,125 $ 823,838 $ (75,713 ) $ 748,125 Future Amortization Expense The table below shows expected amortization expense for the next five years for acquired intangible assets recorded as of January 2, 2016 : Fiscal Year Amount 2016 $ 47,980 2017 45,626 2018 42,615 2019 31,855 2020 31,539 Thereafter 152,791</t>
  </si>
  <si>
    <t>Receivables [Abstract]</t>
  </si>
  <si>
    <t>Receivables, net: Receivables consist of the following: January 2, January 3, Trade $ 379,832 $ 360,922 Vendor 229,496 222,476 Other 14,218 12,579 Total receivables 623,546 595,977 Less: Allowance for doubtful accounts (25,758 ) (16,152 ) Receivables, net $ 597,788 $ 579,825</t>
  </si>
  <si>
    <t>Long-term Debt</t>
  </si>
  <si>
    <t>Debt Disclosure [Abstract]</t>
  </si>
  <si>
    <t>Long-term Debt: Long-term debt consists of the following: January 2, 2016 January 3, 2015 Revolving facility at variable interest rates (2.05% and 2.45% at January 2, 2016 and January 3, 2015, respectively) due December 5, 2018 $ 80,000 $ 93,400 Term loan at variable interest rates (1.69% and 1.72% at January 2, 2016 and January 3, 2015, respectively) due January 2, 2019 80,000 490,000 5.75% Senior Unsecured Notes (net of unamortized discount of $623 and $746 at January 2, 2016 and January 3, 2015, respectively) due May 1, 2020 299,377 299,254 4.50% Senior Unsecured Notes (net of unamortized discount of $63 and $72 at January 2, 2016 and January 3, 2015, respectively) due January 15, 2022 299,937 299,928 4.50% Senior Unsecured Notes (net of unamortized discount of $1,153 and $1,271 at January 2, 2016 and January 3, 2015) due December 1, 2023 448,847 448,729 Other 5,598 5,582 1,213,759 1,636,893 Less: Current portion of long-term debt (598 ) (582 ) Long-term debt, excluding current portion $ 1,213,161 $ 1,636,311 Bank Debt The Company has a credit agreement (the "2013 Credit Agreement") which provides a $700,000 unsecured term loan and a $1,000,000 unsecured revolving credit facility with Advance Stores, as Borrower, the lenders party thereto, and JPMorgan Chase Bank, N.A., as administrative agent. The revolving credit facility also provides for the issuance of letters of credit with a sub-limit of $300,000 and swingline loans in an amount not to exceed $50,000 . The Company may request, subject to agreement by one or more lenders, that the total revolving commitment be increased by an amount not to exceed $250,000 by those respective lenders (up to a total commitment of $1,250,000 ) during the term of the 2013 Credit Agreement. Voluntary prepayments and voluntary reductions of the revolving balance are permitted in whole or in part, at the Company’s option, in minimum principal amounts as specified in the 2013 Credit Agreement. Under the terms of the 2013 Credit Agreement, the revolving credit facility terminates in December 2018 and the term loan matures in January 2019. As of January 2, 2016 , under the 2013 Credit Agreement, the Company had outstanding borrowings of $80,000 under the revolver and $80,000 under the term loan. As of January 2, 2016 , the Company also had letters of credit outstanding of $118,622 , which reduced the availability under the revolver to $801,378 . The letters of credit generally have a term of one year or less and primarily serve as collateral for the Company’s self-insurance policies. The interest rate on borrowings under the revolving credit facility is based, at the Company’s option, on adjusted LIBOR, plus a margin, or an alternate base rate, plus a margin. The current margin is 1.10% and 0.10% per annum for the adjusted LIBOR and alternate base rate borrowings, respectively. A facility fee is charged on the total amount of the revolving credit facility, payable in arrears. The current facility fee rate is 0.15% per annum. Under the terms of the 2013 Credit Agreement, the interest rate and facility fee are subject to change based on the Company’s credit rating. The interest rate on the term loan is based, at the Company’s option, on adjusted LIBOR, plus a margin, or an alternate base rate, plus a margin. The current margin is 1.25% and 0.25% per annum for the adjusted LIBOR and alternate base rate borrowings, respectively. Under the terms of the term loan, the interest rate is subject to change based on the Company’s credit rating. The 2013 Credit Agreement contains customary covenants restricting the ability of: (a) subsidiaries of Advance Stores to, among other things, create, incur or assume additional debt: (b) Advance Stores and its subsidiaries to, among other things, (i) incur liens, (ii) make loans and investments, (iii) guarantee obligations, and (iv) change the nature of its business conducted by itself and its subsidiaries; (c) Advance, Advance Stores and their subsidiaries to, among other things (i) engage in certain mergers, acquisitions, asset sales and liquidations, (ii) enter into certain hedging arrangements, (iii) enter into restrictive agreements limiting its ability to incur liens on any of its property or assets, pay distributions, repay loans, or guarantee indebtedness of its subsidiaries and (iv) engage in sale-leaseback transactions; and (d) Advance, among other things, to change its holding company status. Advance and Advance Stores are required to comply with financial covenants with respect to a maximum leverage ratio and a minimum consolidated coverage ratio. The 2013 Credit Agreement also provides for customary events of default, including non-payment defaults, covenant defaults and cross-defaults to Advance Stores’ other material indebtedness. The Company was in compliance with its covenants with respect to the 2013 Credit Agreement at January 2, 2016 . Senior Unsecured Notes The Company issued 4.50% senior unsecured notes were issued in December 2013 at 99.69% of the principal amount of $450,000 and are due December 1, 2023 (the “2023 Notes”). The 2023 Notes bear interest at a rate of 4.50% per year payable semi-annually in arrears on June 1 and December 1 of each year. The Company also issued 4.50% senior unsecured notes in January 2012 at 99.968% of the principal amount of $300,000 and are due January 15, 2022 (the “2022 Notes”). The 2022 Notes bear interest at a rate of 4.50% per year payable semi-annually in arrears on January 15 and July 15 of each year. The Company's 5.75% senior unsecured notes were issued in April 2010 at 99.587% of the principal amount of $300,000 and are due May 1, 2020 (the “2020 Notes” or collectively with the 2023 Notes and the 2022 Notes, “the Notes”). The 2020 Notes bear interest at a rate of 5.75% per year payable semi-annually in arrears on May 1 and November 1 of each year. Advance served as the issuer of the Notes with certain of Advance’s domestic subsidiaries currently serving as subsidiary guarantors. The terms of the Notes are governed by an indenture (as amended, supplemented, waived or otherwise modified, the “Indenture”) among the Company, the subsidiary guarantors from time to time party thereto and Wells Fargo Bank, National Association, as Trustee. The Company may redeem some or all of the Notes at any time or from time to time, at the redemption price described in the Indenture. In addition, in the event of a Change of Control Triggering Event (as defined in the Indenture for the Notes), the Company will be required to offer to repurchase the Notes at a price equal to 101% of the principal amount thereof, plus accrued and unpaid interest to the repurchase date. The Notes are currently fully and unconditionally guaranteed, jointly and severally, on an unsubordinated and unsecured basis by each of the subsidiary guarantors. The Company will be permitted to release guarantees without the consent of holders of the Notes under the circumstances described in the Indenture: (i) upon the release of the guarantee of the Company’s other debt that resulted in the affected subsidiary becoming a guarantor of this debt; (ii) upon the sale or other disposition of all or substantially all of the stock or assets of the subsidiary guarantor; or (iii) upon the Company’s exercise of its legal or covenant defeasance option. The Indenture contains customary provisions for events of default including for: (i) failure to pay principal or interest when due and payable; (ii) failure to comply with covenants or agreements in the Indenture or the Notes and failure to cure or obtain a waiver of such default upon notice; (iii) a default under any debt for money borrowed by the Company or any of its subsidiaries that results in acceleration of the maturity of such debt, or failure to pay any such debt within any applicable grace period after final stated maturity, in an aggregate amount greater than $25,000 without such debt having been discharged or acceleration having been rescinded or annulled within 10 days after receipt by the Company of notice of the default by the Trustee or holders of not less than 25% in aggregate principal amount of the Notes then outstanding; and (iv) events of bankruptcy, insolvency or reorganization affecting the Company and certain of its subsidiaries. In the case of an event of default, the principal amount of the Notes plus accrued and unpaid interest may be accelerated. The Indenture also contains covenants limiting the ability of the Company and its subsidiaries to incur debt secured by liens and to enter into sale and lease-back transactions. Future Payments As of January 2, 2016 , the aggregate future annual maturities of long-term debt instruments are as follows: Fiscal Year Amount 2016 $ 598 2017 — 2018 80,000 2019 80,000 2020 299,377 Thereafter 753,784 $ 1,213,759 Debt Guarantees The Company is a guarantor of loans made by banks to various independently-owned Carquest stores that are customers of the Company ("Independents") totaling $29,730 as of January 2, 2016 . The Company has concluded that some of these guarantees meet the definition of a variable interest in a variable interest entity. However, the Company does not have the power to direct the activities that most significantly affect the economic performance of the Independents and therefore is not the primary beneficiary of these stores. Upon entering into a relationship with certain Independents, the Company guaranteed the debt of those stores to aid in the procurement of business loans. These loans are collateralized by security agreements on merchandise inventory and other assets of the borrowers. The approximate value of the inventory collateralized in these agreements is $73,116 as of January 2, 2016 . The Company believes that the likelihood of performance under these guarantees is remote, and any fair value attributable to these guarantees would be very minimal.</t>
  </si>
  <si>
    <t>Fair Value Measurements</t>
  </si>
  <si>
    <t>Fair Value Disclosures [Abstract]</t>
  </si>
  <si>
    <t>Fair Value Measurements: The Company’s financial assets and liabilities measured at fair value are grouped in three levels. The levels prioritize the inputs used to measure the fair value of these assets or liabilities. These levels are: • Level 1 – Unadjusted quoted prices that are available in active markets for identical assets or liabilities at the measurement date. • Level 2 – Inputs other than quoted prices that are observable for assets and liabilities at the measurement date, either directly or indirectly. These inputs include quoted prices for similar assets or liabilities in active markets, quoted prices for identical or similar assets or liabilities in markets that are less active, and inputs other than quoted prices that are observable for the asset or liability or corroborated by other observable market data. • Level 3 – Unobservable inputs for assets or liabilities that are not able to be corroborated by observable market data and reflect the use of a reporting entity’s own assumptions. These values are generally determined using pricing models for which the assumptions utilize management’s estimates of market participant assumptions. The fair value hierarchy requires the use of observable market data when available. In instances where inputs used to measure fair value fall into different levels of the fair value hierarchy, the fair value measurement has been categorized based on the lowest level input that is significant to the fair value measurement in its entirety. Our assessment of the significance of a particular item to the fair value measurement in its entirety requires judgment, including the consideration of inputs specific to the asset or liability. Assets and Liabilities Measured at Fair Value on a Recurring Basis The Company had no significant assets or liabilities that were measured at fair value on a recurring basis during 2015 or 2014. Non-Financial Assets and Liabilities Measured at Fair Value on a Non-Recurring Basis Certain assets and liabilities are measured at fair value on a nonrecurring basis; that is, the assets and liabilities are not measured at fair value on an ongoing basis but are subject to fair value adjustments in certain circumstances (e.g., when there is evidence of impairment). During 2015 and 2014 , the Company recorded impairment charges of $11,017 and $11,819 , respectively, on various store and corporate assets. The remaining fair value of these assets was not significant. Fair Value of Financial Assets and Liabilities The carrying amount of the Company’s cash and cash equivalents, accounts receivable, bank overdrafts, accounts payable, accrued expenses and the current portion of long term debt approximate their fair values due to the relatively short term nature of these instruments. The fair value of the Company’s senior unsecured notes was determined using Level 2 inputs based on quoted market prices, and the Company believes that the carrying value of its other long-term debt and certain long-term liabilities approximate fair value. The carrying value and fair value of the Company's long-term debt as of January 2, 2016 and January 3, 2015 , respectively, are as follows: January 2, January 3, Carrying Value $ 1,213,161 $ 1,636,311 Fair Value $ 1,262,000 $ 1,728,000</t>
  </si>
  <si>
    <t>Property and Equipment</t>
  </si>
  <si>
    <t>Property, Plant and Equipment [Abstract]</t>
  </si>
  <si>
    <t>Property and Equipment: Property and equipment consists of the following: Original January 2, January 3, Land and land improvements 0 - 10 years $ 441,048 $ 438,638 Buildings 30 - 40 years 468,237 460,187 Building and leasehold improvements 3 - 30 years 418,352 394,259 Furniture, fixtures and equipment 3 - 20 years 1,464,791 1,402,563 Vehicles 2 - 13 years 25,060 37,051 Construction in progress 106,855 71,691 2,924,343 2,804,389 Less - Accumulated depreciation (1,489,766 ) (1,372,359 ) Property and equipment, net $ 1,434,577 $ 1,432,030 Depreciation expense was $223,728 , $235,040 and $199,821 for 2015 , 2014 and 2013 , respectively. The Company capitalized $13,529 , $11,436 and $11,534 incurred for the development of internal use computer software during 2015 , 2014 and 2013 , respectively. These costs are included in the furniture, fixtures and equipment category above and are depreciated on the straight-line method over three to ten years .</t>
  </si>
  <si>
    <t>Accrued Expenses</t>
  </si>
  <si>
    <t>Payables and Accruals [Abstract]</t>
  </si>
  <si>
    <t>Accrued Expenses: Accrued expenses consist of the following: January 2, January 3, Payroll and related benefits $ 99,072 $ 116,198 Taxes payable 96,098 87,473 Self-insurance reserves 57,829 58,899 Warranty reserves 44,479 47,972 Capital expenditures 44,038 29,780 Other 211,647 180,351 Total accrued expenses $ 553,163 $ 520,673 The following table presents changes in the Company’s warranty reserves: January 2, January 3, December 28, Warranty reserves, beginning of period $ 47,972 $ 39,512 $ 38,425 Reserves acquired with GPI — 4,490 — Additions to warranty reserves 44,367 52,306 42,380 Reserves utilized (47,860 ) (48,336 ) (41,293 ) Warranty reserves, end of period $ 44,479 $ 47,972 $ 39,512</t>
  </si>
  <si>
    <t>Stock Repurchases</t>
  </si>
  <si>
    <t>Stock Repurchases: [Abstract]</t>
  </si>
  <si>
    <t xml:space="preserve">Stock Repurchases: The Company’s stock repurchase program allows it to repurchase its common stock on the open market or in privately negotiated transactions from time to time in accordance with the requirements of the SEC. The Company’s $500,000 stock repurchase program in place as of January 2, 2016 was authorized by its Board of Directors on May 14, 2012. During 2015 and 2014 , the Company repurchased no shares of its common stock under its stock repurchase program. The Company had $415,092 remaining under its stock repurchase program as of January 2, 2016 . The Company repurchased 42 shares of its common stock at an aggregate cost of $6,665 , or an average price of $156.98 per share, in connection with the net settlement of shares issued as a result of the vesting of restricted stock and restricted stock units during 2015 . The Company repurchased 35 shares of its common stock at an aggregate cost of $5,154 , or an average price of $148.85 per share, in connection with the net settlement of shares issued as a result of the vesting of restricted stock and restricted stock units during 2014 . </t>
  </si>
  <si>
    <t>Earnings per Share</t>
  </si>
  <si>
    <t>Earnings Per Share [Abstract]</t>
  </si>
  <si>
    <t>Earnings Per Share</t>
  </si>
  <si>
    <t>Earnings per Share: Certain of the Company’s shares granted to Team Members in the form of restricted stock and restricted stock units are considered participating securities which require the use of the two-class method for the computation of basic and diluted earnings per share. For 2015 , 2014 and 2013 , earnings of $1,653 , $1,555 and $895 , respectively, were allocated to the participating securities. Diluted earnings per share are calculated by including the effect of dilutive securities. Share-based awards to purchase approximately 1 , 13 and 75 shares of common stock that had an exercise price in excess of the average market price of the common stock during 2015 , 2014 and 2013 , respectively, were not included in the calculation of diluted earnings per share because they are anti-dilutive. The following table illustrates the computation of basic and diluted earnings per share for 2015 , 2014 and 2013 , respectively: 2015 2014 2013 Numerator Net income applicable to common shares $ 473,398 $ 493,825 $ 391,758 Participating securities’ share in earnings (1,653 ) (1,555 ) (895 ) Net income applicable to common shares $ 471,745 $ 492,270 $ 390,863 Denominator Basic weighted average common shares 73,190 72,932 72,930 Dilutive impact of share-based awards 543 482 484 Diluted weighted average common shares 73,733 73,414 73,414 Basic earnings per common share Net income applicable to common stockholders $ 6.45 $ 6.75 $ 5.36 Diluted earnings per common share Net income applicable to common stockholders $ 6.40 $ 6.71 $ 5.32</t>
  </si>
  <si>
    <t>Income Taxes</t>
  </si>
  <si>
    <t>Income Tax Disclosure [Abstract]</t>
  </si>
  <si>
    <t>Income Taxes: Provision for Income Taxes Provision for income taxes for 2015 , 2014 and 2013 consists of the following: Current Deferred Total 2015 Federal $ 242,801 $ (6,564 ) $ 236,237 State 33,023 (1,797 ) 31,226 Foreign 12,885 (858 ) 12,027 $ 288,709 $ (9,219 ) $ 279,490 2014 Federal $ 204,743 $ 45,389 $ 250,132 State 19,359 4,830 24,189 Foreign 14,999 (1,751 ) 13,248 $ 239,101 $ 48,468 $ 287,569 2013 Federal $ 202,784 $ (1,898 ) $ 200,886 State 25,287 (339 ) 24,948 Foreign 8,806 — 8,806 $ 236,877 $ (2,237 ) $ 234,640 The provision for income taxes differed from the amount computed by applying the federal statutory income tax rate due to: January 2, 2016 January 3, 2015 December 28, 2013 Income before provision for income taxes at statutory U.S. federal income tax rate (35%) $ 263,511 $ 273,488 $ 219,239 State income taxes, net of federal income tax benefit 20,297 15,723 16,216 Other, net (4,318 ) (1,642 ) (815 ) $ 279,490 $ 287,569 $ 234,640 Deferred Income Tax Assets (Liabilities) Deferred tax assets and liabilities are determined based on the differences between the financial statements and tax basis of assets and liabilities using enacted tax rates in effect for the year in which the differences are expected to reverse. Deferred income taxes reflect the net income tax effect of temporary differences between the basis of assets and liabilities for financial reporting purposes and for income tax reporting purposes. The Company retrospectively adopted ASU 2015-17 during the fourth quarter of 2015, which requires the presentation of all deferred taxes as long-term assets or liabilities. As of January 3, 2015 , the Company reclassified $88,650 from current to long-term deferred income tax liabilities as a result of this adoption. Net deferred income tax balances are comprised of the following: January 2, January 3, Deferred income tax assets $ 171,571 $ 151,997 Valuation allowance (2,861 ) (5,084 ) Deferred income tax liabilities (602,635 ) (593,264 ) Net deferred income tax liabilities $ (433,925 ) $ (446,351 ) As of January 2, 2016 and January 3, 2015 , the Company had deferred income tax assets of $386 and $1,297 from federal net operating losses, or NOLs, of $1,103 and $3,705 , and deferred income tax assets of $5,521 and $6,847 from state NOLs of $145,809 and $165,849 , respectively. These NOLs may be used to reduce future taxable income and expire periodically through Fiscal 2035. Due to uncertainties related to the realization of certain deferred tax assets for NOLs in certain jurisdictions, the Company recorded a valuation allowance of $2,861 and $5,084 as of both January 2, 2016 and January 3, 2015 . The amount of deferred income tax assets realizable, however, could change in the future if projections of future taxable income change. As of January 2, 2016 and January 3, 2015 , the Company had cumulative net deferred income tax liabilities of $433,925 and $446,351 , respectively. The Company has not recorded deferred taxes when earnings from foreign operations are considered to be indefinitely invested outside of the U.S. These accumulated net earnings relate to certain ongoing operations for multiple years and were approximately $114 as of January 2, 2016 . It is not practicable to determine the income tax liability that would be payable if such earnings were repatriated. Temporary differences which give rise to significant deferred income tax assets (liabilities) are as follows: January 2, January 3, Deferred income tax assets (liabilities): Property and equipment $ (171,378 ) $ (181,511 ) Inventory valuation differences (190,756 ) (156,703 ) Accrued expenses not currently deductible for tax 67,725 48,684 Share-based compensation 20,902 13,721 Accrued medical and workers compensation 44,152 44,674 Net operating loss carryforwards 5,907 7,233 Straight-line rent 26,626 21,431 Intangible assets (240,501 ) (255,050 ) Other, net 3,398 11,170 Total deferred income tax assets (liabilities) $ (433,925 ) $ (446,351 ) Unrecognized Tax Benefits The following table lists each category and summarizes the activity of the Company’s gross unrecognized tax benefits for the fiscal years ended January 2, 2016 , January 3, 2015 and December 28, 2013 : January 2, January 3, December 28, Unrecognized tax benefits, beginning of period $ 14,033 $ 18,458 $ 16,708 Increases related to prior period tax positions 412 — — Decreases related to prior period tax positions (2,120 ) (4,841 ) (1,313 ) Increases related to current period tax positions 3,137 4,329 3,678 Settlements (582 ) (2,345 ) — Expiration of statute of limitations (1,039 ) (1,568 ) (615 ) Unrecognized tax benefits, end of period $ 13,841 $ 14,033 $ 18,458 As of January 2, 2016 , January 3, 2015 and December 28, 2013 , the entire amount of unrecognized tax benefits, if recognized, would reduce the Company’s annual effective tax rate. The Company provides for potential interest and penalties associated with uncertain tax positions as a part of income tax expense. During 2015 , the Company recorded potential interest and penalties related to uncertain tax positions of $149 . During 2014 , the Company recognized a benefit from interest and penalties of $3,684 . During 2013 , the Company recorded potential interest and penalties related to uncertain tax positions of $818 . As of January 2, 2016 , the Company had recorded a liability for potential interest and penalties of $1,815 and $134 , respectively. As of January 3, 2015 , the Company had recorded a liability for potential interest and penalties of $1,759 and $138 , respectively. The Company has not provided for any penalties associated with tax contingencies unless considered probable of assessment. The Company does not expect its unrecognized tax benefits to change significantly over the next 12 months. During the next 12 months, it is possible the Company could conclude on approximately $2,000 to $3,000 of the contingencies associated with unrecognized tax uncertainties due mainly to the conclusion of audits and the expiration of statutes of limitations. The majority of these resolutions would be achieved through the completion of current income tax examinations. The Company files a U.S. federal income tax return and income tax returns in various states and foreign jurisdictions. The U.S. Internal Revenue Service has completed exams of the U.S. federal income tax returns for years 2007 and prior. With few exceptions, the Company is no longer subject to state and local or non-U.S. income tax examinations by tax authorities for years before 2008.</t>
  </si>
  <si>
    <t>Lease Commitments</t>
  </si>
  <si>
    <t>Leases [Abstract]</t>
  </si>
  <si>
    <t>Lease Commitments: Initial terms for facility leases are typically 10 to 15 years, with renewal options at five year intervals, and may include rent escalation clauses. As of January 2, 2016 , future minimum lease payments due under non-cancelable operating leases with lease terms extending through the year 2059 are as follows: Fiscal Year Amount 2016 $ 491,602 2017 430,596 2018 399,896 2019 362,679 2020 316,063 Thereafter 1,249,671 $ 3,250,507 The Company anticipates its future minimum lease payments will be partially off-set by future minimum sub-lease income. As of January 2, 2016 and January 3, 2015 , future minimum sub-lease income to be received under non-cancelable operating leases is $18,622 and $20,289 , respectively. Net Rent Expense Net rent expense for 2015 , 2014 and 2013 was as follows: January 2, 2016 January 3, 2015 December 28, 2013 Minimum facility rentals $ 471,061 $ 463,345 $ 328,581 Contingency facility rentals 303 488 578 Equipment rentals 11,632 8,230 5,333 Vehicle rentals 61,147 53,300 29,100 544,143 525,363 363,592 Less: Sub-lease income (7,569 ) (9,966 ) (5,983 ) $ 536,574 $ 515,397 $ 357,609</t>
  </si>
  <si>
    <t>Contingencies</t>
  </si>
  <si>
    <t>Commitments and Contingencies Disclosure [Abstract]</t>
  </si>
  <si>
    <t>Contingencies: In the case of all known contingencies, the Company accrues for an obligation, including estimated legal costs, when it is probable and the amount is reasonably estimable. As facts concerning contingencies become known to the Company, the Company reassesses its position with respect to accrued liabilities and other potential exposures. Estimates that are particularly sensitive to future change include legal matters, which are subject to change as events evolve and as additional information becomes available during the administrative and litigation process. The Company’s Western Auto subsidiary, together with other defendants including, but not limited to, automobile manufacturers, automotive parts manufacturers and other retailers, has been named as a defendant in lawsuits alleging injury as a result of exposure to asbestos-containing products. The Company and some of its other subsidiaries also have been named as a defendant in many asbestos-related lawsuits. The automotive products at issue in these lawsuits are primarily brake parts. The plaintiffs have alleged that these products contained asbestos and were manufactured, distributed and/or sold by the various defendants. Many of the cases pending against the Company or its subsidiaries are in the early stages of litigation. The damages claimed against the defendants in some of these proceedings are substantial. Additionally, many of the suppliers and manufacturers of asbestos and asbestos-containing products have dissolved or declared bankruptcy, which will limit plaintiffs’ ability to recover monetary damages from those entities. Although the Company and its subsidiaries diligently defend against these claims, the Company may enter into discussions regarding settlement of these and other lawsuits, and may enter into settlement agreements, if it believes settlement is in the best interests of the Company’s shareholders. The Company believes that many of these claims are at least partially covered by insurance. Based on discovery to date, the Company does not believe the cases currently pending will have a material adverse effect on the Company’s operating results, financial position or liquidity. However, if the Company and/or a subsidiary were to incur an adverse verdict in one or more of these claims and was ordered to pay substantial damages that were not covered by insurance, these claims could have a material adverse effect on its operating results, financial position and liquidity. Historically, our asbestos claims have been inconsistent in fact patterns alleged and number and have been immaterial. Furthermore, the outcome of such legal matters is uncertain and the Company's liability, if any, could vary widely. As a result, we are unable to estimate a possible range of loss with respect to unasserted asbestos claims that may be filed against the Company or any subsidiary in the future. If the number of claims filed against the Company or any of its subsidiaries alleging injury as a result of exposure to asbestos-containing products increases substantially, the costs associated with concluding these claims, including damages resulting from any adverse verdicts, could have a material adverse effect on its operating results, financial position or liquidity in future periods. The Company is involved in various types of legal proceedings related to employment or arising from claims of discrimination as a result of claims by current and former Team Members or others. The damages claimed against the Company in some of these proceedings are substantial. Because of the uncertainty of the outcome of such legal matters and because the Company’s liability, if any, could vary widely, including the size of any damages awarded if plaintiffs are successful in litigation or any negotiated settlement, the Company cannot reasonably estimate the possible loss or range of loss which may arise. The Company is also involved in various other claims and legal proceedings arising in the normal course of business. Although the final outcome of these legal matters cannot be determined, based on the facts presently known, it is management’s opinion that the final outcome of such claims and lawsuits will not have a material adverse effect on the Company’s financial position, results of operations or liquidity.</t>
  </si>
  <si>
    <t>Benefit Plans</t>
  </si>
  <si>
    <t>Postemployment Benefits [Abstract]</t>
  </si>
  <si>
    <t>Benefit Plans: 401(k) Plan The Company maintains a defined contribution benefit plan, which covers substantially all Team Members after one year of service and who have attained the age of 21. The plan allows for Team Member salary deferrals, which are matched at the Company’s discretion. During 2014, GPI also maintained its existing defined contribution plan which allowed for GPI Team Member salary deferrals and discretionary fixed and profit sharing contributions by the Company. The GPI plan was merged into the Advance Auto Part plan at the beginning of fiscal 2015. Company contributions to these plans were $14,626 , $15,208 and $10,850 in 2015 , 2014 and 2013 , respectively. Deferred Compensation The Company maintains a non-qualified deferred compensation plan for certain Team Members. This plan provides for a minimum and maximum deferral percentage of the Team Member’s base salary and bonus, as determined by the Retirement Plan Committee. The Company establishes and maintains a deferred compensation liability for this plan. As of January 2, 2016 and January 3, 2015 , these liabilities were $17,472 and $16,487 , respectively.</t>
  </si>
  <si>
    <t>Share-Based Compensation</t>
  </si>
  <si>
    <t>Disclosure of Compensation Related Costs, Share-based Payments [Abstract]</t>
  </si>
  <si>
    <t>Share-Based Compensation: Overview The Company grants share-based compensation awards to its Team Members and members of its Board of Directors as provided for under the Company’s 2014 Long-Term Incentive Plan, or 2014 LTIP, which was approved by the Company's shareholders on May 14, 2014. Prior to May 14, 2014, the Company granted share-based compensation awards to its Team Members under the 2004 Long-Term Incentive Plan, which expired following the approval of the 2014 LTIP. The Company currently grants share-based compensation in the form of stock appreciation rights (“SARs”), restricted stock units ("RSUs") and deferred stock units (“DSUs”). All remaining shares of restricted stock, which were granted prior to the transition to RSUs in 2012, vested during 2015 . At January 2, 2016 , there were 4,739 shares of common stock available for future issuance under the 2014 Plan based on management’s current estimate of the probable vesting outcome for performance-based awards. The Company issues new shares of common stock upon exercise of stock options and SARs. Availability is determined net of forfeitures and shares withheld for payment of taxes due. Availability also includes shares which became available for reissuance in connection with the exercise of SARs. General Terms of Awards The Company’s grants generally include both a time-based service portion and a performance-based portion, which collectively represent the target award. Time-Vested Awards The Company's outstanding time-vested awards consist of SARs and RSUs. The SARs generally vest over a three-year period in equal annual installments beginning on the first anniversary of the grant date. The SARs granted are non-qualified, terminate on the seventh anniversary of the grant date, and contain no post-vesting restrictions other than normal trading black-out periods prescribed by the Company’s corporate governance policies. The RSUs and previously granted restricted stock generally vest over a three-year period in equal annual installments beginning on the first anniversary of the grant date. During the vesting period, holders of RSUs and restricted stock are entitled to receive dividends or in the case of RSUs, dividend equivalents, while holders of restricted stock are also entitled to voting rights. For restricted stock, the Company's shares are considered outstanding at the date of grant, but are restricted until they vest and cannot be sold by the recipient until the restriction has lapsed at the end of the respective vesting period. Performance-Based Awards The Company's outstanding performance-based awards consist of SARs and RSUs. Performance awards may vest following a three-year period subject to the Company’s achievement of certain financial goals as specified in the grant agreements. Depending on the Company’s results during the three-year performance period, the actual number of awards vesting at the end of the period may generally range from 75% to 200% of the target award (50% to 200% for certain officers). Prior to the December 2013 grant, the target award for purposes of applying the performance multiple was defined as the total award including the time-based and performance-based portions. Beginning with the December 2013 grant, the target award for purposes of applying the performance multiple is defined solely as the performance portion of the award granted. The performance RSUs do not have dividend equivalent rights or voting rights until the shares are earned and issued following the applicable performance period. Share-Based Compensation Expense &amp; Cash Flows Total share-based compensation expense and cash received included in the Company’s consolidated statements of operations and consolidated statements of cash flows, including the related income tax benefits, for 2015 , 2014 and 2013 are as follows: 2015 2014 2013 Share-based compensation expense $ 36,929 $ 21,705 $ 13,191 Deferred income tax benefit 13,596 8,013 4,991 Proceeds from the issuance of common stock, primarily exercise of stock options 5,174 6,578 3,611 Tax withholdings related to the exercise of stock appreciation rights (13,112 ) (7,102 ) (21,856 ) Excess tax benefit from share-based compensation 13,002 10,487 16,320 As of January 2, 2016 , there was $37,583 of unrecognized compensation expense related to all share-based awards that was expected to be recognized over a weighted average period of 1.2 years . Expense related to the issuance of share-based compensation is included in SG&amp;A in the accompanying consolidated statements of operations. Expense is recognized net of forfeitures, which are estimated based on historical experience. The Company modified selected awards for certain terminated employees during 2015 , such that the employees would vest in awards that would have otherwise been forfeited. Incremental expense recognized during 2015 associated with these modifications was $6,633 . Four of these modified awards will be cash settled in March 2016 and therefore are accounted for as liability awards. The value of the liability awards is insignificant as of January 2, 2016. The fair value of each SAR granted was estimated on the date of grant using the Black-Scholes option-pricing model with the following weighted average assumptions: Black-Scholes Option Valuation Assumptions 2015 2014 2013 Risk-free interest rate (1) 1.3 % 1.2 % 1.1 % Expected dividend yield 0.1 % 0.2 % 0.3 % Expected stock price volatility (2) 27.3 % 27.0 % 26.9 % Expected life of awards (in months) (3) 44 49 49 (1) The risk-free interest rate is based on the U.S. Treasury constant maturity interest rate having term consistent with the expected life of the award. (2) Expected volatility is determined using a blend of historical and implied volatility. (3) The expected life of the Company's awards represents the estimated period of time until exercise and is based on historical experience of previously granted awards. Time-Based Share Awards Stock Options The Company had no outstanding stock options during 2015 . The aggregate intrinsic value, defined as the amount by which the market price of the stock on the date of exercise exceeded the exercise price, of stock options exercised in 2014 and 2013 was $3,747 and $1,916 , respectively. Stock Appreciation Rights The following table summarizes the time-vested SARs activity for 2015 : Number of Awards Weighted-Average Exercise Price Weighted-Average Remaining Contractual Term (in years) Aggregate Intrinsic Value Outstanding at January 3, 2015 826 $ 63.68 Granted — — Exercised (252 ) 54.98 Forfeited (13 ) 67.69 Outstanding at January 2, 2016 561 $ 67.51 2.83 $ 46,538 Vested and expected to vest 561 $ 67.50 2.83 $ 46,534 Outstanding and exercisable 551 $ 67.23 2.80 $ 45,871 The weighted average fair value of time-vested SARs granted during 2013 was $18.55 per share. No time-vested SARs were granted in 2015 or 2014 . The aggregate intrinsic value reflected in the table above and in the table below for performance-based SARs is based on the Company’s closing stock price of $150.51 as of the last trading day of Fiscal 2015 . The aggregate intrinsic value of SARs exercised during 2015 , 2014 and 2013 was $26,060 , $18,975 and $36,998 , respectively. Restricted Stock Units and Restricted Stock The following table summarizes the RSU and restricted stock activity for the fiscal year ended January 2, 2016 : Number of Awards Weighted-Average Grant Date Fair Value Nonvested at January 3, 2015 283 $ 123.89 Granted 143 153.61 Vested (124 ) 122.77 Forfeited (32 ) 126.52 Nonvested at January 2, 2016 270 $ 142.65 The fair value of each RSU and restricted stock award is determined based on the market price of the Company’s common stock on the date of grant. The weighted average fair value of RSUs and restricted shares granted during 2015 , 2014 and 2013 was $153.61 , $139.43 and $102.19 per share, respectively. The total grant date fair value of RSUs and restricted shares vested during 2015 , 2014 and 2013 was $15,268 , $8,293 and $5,035 , respectively. Performance-Based Awards The number of performance-based awards outstanding is reflected in the following tables based on the number of awards that the Company believed were probable of vesting. Performance-based awards granted during 2015 are presented at the target level, as achievement of the target level was deemed probable as of the grant date. The change in units based on performance represents the change in the number of previously granted awards expected to vest based on the Company's updated probability assessment as of January 2, 2016 . Compensation expense for performance-based awards of $14,659 , $6,161 , and $1,141 in 2015 , 2014 and 2013 , respectively, was determined based on management’s estimate of the probable vesting outcome. Performance-Based SARs The following table summarizes the performance-based SARs activity for 2015 : Number of Awards Weighted-Average Exercise Price Weighted-Average Remaining Contractual Term (in years) Aggregate Intrinsic Value Outstanding at January 3, 2015 629 $ 112.01 Granted 198 153.22 Change in units based on performance 96 95.59 Exercised (70 ) 35.84 Forfeited (100 ) 120.42 Outstanding at January 2, 2016 753 $ 118.89 5.41 $ 24,225 Vested and expected to vest 662 $ 114.93 5.24 $ 23,870 Outstanding and exercisable 32 $ 56.10 2.11 $ 3,031 The weighted average fair value of performance-based SARs granted during 2015 , 2014 and 2013 was $43.38 , $32.41 and $23.72 per share, respectively. The aggregate intrinsic value of performance-based SARs exercised during 2015 , 2014 and 2013 was $8,475 , $3,814 and $14,257 , respectively. As of January 2, 2016 , the maximum potential payout under the Company’s currently outstanding performance-based SAR awards was 1,813 units. Performance-Based Restricted Stock Units The following table summarizes the performance-based RSUs activity for 2015 : Number of Awards Weighted-Average Grant Date Fair Value Nonvested at January 3, 2015 195 $ 81.98 Granted — — Change in units based on performance 33 72.17 Vested (24 ) 75.00 Forfeited (21 ) 76.04 Nonvested at January 2, 2016 183 $ 81.81 The fair value of each performance-based RSU is determined based on the market price of the Company’s common stock on the date of grant. The weighted average fair value of performance-based RSUs granted during 2014 and 2013 was $123.32 and $77.47 per share, respectively. No performance-based RSUs were granted in 2015 . The total grant date fair value of performance-based restricted stock vested during 2015 , 2014 and 2013 was $1,763 , $142 and $1,290 , respectively. As of January 2, 2016 , the maximum potential payout under the Company’s currently outstanding performance-based RSUs was 309 shares. Deferred Stock Units The Company grants share-based awards annually to its Board of Directors in connection with its annual meeting of stockholders. These awards are granted in the form of DSUs as provided for in the Advance Auto Parts, Inc. Deferred Stock Unit Plan for Non-Employee Directors and Selected Executives, or the DSU Plan. Each DSU is equivalent to one share of common stock of the Company. All DSUs granted in 2015, 2014 and 2013 are fully vested and will be distributed in common shares after the director’s service on the Board ends. Additionally, the DSU Plan provides for the deferral of compensation earned in the form of (i) an annual retainer for directors, and (ii) wages for certain highly compensated Team Members of the Company. These DSUs are settled in common stock with the participants at a future date, or over a specified time period, as elected by the participants in accordance with the DSU Plan. The Company granted 9 DSUs in 2015 . The weighted average fair value of DSUs granted during 2015 , 2014 and 2013 was $156.83 , $122.80 , and $83.63 , respectively. The DSUs are awarded at a price equal to the market price of the Company’s underlying stock on the date of the grant. For 2015 , 2014 and 2013 , respectively, the Company recognized $2,071 , $862 , and $840 of share-based compensation expense for these DSU grants. Employee Stock Purchase Plan The Company also offers an employee stock purchase plan (ESPP). Under the ESPP, eligible Team Members may elect salary deferrals to purchase the Company’s common stock at a discount of 10% from its fair market value on the date of purchase. There are annual limitations on the amounts a Team Member may elect of either $25 per Team Member or 10% of compensation, whichever is less. Team Members acquired 35 , 39 and 23 shares under the ESPP in 2015 , 2014 and 2013 , respectively. As of January 2, 2016 , there were 1,065 shares available to be issued under the ESPP.</t>
  </si>
  <si>
    <t>Accumulated Other Comprehensive Income Loss</t>
  </si>
  <si>
    <t>Stockholders' Equity Note [Abstract]</t>
  </si>
  <si>
    <t>Accumulated Other Comprehensive Income (Loss)</t>
  </si>
  <si>
    <t>Accumulated Other Comprehensive Income (Loss): Comprehensive income is computed as net earnings plus certain other items that are recorded directly to stockholders’ equity during the accounting period. In addition to net earnings, comprehensive income also includes unrealized gains and losses on postretirement plan benefits, net of tax and foreign currency translation gains (losses). Accumulated other comprehensive income (loss), net of tax, for 2015 , 2014 and 2013 consisted of the following: Unrealized Gain (Loss) Currency Translation Accumulated Balance, December 29, 2012 $ 2,667 $ — $ 2,667 Fiscal 2013 activity 1,016 — 1,016 Balance, December 28, 2013 $ 3,683 $ — $ 3,683 Fiscal 2014 activity (752 ) (15,268 ) (16,020 ) Balance, January 3, 2015 $ 2,931 $ (15,268 ) $ (12,337 ) Fiscal 2015 activity (445 ) (31,277 ) (31,722 ) Balance, January 2, 2016 $ 2,486 $ (46,545 ) $ (44,059 )</t>
  </si>
  <si>
    <t>Segment and Related Information</t>
  </si>
  <si>
    <t>Segment Reporting [Abstract]</t>
  </si>
  <si>
    <t>Segment and Related Information: As of January 2, 2016 , the Company's operations are comprised of 5,171 stores and 122 branches, which operate in the United States, Canada, Puerto Rico and the U.S. Virgin Islands primarily under the trade names “Advance Auto Parts,” "Carquest," "Autopart International" and "Worldpac." These locations offer a broad selection of brand name, OEM and proprietary automotive replacement parts, accessories, and maintenance items primarily for domestic and imported cars and light trucks. While the mix of Commercial and DIY customers varies among the four store brands, all of the locations serve customers through similar distribution channels. The Company is implementing a multi-year plan to fully integrate the Carquest company-operated stores and overall operations into Advance Auto Parts and to eventually integrate the availability of all of the Company's product offerings throughout the entire chain. The Company's Advance Auto Parts operations are currently comprised of five geographic areas which include the operations of the stores operating under the Advance Auto Parts, Carquest and Autopart International trade names. Each of the Advance Auto Parts geographic areas, in addition to Worldpac, are individually considered operating segments which are aggregated into one reportable segment. Effective in the first quarter of 2015, the Company expanded from three geographic areas, which previously comprised the Advance Auto Parts and Autopart International operations, to five areas, inclusive of the Carquest operations, such that Carquest is no longer an operating segment. Included in the Company's overall store operations are sales generated from its e-commerce platforms. The Company's e-commerce platforms, primarily consisting of its online websites and Commercial ordering platforms, are part of its integrated operating approach of serving its Commercial and DIY customers. The Company's online websites allow its DIY customers to pick up merchandise at a conveniently located store location or have their purchases shipped directly to them. The majority of the Company's online DIY sales are picked up at store locations. Through the Company's online ordering platforms, Commercial customers can conveniently place orders with a designated store location for delivery to their places of business or pick-up. The following table summarizes financial information for each of the Company’s product groups for the years ended January 2, 2016 , January 3, 2015 and December 28, 2013 , respectively. 2015 2014 2013 Percentage of Sales, by Product Group Parts and Batteries 69 % 69 % 67 % Accessories 13 % 13 % 14 % Chemicals 7 % 8 % 10 % Oil 8 % 8 % 9 % Other 3 % 2 % — % Total 100 % 100 % 100 %</t>
  </si>
  <si>
    <t>Condensed Consolidating Financial Statements</t>
  </si>
  <si>
    <t>Condensed Consolidating Financial Statements [Abstract]</t>
  </si>
  <si>
    <t>Condensed Consolidating Financial Statements: Certain 100% wholly-owned domestic subsidiaries of Advance, including its Material Subsidiaries (as defined in the 2013 Credit Agreement), serve as guarantors of Advance's senior unsecured notes ("Guarantor Subsidiaries"). The subsidiary guarantees related to Advance's senior unsecured notes are full and unconditional and joint and several, and there are no restrictions on the ability of Advance to obtain funds from its Guarantor Subsidiaries. Certain of Advance's wholly-owned subsidiaries, including all of its foreign subsidiaries, do not serve as guarantors of Advance's senior unsecured notes ("Non-Guarantor Subsidiaries"). The Non-Guarantor Subsidiaries do not qualify as minor as defined by SEC regulations. Accordingly, the Company presents below the condensed consolidating financial information for the Guarantor Subsidiaries and Non-Guarantor Subsidiaries. Investments in subsidiaries of the Company are required to be presented under the equity method, even though all such subsidiaries meet the requirements to be consolidated under GAAP. Set forth below are condensed consolidating financial statements presenting the financial position, results of operations, and cash flows of (i) Advance, (ii) the Guarantor Subsidiaries, (iii) the Non-Guarantor Subsidiaries, and (iv) the eliminations necessary to arrive at consolidated information for the Company. The statement of operations eliminations relate primarily to the sale of inventory from a Non-Guarantor Subsidiary to a Guarantor Subsidiary. The balance sheet eliminations relate primarily to the elimination of intercompany receivables and payables and subsidiary investment accounts. The following tables present condensed consolidating balance sheets as of January 2, 2016 and January 3, 2015 and condensed consolidating statements of operations, comprehensive income and cash flows for the year ended January 2, 2016 and January 3, 2015 , and should be read in conjunction with the consolidated financial statements herein. Condensed Consolidating Balance Sheets As of January 2, 2016 Advance Auto Parts, Inc. Guarantor Subsidiaries Non-Guarantor Subsidiaries Eliminations Consolidated Assets Current assets: Cash and cash equivalents $ 8 $ 63,458 $ 27,324 $ (8 ) $ 90,782 Receivables, net — 568,106 29,682 — 597,788 Inventories, net — 4,009,335 165,433 — 4,174,768 Other current assets 178 78,904 1,376 (3,050 ) 77,408 Total current assets 186 4,719,803 223,815 (3,058 ) 4,940,746 Property and equipment, net of accumulated depreciation 154 1,425,319 9,104 — 1,434,577 Goodwill — 943,319 46,165 — 989,484 Intangible assets, net — 640,583 46,542 — 687,125 Other assets, net 16,077 75,312 745 (9,501 ) 82,633 Investment in subsidiaries 2,523,076 302,495 — (2,825,571 ) — Intercompany note receivable 1,048,161 — — (1,048,161 ) — Due from intercompany, net — — 325,077 (325,077 ) — $ 3,587,654 $ 8,106,831 $ 651,448 $ (4,211,368 ) $ 8,134,565 Liabilities and Stockholders' Equity Current liabilities: Current portion of long-term debt $ — $ 598 $ — $ — $ 598 Accounts payable 103 2,903,287 300,532 — 3,203,922 Accrued expenses 2,378 529,076 24,759 (3,050 ) 553,163 Other current liabilities — 36,270 3,532 (8 ) 39,794 Total current liabilities 2,481 3,469,231 328,823 (3,058 ) 3,797,477 Long-term debt 1,048,161 165,000 — — 1,213,161 Deferred income taxes — 425,094 18,332 (9,501 ) 433,925 Other long-term liabilities — 227,556 1,798 — 229,354 Intercompany note payable — 1,048,161 — (1,048,161 ) — Due to intercompany, net 76,364 248,713 — (325,077 ) — Commitments and contingencies Stockholders' equity 2,460,648 2,523,076 302,495 (2,825,571 ) 2,460,648 $ 3,587,654 $ 8,106,831 $ 651,448 $ (4,211,368 ) $ 8,134,565 Condensed Consolidating Balance Sheets As of January 3, 2015 Advance Auto Parts, Inc. Guarantor Subsidiaries Non-Guarantor Subsidiaries Eliminations Consolidated Assets Current assets: Cash and cash equivalents $ 9 $ 65,345 $ 39,326 $ (9 ) $ 104,671 Receivables, net — 549,151 30,674 — 579,825 Inventories, net — 3,771,816 165,139 — 3,936,955 Other current assets 3,203 113,003 3,383 — 119,589 Total current assets 3,212 4,499,315 238,522 (9 ) 4,741,040 Property and equipment, net of accumulated depreciation 2 1,421,325 10,703 — 1,432,030 Goodwill — 940,817 54,609 — 995,426 Intangible assets, net — 689,745 58,380 — 748,125 Other assets, net 13,862 37,377 683 (6,185 ) 45,737 Investment in subsidiaries 2,057,761 280,014 — (2,337,775 ) — Intercompany note receivable 1,047,911 — — (1,047,911 ) — Due from intercompany, net — — 211,908 (211,908 ) — $ 3,122,748 $ 7,868,593 $ 574,805 $ (3,603,788 ) $ 7,962,358 Liabilities and Stockholders' Equity Current liabilities: Current portion of long-term debt $ — $ 582 $ — $ — $ 582 Accounts payable — 2,845,043 250,322 — 3,095,365 Accrued expenses 4,884 498,505 17,284 — 520,673 Other current liabilities — 35,368 2,437 (9 ) 37,796 Total current liabilities 4,884 3,379,498 270,043 (9 ) 3,654,416 Long-term debt 1,047,911 588,400 — — 1,636,311 Deferred income taxes — 430,544 21,992 (6,185 ) 446,351 Other long-term liabilities — 219,612 2,756 — 222,368 Intercompany note payable — 1,047,911 — (1,047,911 ) — Due to intercompany, net 67,041 144,867 — (211,908 ) — Commitments and contingencies Stockholders' equity 2,002,912 2,057,761 280,014 (2,337,775 ) 2,002,912 $ 3,122,748 $ 7,868,593 $ 574,805 $ (3,603,788 ) $ 7,962,358 Condensed Consolidating Statements of Operations For Fiscal 2015 Advance Auto Parts, Inc. Guarantor Subsidiaries Non-Guarantor Subsidiaries Eliminations Consolidated Net sales $ — $ 9,432,116 $ 593,606 $ (288,704 ) $ 9,737,018 Cost of sales, including purchasing and warehousing costs — 5,172,938 430,012 (288,704 ) 5,314,246 Gross profit — 4,259,178 163,594 — 4,422,772 Selling, general and administrative expenses 24,186 3,536,697 93,852 (57,743 ) 3,596,992 Operating (loss) income (24,186 ) 722,481 69,742 57,743 825,780 Other, net: Interest expense (52,210 ) (13,378 ) 180 — (65,408 ) Other income (expense), net 76,987 (19,699 ) (7,029 ) (57,743 ) (7,484 ) Total other, net 24,777 (33,077 ) (6,849 ) (57,743 ) (72,892 ) Income before provision for income taxes 591 689,404 62,893 — 752,888 Provision for income taxes 1,220 268,571 9,699 — 279,490 (Loss) income before equity in earnings of subsidiaries (629 ) 420,833 53,194 — 473,398 Equity in earnings of subsidiaries 474,027 53,194 — (527,221 ) — Net income $ 473,398 $ 474,027 $ 53,194 $ (527,221 ) $ 473,398 Condensed Consolidating Statements of Operations For Fiscal 2014 Advance Auto Parts, Inc. Guarantor Subsidiaries Non-Guarantor Subsidiaries Eliminations Consolidated Net sales $ — $ 9,530,953 $ 527,595 $ (214,687 ) $ 9,843,861 Cost of sales, including purchasing and warehousing costs — 5,231,421 373,514 (214,687 ) 5,390,248 Gross profit — 4,299,532 154,081 — 4,453,613 Selling, general and administrative expenses 14,504 3,541,370 102,370 (56,341 ) 3,601,903 Operating (loss) income (14,504 ) 758,162 51,711 56,341 851,710 Other, net: Interest expense (52,946 ) (20,334 ) (128 ) — (73,408 ) Other income (expense), net 67,470 (9,140 ) 1,103 (56,341 ) 3,092 Total other, net 14,524 (29,474 ) 975 (56,341 ) (70,316 ) Income before provision for income taxes 20 728,688 52,686 — 781,394 Provision for income taxes 296 277,769 9,504 — 287,569 (Loss) Income before equity in earnings of subsidiaries (276 ) 450,919 43,182 — 493,825 Equity in earnings of subsidiaries 494,101 43,182 — (537,283 ) — Net income $ 493,825 $ 494,101 $ 43,182 $ (537,283 ) $ 493,825 Condensed Consolidating Statements of Comprehensive Income For Fiscal 2015 Advance Auto Parts, Inc. Guarantor Subsidiaries Non-Guarantor Subsidiaries Eliminations Consolidated Net income $ 473,398 $ 474,027 $ 53,194 $ (527,221 ) $ 473,398 Other comprehensive loss: Changes in net unrecognized other postretirement benefit costs — (445 ) — — (445 ) Currency translation — — (31,277 ) — (31,277 ) Equity in other comprehensive loss of subsidiaries (31,722 ) (31,277 ) — 62,999 — Other comprehensive loss (31,722 ) (31,722 ) (31,277 ) 62,999 (31,722 ) Comprehensive income $ 441,676 $ 442,305 $ 21,917 $ (464,222 ) $ 441,676 Condensed Consolidating Statements of Comprehensive Income For Fiscal 2014 Advance Auto Parts, Inc. Guarantor Subsidiaries Non-Guarantor Subsidiaries Eliminations Consolidated Net income $ 493,825 $ 494,101 $ 43,182 $ (537,283 ) $ 493,825 Other comprehensive loss: Changes in net unrecognized other postretirement benefit costs — (752 ) — — (752 ) Currency translation adjustments — — (15,268 ) — (15,268 ) Equity in other comprehensive loss of subsidiaries (16,020 ) (15,268 ) — 31,288 — Other comprehensive loss (16,020 ) (16,020 ) (15,268 ) 31,288 (16,020 ) Comprehensive income $ 477,805 $ 478,081 $ 27,914 $ (505,995 ) $ 477,805 Condensed Consolidating Statements of Cash Flows For Fiscal 2015 Advance Auto Parts, Inc. Guarantor Subsidiaries Non-Guarantor Subsidiaries Eliminations Consolidated Net cash (used in) provided by operating activities $ (1 ) $ 696,580 $ (6,937 ) $ — $ 689,642 Cash flows from investing activities: Purchases of property and equipment — (232,591 ) (2,156 ) — (234,747 ) Business acquisitions, net of cash acquired — (18,583 ) (306 ) — (18,889 ) Proceeds from sales of property and equipment — 266 4 — 270 Net cash used in investing activities — (250,908 ) (2,458 ) — (253,366 ) Cash flows from financing activities: Increase in bank overdrafts — (4,529 ) 1,606 1 (2,922 ) Borrowings under credit facilities — 618,300 — — 618,300 Payments on credit facilities — (1,041,700 ) — — (1,041,700 ) Dividends paid — (17,649 ) — — (17,649 ) Proceeds from the issuance of common stock, primarily exercise of stock options — 5,174 — — 5,174 Tax withholdings related to the exercise of stock appreciation rights — (13,112 ) — — (13,112 ) Excess tax benefit from share-based compensation — 13,002 — — 13,002 Repurchase of common stock — (6,665 ) — — (6,665 ) Contingent consideration related to business acquisitions — — — — — Other — (380 ) — — (380 ) Net cash (used in) provided by financing activities — (447,559 ) 1,606 1 (445,952 ) Effect of exchange rate changes on cash — — (4,213 ) — (4,213 ) Net (decrease) increase in cash and cash equivalents (1 ) (1,887 ) (12,002 ) 1 (13,889 ) Cash and cash equivalents , beginning of period 9 65,345 39,326 (9 ) 104,671 Cash and cash equivalents , end of period $ 8 $ 63,458 $ 27,324 $ (8 ) $ 90,782 Condensed Consolidating Statements of Cash Flows For Fiscal 2014 Advance Auto Parts, Inc. Guarantor Subsidiaries Non-Guarantor Subsidiaries Eliminations Consolidated Net cash provided by operating activities $ — $ 666,566 $ 42,425 $ — $ 708,991 Cash flows from investing activities: Purchases of property and equipment — (224,894 ) (3,552 ) — (228,446 ) Business acquisitions, net of cash acquired — (2,059,987 ) (796 ) — (2,060,783 ) Proceeds from sales of property and equipment — 974 18 — 992 Net cash used in investing activities — (2,283,907 ) (4,330 ) — (2,288,237 ) Cash flows from financing activities: — Increase in bank overdrafts — 16,228 — (9 ) 16,219 Borrowings under credit facilities — 2,238,200 — — 2,238,200 Payments on credit facilities — (1,654,800 ) — — (1,654,800 ) Dividends paid — (17,580 ) — — (17,580 ) Proceeds from the issuance of common stock, primarily for employee stock purchase plan — 6,578 — — 6,578 Tax withholdings related to the exercise of stock appreciation rights — (7,102 ) — — (7,102 ) Excess tax benefit from share-based compensation — 10,487 — — 10,487 Repurchase of common stock — (5,154 ) — — (5,154 ) Contingent consideration related to previous business acquisition — (10,047 ) — — (10,047 ) Other — (890 ) — — (890 ) Net cash provided by financing activities — 575,920 — (9 ) 575,911 Effect of exchange rate changes on cash — — (4,465 ) — (4,465 ) Net (decrease) increase in cash and cash equivalents — (1,041,421 ) 33,630 (9 ) (1,007,800 ) Cash and cash equivalents , beginning of period 9 1,106,766 5,696 — 1,112,471 Cash and cash equivalents , end of period $ 9 $ 65,345 $ 39,326 $ (9 ) $ 104,671</t>
  </si>
  <si>
    <t>Quarterly Financial Data (Unaudited)</t>
  </si>
  <si>
    <t>Quarterly Financial Information Disclosure [Abstract]</t>
  </si>
  <si>
    <t>Quarterly Financial Data (unaudited): The following table summarizes quarterly financial data for Fiscal 2015 and 2014 : 2015 First Second Third Fourth (16 weeks) (12 weeks) (12 weeks) (12 weeks) Net sales $ 3,038,233 $ 2,370,037 $ 2,295,203 $ 2,033,545 Gross profit 1,393,924 1,087,289 1,032,387 909,172 Net income 148,112 149,998 120,469 54,819 Basic earnings per common share 2.02 2.04 1.64 0.75 Diluted earnings per common share 2.00 2.03 1.63 0.74 2014 First Second Third Fourth (16 weeks) (12 weeks) (12 weeks) (13 weeks) Net sales $ 2,969,499 $ 2,347,697 $ 2,289,456 $ 2,237,209 Gross profit 1,353,122 1,062,108 1,034,442 1,003,941 Net income 147,726 139,488 122,177 84,434 Basic earnings per common share 2.02 1.91 1.67 1.15 Diluted earnings per common share 2.01 1.89 1.66 1.15 Note: Quarterly and year-to-date computations of per share amounts are made independently. Therefore, the sum of per share amounts for the quarters may not be equal to the per share amount for the year.</t>
  </si>
  <si>
    <t>Valuation and Qualifying Accounts</t>
  </si>
  <si>
    <t>Valuation and Qualifying Accounts [Abstract]</t>
  </si>
  <si>
    <t>Schedule II Valuation and Qualifying Accounts</t>
  </si>
  <si>
    <t>ADVANCE AUTO PARTS, INC. SCHEDULE II - VALUATION AND QUALIFYING ACCOUNTS (in thousands) Allowance for doubtful accounts receivable: Balance at Beginning of Period Charges to Expenses Deductions Other Balance at End of Period December 28, 2013 $ 5,919 $ 11,955 $ (4,995 ) (1) $ 416 (2) $ 13,295 January 3, 2015 13,295 17,182 (14,325 ) (1) — 16,152 January 2, 2016 16,152 22,067 (12,461 ) (1) — 25,758 (1) Accounts written off during the period. These amounts did not impact the Company’s statement of operations for any year presented. (2) Reserves assumed in the acquisition of B.W.P. Distributors, Inc. Note : Other valuation and qualifying accounts have not been reported in this schedule because they are either not applicable or because the information has been included elsewhere in this report .</t>
  </si>
  <si>
    <t>Summary of Significant Accounting Policies (Policies)</t>
  </si>
  <si>
    <t>Organization and Description of Business</t>
  </si>
  <si>
    <t>Organization and Description of Business Advance Auto Parts, Inc. (“Advance”) conducts all of its operations through its wholly owned subsidiary, Advance Stores Company, Incorporated (“Stores”), and its subsidiaries (collectively, the “Company”), all of which are 100% owned. As of January 2, 2016 , the Company's operations are comprised of 5,171 stores and 122 branches, which operate in the United States, Canada, Puerto Rico and the U.S. Virgin Islands primarily under the trade names “Advance Auto Parts,” "Carquest," "Autopart International" and "Worldpac." As further described in Note 3, Acquisitions, the "Carquest" and "Worldpac" brands were acquired on January 2, 2014 as part of the acquisition of General Parts International, Inc. ("GPI"). The Company serves both do-it-for-me, or Commercial, and do-it-yourself, or DIY, customers and offers a broad selection of brand name, original equipment manufacturer ("OEM") and proprietary automotive replacement parts, accessories, and maintenance items primarily for domestic and imported cars and light trucks. The Company offers delivery service to its Commercial customers’ places of business, including independent garages, service stations and auto dealers, utilizing a fleet of vehicles to deliver product from its 4,745 store locations with delivery service. In addition, we served approximately 1,300 independently-owned Carquest stores as of January 2, 2016 .</t>
  </si>
  <si>
    <t>Accounting Period</t>
  </si>
  <si>
    <t xml:space="preserve">Accounting Period The Company’s fiscal year ends on the Saturday nearest the end of December. Fiscal years 2015 and 2013 each contained 52 weeks, while fiscal 2014 contained 53 weeks. The additional week of operations for fiscal 2014 was included in the Company's fourth quarter. All references herein for the years 2015 , 2014 and 2013 represent the fiscal years ended January 2, 2016 , January 3, 2015 and December 28, 2013 , respectively. </t>
  </si>
  <si>
    <t>Principles of Consolidation</t>
  </si>
  <si>
    <t xml:space="preserve">Principles of Consolidation The consolidated financial statements include the accounts of Advance and its wholly owned subsidiaries. All intercompany balances and transactions have been eliminated in consolidation. </t>
  </si>
  <si>
    <t>Use of Estimates</t>
  </si>
  <si>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materially from those estimates.</t>
  </si>
  <si>
    <t>Cash, Cash Equivalents and Bank Overdrafts</t>
  </si>
  <si>
    <t>Cash, Cash Equivalents and Bank Overdrafts Cash and cash equivalents consist of cash in banks and money market funds with original maturities of three months or less. Included in cash equivalents are credit card and debit card receivables from banks, which generally settle in less than four business days. Credit and debit card receivables included in Cash and cash equivalents as of January 2, 2016 and January 3, 2015 were $37,906 and $28,843 , respectively. Bank overdrafts consist of outstanding checks not yet presented to a bank for settlement, net of cash held in accounts with right of offset. Bank overdrafts of $18,584 and $22,015 are included in Other current liabilities as of January 2, 2016 and January 3, 2015 , respectively.</t>
  </si>
  <si>
    <t>Receivables</t>
  </si>
  <si>
    <t>Receivables Receivables, net consist primarily of receivables from Commercial customers and vendors. The Company grants credit to certain Commercial customers who meet the Company’s pre-established credit requirements. The Company maintains allowances for doubtful accounts for estimated losses resulting from the inability of the Company’s Commercial customers to make required payments. The Company considers the following factors when determining if collection is reasonably assured: customer creditworthiness, past transaction history with the customer, current economic and industry trends and changes in customer payment terms. Concentrations of credit risk with respect to these receivables are limited because the Company’s customer base consists of a large number of small customers, spreading the credit risk across a broad base. The Company also controls this credit risk through credit approvals, credit limits and accounts receivable and credit monitoring procedures. The Company’s vendor receivables are established as it receives concessions from its vendors through a variety of programs and arrangements, including allowances for new stores and warranties and volume purchase rebates. Amounts receivable from vendors also include amounts due to the Company for changeover merchandise and product returns. The Company regularly reviews vendor receivables for collectibility and assesses the need for a reserve for uncollectible amounts based on an evaluation of the vendors’ financial positions and corresponding abilities to meet financial obligations. The Company’s allowance for doubtful accounts related to vendor receivables is not significant.</t>
  </si>
  <si>
    <t>Inventory</t>
  </si>
  <si>
    <t>Inventory Inventory amounts are stated at the lower of cost or market. The cost of the Company’s merchandise inventory is primarily determined using the last-in, first-out (“LIFO”) method. Under the LIFO method, the Company’s cost of sales reflects the costs of the most recently purchased inventories, while the inventory carrying balance represents the costs relating to prices paid in prior years.</t>
  </si>
  <si>
    <t>Vendor Incentives</t>
  </si>
  <si>
    <t xml:space="preserve">Vendor Incentives The Company receives incentives in the form of reductions to amounts owed and/or payments from vendors related to volume rebates and other promotional considerations. Many of these incentives are under long-term agreements in excess of one year, while others are negotiated on an annual basis or less (short-term). Advertising allowances provided as a reimbursement of specific, incremental and identifiable costs incurred to promote a vendor’s products are included as an offset to selling, general and administrative expenses, or SG&amp;A, when the cost is incurred. Volume rebates and allowances that do not meet the requirements for offsetting in SG&amp;A are recorded initially as a reduction to inventory as they are earned based on inventory purchases and reduce cost of sales as the inventory is sold. Total deferred vendor incentives included as a reduction of Inventory was $210,674 and $179,785 as of January 2, 2016 and January 3, 2015 , respectively. Similarly, the Company recognizes other promotional incentives earned under long-term agreements not specifically related to volume of purchases as a reduction to cost of sales. However, these incentives are not deferred as a reduction of inventory and are recognized based on the cumulative net purchases as a percentage of total estimated net purchases over the life of the agreement. Short-term incentives (terms less than one year) are generally recognized as a reduction to cost of sales over the duration of any short-term agreements. Amounts received or receivable from vendors that are not yet earned are reflected as deferred revenue in the accompanying consolidated balance sheets. Management’s estimate of the portion of deferred revenue that will be realized within one year of the balance sheet date has been included in Other current liabilities in the accompanying consolidated balance sheets. Earned amounts that are receivable from vendors are included in Receivables and Other assets on the accompanying consolidated balance sheets. </t>
  </si>
  <si>
    <t>Advertising Costs</t>
  </si>
  <si>
    <t>Advertising Costs The Company expenses advertising costs as incurred. Advertising expense, net of qualifying vendor promotional funds, was $108,827 , $96,463 and $69,116 in 2015 , 2014 and 2013 , respectively. Vendor promotional funds, which reduced advertising expense, amounted to $17,530 and $21,814 and $18,622 in 2015 , 2014 and 2013 , respectively.</t>
  </si>
  <si>
    <t>Preopening Expenses</t>
  </si>
  <si>
    <t xml:space="preserve">Preopening Expenses Preopening expenses, which consist primarily of payroll and occupancy costs related to the opening of new stores, are expensed as incurred. </t>
  </si>
  <si>
    <t>Income Taxes The Company accounts for income taxes under the asset and liability method which requires the recognition of deferred tax assets and liabilities for the expected future tax consequences of events that have been included in the financial statements. Under the asset and liability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of the enactment date. The Company recognizes tax benefits and/or tax liabilities for uncertain income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than 50% likely to be realized upon ultimate settlement. It is inherently difficult and subjective to estimate such amounts, as the Company must determine the probability of various possible outcomes. The Company reevaluates these uncertain tax positions on a quarterly basis or when new information becomes available to management. The reevaluations are based on many factors, including but not limited to, changes in facts or circumstances, changes in tax law, successfully settled issues under audit, expirations due to statutes of limitations and new federal or state audit activity. Any change in either the Company’s recognition or measurement could result in the recognition of a tax benefit or an increase to the tax accrual. The Company also follows guidance provided on other items relevant to the accounting for income taxes throughout the year, as applicable, including derecognition of benefits, classification, interest and penalties, accounting in interim periods, disclosure and transition. The Company retrospectively adopted Accounting Standards Update, or ASU, 2015-17 "Income Taxes - Balance Sheet Classification of Deferred Taxes (Topic 740)" during the fourth quarter of 2015, which requires the presentation of all deferred taxes as long-term assets or liabilities. Refer to Note 13, Income Taxes , for a further discussion of income taxes.</t>
  </si>
  <si>
    <t>Self-Insurance</t>
  </si>
  <si>
    <t xml:space="preserve">Self-Insurance The Company is self-insured for general and automobile liability, workers’ compensation and health care claims of its employees, or Team Members, while maintaining stop-loss coverage with third-party insurers to limit its total liability exposure. Expenses associated with these liabilities are calculated for (i) claims filed, (ii) claims incurred but not yet reported and (iii) projected future claims using actuarial methods followed in the insurance industry as well as the Company’s historical claims experience. The Company includes the current and long-term portions of its self-insurance reserves in Accrued expenses and Other long-term liabilities, respectively. </t>
  </si>
  <si>
    <t>Warranty Liabilities</t>
  </si>
  <si>
    <t>Warranty Liabilities The warranty obligation on the majority of merchandise sold by the Company with a manufacturer's warranty is the responsibility of the Company’s vendors. However, the Company has an obligation to provide customers free replacement of certain merchandise or merchandise at a prorated cost if under a warranty and not covered by the manufacturer. Merchandise sold with warranty coverage by the Company primarily includes batteries but may also include other parts such as brakes and shocks. The Company estimates its warranty obligation at the time of sale based on the historical return experience, sales level and cost of the respective product sold. To the extent vendors provide upfront allowances in lieu of accepting the obligation for warranty claims and the allowance is in excess of the related warranty expense, the excess is recorded as a reduction to cost of sales.</t>
  </si>
  <si>
    <t>Revenue Recognition</t>
  </si>
  <si>
    <t xml:space="preserve">Revenue Recognition The Company recognizes revenue at the time the sale is made, at which time the Company’s walk-in customers take immediate possession of the merchandise or same-day delivery is made to the Company’s commercial delivery customers, which include certain independently-owned store locations. For e-commerce sales, revenue is recognized either at the time of pick-up at one of the Company’s store locations or at the time of shipment depending on the customer’s order designation. Sales are recorded net of discounts, sales incentives and rebates, sales taxes and estimated returns and allowances. The Company estimates the reduction to sales and cost of sales for returns based on current sales levels and the Company’s historical return experience. The Company’s reserve for sales returns and allowances was not material as of January 2, 2016 and January 3, 2015 . </t>
  </si>
  <si>
    <t>Share-Based Payments</t>
  </si>
  <si>
    <t xml:space="preserve">Share-Based Payments The Company provides share-based compensation to its Team Members and Board of Directors. The Company is required to exercise judgment and make estimates when determining the (i) fair value of each award granted and (ii) projected number of awards expected to vest. The Company calculates the fair value of all share-based awards at the date of grant and uses the straight-line method to amortize this fair value as compensation cost over the requisite service period. </t>
  </si>
  <si>
    <t>Derivative Instruments and Hedging Activities</t>
  </si>
  <si>
    <t>Derivative Instruments and Hedging Activities The Company’s accounting policy for derivative financial instruments is based on whether the instruments meet the criteria for designation as cash flow or fair value hedges. The criteria for designating a derivative as a hedge include the assessment of the instrument’s effectiveness in risk reduction, matching of the derivative instrument to its underlying transaction and the probability that the underlying transaction will occur. For derivatives with cash flow hedge designation, the Company would recognize the after-tax gain or loss from the effective portion of the hedge as a component of Accumulated other income (loss) and reclassify it into earnings in the same period or periods in which the hedged transaction affected earnings, and within the same income statement line item as the impact of the hedged transaction. For derivatives with fair value hedge accounting designation, the Company would recognize gains or losses from the change in the fair value of these derivatives, as well as the offsetting change in the fair value of the underlying hedged item, in earnings.</t>
  </si>
  <si>
    <t>Foreign Currency Translation</t>
  </si>
  <si>
    <t>Foreign Currency Translation The assets and liabilities of the Company's Canadian operations are translated into U.S. dollars at current exchange rates, and revenues, expenses and cash flows are translated at average exchange rates for the fiscal year. Resulting translation adjustments are reflected as a separate component in the Consolidated Statements of Comprehensive Income. Losses from foreign currency transactions, which are included in Other income, net, were $7,430 during 2015. Gains and losses from foreign currency transactions were not significant in 2014 or 2013.</t>
  </si>
  <si>
    <t xml:space="preserve">Accumulated Other Comprehensive Income (Loss) Comprehensive income (loss) is a measure that reports all changes in equity resulting from transactions and other economic events during the period. The changes in accumulated other comprehensive income refer to revenues, expenses, gains, and losses that are included in other comprehensive income but excluded from net income. The Company’s Accumulated other comprehensive income (loss) is comprised of foreign currency translation gains (losses) and the net unrealized gain associated with the Company's postretirement benefit plan. </t>
  </si>
  <si>
    <t>Goodwill and Other Intangible Assets</t>
  </si>
  <si>
    <t>Goodwill and Other Intangible Assets The Company records goodwill equal to the excess of the purchase price over the fair value of identifiable net assets acquired in business combinations. The Company tests goodwill and indefinite-lived intangible assets for impairment annually as of the first day of the fiscal fourth quarter, or when indications of potential impairment exist. These indicators would include a significant change in operating performance, the business climate, legal factors, competition, or a planned sale or disposition of a significant portion of the business, among other factors. The Company reviews finite-lived intangible assets for impairment in accordance with its policy for the valuation of long-lived assets.</t>
  </si>
  <si>
    <t>Valuation of Long-Lived Assets</t>
  </si>
  <si>
    <t xml:space="preserve">Valuation of Long-Lived Assets The Company evaluates the recoverability of its long-lived assets whenever events or changes in circumstances indicate that the carrying amount of an asset might not be recoverable and exceeds its fair value. When such an event occurs, the Company estimates the undiscounted future cash flows expected to result from the use of the long-lived asset (asset group) and its eventual disposition. These impairment evaluations involve estimates of asset useful lives and future cash flows. If the undiscounted expected future cash flows are less than the carrying amount of the asset and the carrying amount of the asset exceeds its fair value, an impairment loss is recognized. When an impairment loss is recognized, the carrying amount of the asset is reduced to its estimated fair value based on quoted market prices or other valuation techniques (e.g., discounted cash flow analysis). </t>
  </si>
  <si>
    <t xml:space="preserve">Earnings per Share The Company uses the two-class method to calculate earnings per share. Under the two-class method, unvested share-based payment awards that contain non-forfeitable rights to dividends or dividend equivalents (whether paid or unpaid) are considered participating securities and are included in the computation of earnings per share. Certain of the Company’s shares granted to Team Members in the form of restricted stock and restricted stock units are considered participating securities. Accordingly, earnings per share is computed by dividing net income attributable to the Company’s common shareholders by the weighted-average common shares outstanding during the period. The two-class method is an earnings allocation formula that determines income per share for each class of common stock and participating security according to dividends declared and participation rights in undistributed earnings. Diluted income per common share reflects the more dilutive earnings per share amount calculated using the treasury stock method or the two-class method. Basic earnings per share of common stock has been computed based on the weighted-average number of common shares outstanding during the period, which is reduced by stock held in treasury and shares of nonvested restricted stock units. Diluted earnings per share is calculated by including the effect of dilutive securities. Diluted earnings per share of common stock reflects the weighted-average number of shares of common stock outstanding, outstanding deferred stock units and the impact of outstanding stock options and stock appreciation rights (collectively “share-based awards”). Share-based awards containing performance conditions are included in the dilution impact as those conditions are met. </t>
  </si>
  <si>
    <t>Lease Accounting</t>
  </si>
  <si>
    <t>Lease Accounting The Company leases certain store locations, distribution centers, office spaces, equipment and vehicles. The total amount of minimum rent is expensed on a straight-line basis over the initial term of the lease unless external economic factors exist such that renewals are reasonably assured. In those instances, the renewal period would be included in the lease term for purposes of establishing an amortization period and determining if such lease qualified as a capital or operating lease. Differences between the calculated rent expense and cash payments are recorded as a liability within the Accrued expenses and Other long-term liabilities captions in the accompanying consolidated balance sheets, based on the terms of the lease. Deferred rent was $70,802 and $60,275 as of January 2, 2016 and January 3, 2015 , respectively. In addition to minimum fixed rental payments, some leases provide for contingent facility rentals. Contingent facility rentals are determined on the basis of a percentage of sales in excess of stipulated minimums for certain store facilities as defined in the individual lease agreements. Most of the leases provide that the Company pay taxes, maintenance, insurance and certain other expenses applicable to the leased premises. Management expects that in the normal course of business leases that expire will be renewed or replaced by other leases.</t>
  </si>
  <si>
    <t xml:space="preserve">Property and Equipment Property and equipment are stated at cost, or at fair value at acquisition if acquired through a business combination, less accumulated depreciation. Expenditures for maintenance and repairs are charged directly to expense when incurred; major improvements are capitalized. When items are sold or retired, the related cost and accumulated depreciation are removed from the account balances, with any gain or loss reflected in the consolidated statements of operations. Depreciation of land improvements, buildings, furniture, fixtures and equipment, and vehicles is provided over the estimated useful lives of the respective assets using the straight-line method. Depreciation of building and leasehold improvements is provided over the shorter of the original useful lives of the respective assets or the term of the lease using the straight-line method. </t>
  </si>
  <si>
    <t>Closed Store Liabilities and Exit Activities</t>
  </si>
  <si>
    <t>Closed Facility Liabilities and Exit Activities The Company continually reviews the operating performance of its existing store locations and closes or relocates certain stores identified as underperforming. In addition, the Company is consolidating certain locations as part of its planned integration of GPI. Expenses accrued pertaining to closed facility exit activities are included in the Company’s closed facility liabilities, within Accrued expenses and Other long-term liabilities in the accompanying consolidated balance sheets, and recognized in SG&amp;A in the accompanying consolidated statements of operations at the time the facilities actually close. Closed facility liabilities include the present value of the remaining lease obligations and management’s estimate of future costs of insurance, property tax and common area maintenance expenses (reduced by the present value of estimated revenues from subleases and lease buyouts). From time to time closed facility liability estimates require revisions, primarily due to changes in assumptions associated with revenue from subleases. The effect of accretion and changes in estimates for our closed facility liabilities are included in SG&amp;A in the accompanying consolidated statements of operations at the time the changes in estimates are made. Employees receiving severance benefits as the result of a store closing or other restructuring activity are required to render service until they are terminated in order to receive benefits. The severance is recognized in SG&amp;A in the accompanying consolidated statements of operations over the related service period. Other restructuring costs, including costs to relocate employees, are recognized in the period in which the liability is incurred. The Company also evaluates and determines if the results from the closure of store locations should be reported as discontinued operations based on the elimination of the operations and associated cash flows from the Company’s ongoing operations. During 2015, the Company adopted ASU 2014-08 "Presentation of Financial Statements (Topic 205) and Property, Plant, and Equipment (Topic 360): Reporting Discontinued Operations and Disclosures of Disposals of Components of Equity" which requires that a disposal of a component of an entity or a group of components of an entity be reported in discontinued operations if the disposal represents a strategic shift that has (or will have) a major effect on an entity's operations and financial results.</t>
  </si>
  <si>
    <t>Cost of Sales and Selling, General and Administrative Expenses</t>
  </si>
  <si>
    <t xml:space="preserve">Cost of Sales and Selling, General and Administrative Expenses The following table identifies the primary costs classified in each major expense category: Cost of Sales  Total cost of merchandise sold including: - Freight expenses associated with moving merchandise inventories from our vendors to our distribution center, - Vendor incentives, and - Cash discounts on payments to vendors;  Inventory shrinkage;  Defective merchandise and warranty costs;  Costs associated with operating our distribution network, including payroll and benefit costs, occupancy costs and depreciation; and  Freight and other handling costs associated with moving merchandise inventories through our supply chain - From our distribution centers to our store and branch locations and customers, and - From certain of our larger stores which stock a wider variety and greater supply of inventory (“HUB stores”) to our stores after the customer has special-ordered the merchandise. </t>
  </si>
  <si>
    <t>Selling, General and Administrative Expenses</t>
  </si>
  <si>
    <t>Cost of Sales and Selling, General and Administrative Expenses The following table identifies the primary costs classified in each major expense category: SG&amp;A  Payroll and benefit costs for store and corporate Team Members;  Occupancy costs of store and corporate facilities;  Depreciation and amortization related to store and corporate assets;  Advertising;  Costs associated with our Commercial delivery program, including payroll and benefit costs, and transportation expenses associated with moving merchandise inventories from our stores and branches to our customer locations;  Self-insurance costs;  Professional services;  Other administrative costs, such as credit card service fees, supplies, travel and lodging;  Closed facility expense;  Impairment charges;  GPI acquisition-related expenses and integration costs; and  BWP acquisition-related expenses and integration costs.</t>
  </si>
  <si>
    <t>New Accounting Pronouncements</t>
  </si>
  <si>
    <t>Recently Adopted Accounting Pronouncements In November 2015, the Financial Accounting Standards Board, or FASB, issued Accounting Standards Update, or ASU, 2015-17, "Income Taxes - Balance Sheet Classification of Deferred Taxes (Topic 740)." ASU 2015-17 simplifies the presentation of deferred income taxes and requires that deferred tax liabilities and assets be presented as noncurrent. The Company elected early adoption of ASU 2015-17 in the fourth quarter of 2015 using the retrospective method. The adoption did not have a material impact on the Company's consolidated financial condition, results of operations or cash flows, as the application of this guidance affects only classification in the consolidated balance sheets. Refer to Note 13, Income Taxes , for a further discussion of the adoption of this guidance. In April 2014, the FASB issued ASU No. 2014-08 "Presentation of Financial Statements (Topic 205) and Property, Plant, and Equipment (Topic 360): Reporting Discontinued Operations and Disclosures of Disposals of Components of Equity", which amends the definition of a discontinued operation in Accounting Standards Codification, or ASC, 205-20 and requires entities to provide additional disclosures about discontinued operations as well as disposal transactions that do not meet the discontinued operations criteria. The new guidance changes the definition of a discontinued operation and requires discontinued operations treatment for disposals of a component or group of components that represents a strategic shift that has or will have a major impact on an entity’s operations or financial results. The Company adopted this guidance effective January 4, 2015. The adoption of this guidance affects prospective presentation of disposals and did not have an impact on the Company's consolidated financial condition, results of operations or cash flows. Recently Issued Accounting Pronouncements In February 2016, the FASB issued ASU 2016-02, "Leases (Topic 842)." This ASU is a comprehensive new leases standard that amends various aspects of existing guidance for leases and requires additional disclosures about leasing arrangements. It will require companies to recognize lease assets and lease liabilities by lessees for those leases classified as operating leases under previous GAAP.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ASU is effective for annual periods beginning after December 15, 2018, including interim periods within those fiscal years; earlier adoption is permitted. In the financial statements in which the ASU is first applied, leases shall be measured and recognized at the beginning of the earliest comparative period presented with an adjustment to equity. Practical expedients are available for election as a package and if applied consistently to all leases. The Company is currently evaluating the impact of the adoption of this guidance on its consolidated financial condition, results of operations and cash flows. In January 2016, the FASB issued ASU 2016-01 "Financial Instruments - Overall (Subtopic 825-10): Recognition and Measurement of Financial Assets and Financial Liabilities." Although the ASU retains many of the current requirements for financial instruments, it significantly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The ASU is effective for annual periods and interim periods within those annual periods beginning after December 15, 2017; earlier adoption is permitted. The adoption of this guidance is not expected to have a material impact on the Company's consolidated financial condition, results of operations or cash flows. In July 2015, the FASB issued ASU 2015-11 "Inventory (Topic 330): Simplifying the Measurement of Inventory." ASU 2015-11 requires entities to measure most inventory at the lower of cost or net recognizable value, simplifying the current requirement that inventories be measured at the lower of cost or market. The ASU will not apply to inventories that are measured using the last-in, first-out method or retail inventory method. The guidance will be effective prospectively for annual periods, and interim periods within those annual periods, that begin after December 15, 2016; earlier adoption is permitted. As the majority of the Company's inventory is accounted for under the last-in, first-out method, the adoption of this guidance is not expected to have a material impact on the Company's consolidated financial condition, results of operations or cash flows. In April 2015, the FASB issued ASU 2015-3 "Interest - Imputation of Interest: Simplifying the Presentation of Debt Issuance Costs." ASU 2015-3 simplifies the presentation of debt issuance costs by requiring such costs be presented as a deduction from the corresponding debt liability. In August 2015, the FASB issued ASU 2015-15 "Interest - Imputed Interest (Subtopic 835-30): Presentation and Subsequent Measurement of Debt Issuance Costs Associated with Line-of-Credit Arrangements" which clarifies that entities may continue to defer and present debt issuance costs associated with a line-of-credit as an asset and subsequently amortize the deferred costs ratably over the term of the arrangement. The guidance is effective for financial statements issued for reporting periods beginning after December 15, 2015 and interim periods within the reporting periods and requires retrospective presentation; earlier adoption is permitted. The adoption of this guidance is not expected to have a material impact on the Company's consolidated financial condition, results of operations or cash flows. In August 2014, the FASB, issued ASU 2014-15 “Presentation of Financial Statements - Going Concern (Subtopic 205-40): Disclosure of Uncertainties about an Entity's Ability to Continue as a Going Concern." This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is ASU is effective for annual periods ending after December 15, 2016, and interim periods thereafter; earlier adoption is permitted. The adoption of this guidance is not expected to have a material impact on the Company's consolidated financial condition, results of operations or cash flows. In June 2014, the FASB, issued ASU 2014-12 “Compensation - Stock Compensation (Topic 718): Accounting for Share-Based Payments When the Terms of an Award Provide That a Performance Target Could Be Achieved after the Requisite Service Period." The amendments in this ASU require that a performance target that affects vesting and that could be achieved after the requisite service period be treated as a performance condition. The amendments in this ASU are effective for annual periods and interim periods within those annual periods beginning after December 15, 2015; earlier adoption is permitted. The adoption of this guidance is not expected to have a material impact on the Company's consolidated financial condition, results of operations or cash flows. In May 2014, the FASB issued ASU 2014-09 "Revenue from Contracts with Customers." This ASU is a comprehensive new revenue recognition model that expands disclosure requirements and requires a company to recognize revenue to depict the transfer of goods or services to a customer at an amount that reflects the consideration it expects to receive in exchange for those goods or services. In August 2015, the FASB issued ASU 2015-14 which defers the effective date of ASU 2014-09 by one year. As a result, ASU 2014-09 will become effective during annual reporting periods beginning after December 15, 2017 and interim reporting periods during the year of adoption with public entities permitted to early adopt for reporting periods beginning after December 15, 2016. Entities may choose from two transition methods, with certain practical expedients, a full retrospective method or the modified retrospective method. The Company is currently evaluating the impact of the adoption of this guidance on its consolidated financial condition, results of operations and cash flows.</t>
  </si>
  <si>
    <t>Summary of Significant Accounting Policies (Tables)</t>
  </si>
  <si>
    <t>Self-insurance reserves [Table Text Block]</t>
  </si>
  <si>
    <t>The following table presents changes in the Company’s total self-insurance reserves: January 2, 2016 January 3, 2015 December 28, 2013 Self-insurance reserves, beginning of period $ 137,033 $ 98,475 $ 94,548 Additions to self-insurance reserves 160,232 159,752 120,782 Acquired reserves — 41,673 4,195 Reserves utilized (163,290 ) (162,867 ) (121,050 ) Self-insurance reserves, end of period $ 133,975 $ 137,033 $ 98,475</t>
  </si>
  <si>
    <t>Inventories, net (Tables)</t>
  </si>
  <si>
    <t>Schedule of Inventory, Current [Table Text Block]</t>
  </si>
  <si>
    <t>Inventory balances at the end of 2015 and 2014 were as follows: January 2, January 3, Inventories at FIFO, net $ 4,009,641 $ 3,814,123 Adjustments to state inventories at LIFO 165,127 122,832 Inventories at LIFO, net $ 4,174,768 $ 3,936,955</t>
  </si>
  <si>
    <t>Inventory Reserves [Table Text Block]</t>
  </si>
  <si>
    <t>The following table presents changes in the Company’s inventory reserves for years ended January 2, 2016 , January 3, 2015 and December 28, 2013 : January 2, January 3, December 28, Inventory reserves, beginning of period $ 49,439 $ 37,523 $ 31,418 Additions to inventory reserves 97,226 92,773 65,466 Reserves utilized (76,282 ) (80,857 ) (59,361 ) Inventory reserves, end of period $ 70,383 $ 49,439 $ 37,523</t>
  </si>
  <si>
    <t>Acquisitions (Tables)</t>
  </si>
  <si>
    <t>Schedule of Recognized Identified Assets Acquired and Liabilities Assumed [Table Text Block]</t>
  </si>
  <si>
    <t>The following table summarizes the consideration paid for GPI and the amounts of the assets acquired and liabilities assumed as of the acquisition date: Total Consideration $ 2,080,804 Recognized amounts of identifiable assets acquired and liabilities assumed Cash and cash equivalents $ 25,176 Receivables 255,997 Inventory 1,159,886 Other current assets 118,871 Property, plant and equipment 162,545 Intangible assets 756,571 Other assets 1,741 Accounts payable (704,006 ) Accrued and other current liabilities (136,784 ) Long-term liabilities (356,584 ) Total identifiable net assets 1,283,413 Goodwill 797,391 Total acquired net assets $ 2,080,804</t>
  </si>
  <si>
    <t>Business Acquisition, Pro Forma Information [Table Text Block]</t>
  </si>
  <si>
    <t>The following unaudited consolidated pro forma financial information combines the respective measure of the Company for Fiscal 2013 and GPI for the twelve months ended December 31, 2013. The pro forma financial information has been prepared by adjusting the historical data to give effect to the acquisition as if it had occurred on December 30, 2012 (the first day of the Company's fiscal 2013). December 28, (52 weeks) Pro forma: Net sales $ 9,456,405 Net income $ 428,562 Basic earnings per share $ 5.88 Diluted earnings per share $ 5.84</t>
  </si>
  <si>
    <t>Exit Activities and Impairment (Tables)</t>
  </si>
  <si>
    <t>Schedule of Restructuring Reserve by Type of Cost [Table Text Block]</t>
  </si>
  <si>
    <t xml:space="preserve">A summary of the Company’s restructuring liabilities, which are recorded in accrued expenses (current portion) and long-term liabilities (long-term portion) in the accompanying condensed consolidated balance sheet, are presented in the following table: Closed Facility Lease Obligations Severance Relocation and Other Exit Costs Total Balance, January 3, 2015 $ 19,270 $ 5,804 $ 1,816 $ 26,890 Reserves established 34,699 13,351 4,419 52,469 Change in estimates (205 ) (2,009 ) — (2,214 ) Cash payments (11,274 ) (10,891 ) (5,884 ) (28,049 ) Balance, January 2, 2016 $ 42,490 $ 6,255 $ 351 $ 49,096 Balance, December 28, 2013 $ 11,212 $ — $ — $ 11,212 Reserves acquired with GPI 3,455 — — 3,455 Reserves established 11,138 8,038 7,053 26,229 Change in estimates 1,053 (1,307 ) — (254 ) Cash payments (7,588 ) (927 ) (5,237 ) (13,752 ) Balance, January 3, 2015 $ 19,270 $ 5,804 $ 1,816 $ 26,890 </t>
  </si>
  <si>
    <t>Goodwill and Intangible Assets (Tables)</t>
  </si>
  <si>
    <t>Schedule of Goodwill [Table Text Block]</t>
  </si>
  <si>
    <t>Goodwill The following table reflects the carrying amount of goodwill and the changes in goodwill carrying amounts. January 2, January 3, (52 weeks ended) (53 weeks ended) Goodwill, beginning of period $ 995,426 $ 199,835 Acquisitions 1,995 798,043 Changes in foreign currency exchange rates (7,937 ) (2,452 ) Goodwill, end of period $ 989,484 $ 995,426</t>
  </si>
  <si>
    <t>Schedule of Indefinite-Lived Intangible Assets [Table Text Block]</t>
  </si>
  <si>
    <t>The gross carrying amounts and accumulated amortization of acquired intangible assets as of January 2, 2016 and January 3, 2015 are comprised of the following: January 2, 2016 January 3, 2015 Gross Carrying Amount Accumulated Amortization Net Gross Carrying Amount Accumulated Amortization Net Amortized intangible assets: Customer relationships $ 358,655 $ (70,367 ) $ 288,288 $ 362,483 $ (40,609 ) $ 321,874 Acquired technology 8,850 (8,850 ) — 8,850 (8,569 ) 281 Favorable leases 56,040 (23,984 ) 32,056 56,342 (11,939 ) 44,403 Non-compete and other 57,430 (25,368 ) 32,062 56,780 (14,596 ) 42,184 480,975 (128,569 ) 352,406 484,455 (75,713 ) 408,742 Unamortized intangible assets: Brands, trademark and tradenames 334,719 — 334,719 339,383 — 339,383 Total intangible assets $ 815,694 $ (128,569 ) $ 687,125 $ 823,838 $ (75,713 ) $ 748,125</t>
  </si>
  <si>
    <t>Schedule of Expected Amortization Expense [Table Text Block]</t>
  </si>
  <si>
    <t>The table below shows expected amortization expense for the next five years for acquired intangible assets recorded as of January 2, 2016 : Fiscal Year Amount 2016 $ 47,980 2017 45,626 2018 42,615 2019 31,855 2020 31,539 Thereafter 152,791</t>
  </si>
  <si>
    <t>Receivables, net (Tables)</t>
  </si>
  <si>
    <t>Schedule of Accounts Receivable [Table Text Block]</t>
  </si>
  <si>
    <t>Receivables consist of the following: January 2, January 3, Trade $ 379,832 $ 360,922 Vendor 229,496 222,476 Other 14,218 12,579 Total receivables 623,546 595,977 Less: Allowance for doubtful accounts (25,758 ) (16,152 ) Receivables, net $ 597,788 $ 579,825</t>
  </si>
  <si>
    <t>Long-term Debt (Tables)</t>
  </si>
  <si>
    <t>Schedule of Debt [Table Text Block]</t>
  </si>
  <si>
    <t>Long-term debt consists of the following: January 2, 2016 January 3, 2015 Revolving facility at variable interest rates (2.05% and 2.45% at January 2, 2016 and January 3, 2015, respectively) due December 5, 2018 $ 80,000 $ 93,400 Term loan at variable interest rates (1.69% and 1.72% at January 2, 2016 and January 3, 2015, respectively) due January 2, 2019 80,000 490,000 5.75% Senior Unsecured Notes (net of unamortized discount of $623 and $746 at January 2, 2016 and January 3, 2015, respectively) due May 1, 2020 299,377 299,254 4.50% Senior Unsecured Notes (net of unamortized discount of $63 and $72 at January 2, 2016 and January 3, 2015, respectively) due January 15, 2022 299,937 299,928 4.50% Senior Unsecured Notes (net of unamortized discount of $1,153 and $1,271 at January 2, 2016 and January 3, 2015) due December 1, 2023 448,847 448,729 Other 5,598 5,582 1,213,759 1,636,893 Less: Current portion of long-term debt (598 ) (582 ) Long-term debt, excluding current portion $ 1,213,161 $ 1,636,311</t>
  </si>
  <si>
    <t>Debt Instrument Redemption [Table Text Block]</t>
  </si>
  <si>
    <t xml:space="preserve">The Company may redeem some or all of the Notes at any time or from time to time, at the redemption price described in the Indenture. In addition, in the event of a Change of Control Triggering Event (as defined in the Indenture for the Notes), the Company will be required to offer to repurchase the Notes at a price equal to 101% of the principal amount thereof, plus accrued and unpaid interest to the repurchase date. The Notes are currently fully and unconditionally guaranteed, jointly and severally, on an unsubordinated and unsecured basis by each of the subsidiary guarantors. The Company will be permitted to release guarantees without the consent of holders of the Notes under the circumstances described in the Indenture: (i) upon the release of the guarantee of the Company’s other debt that resulted in the affected subsidiary becoming a guarantor of this debt; (ii) upon the sale or other disposition of all or substantially all of the stock or assets of the subsidiary guarantor; or (iii) upon the Company’s exercise of its legal or covenant defeasance option. </t>
  </si>
  <si>
    <t>Schedule of Maturities of Long-term Debt [Table Text Block]</t>
  </si>
  <si>
    <t>As of January 2, 2016 , the aggregate future annual maturities of long-term debt instruments are as follows: Fiscal Year Amount 2016 $ 598 2017 — 2018 80,000 2019 80,000 2020 299,377 Thereafter 753,784 $ 1,213,759</t>
  </si>
  <si>
    <t>Fair Value Measurements (Tables)</t>
  </si>
  <si>
    <t>Schedule of Carrying Values and Estimated Fair Values of Debt Instruments [Table Text Block]</t>
  </si>
  <si>
    <t>The carrying value and fair value of the Company's long-term debt as of January 2, 2016 and January 3, 2015 , respectively, are as follows: January 2, January 3, Carrying Value $ 1,213,161 $ 1,636,311 Fair Value $ 1,262,000 $ 1,728,000</t>
  </si>
  <si>
    <t>Property and Equipment (Tables)</t>
  </si>
  <si>
    <t>Property, Plant and Equipment [Table Text Block]</t>
  </si>
  <si>
    <t xml:space="preserve"> Property and equipment consists of the following: Original January 2, January 3, Land and land improvements 0 - 10 years $ 441,048 $ 438,638 Buildings 30 - 40 years 468,237 460,187 Building and leasehold improvements 3 - 30 years 418,352 394,259 Furniture, fixtures and equipment 3 - 20 years 1,464,791 1,402,563 Vehicles 2 - 13 years 25,060 37,051 Construction in progress 106,855 71,691 2,924,343 2,804,389 Less - Accumulated depreciation (1,489,766 ) (1,372,359 ) Property and equipment, net $ 1,434,577 $ 1,432,030 </t>
  </si>
  <si>
    <t>Accrued Expenses (Tables)</t>
  </si>
  <si>
    <t>Schedule of Accrued Liabilities [Table Text Block]</t>
  </si>
  <si>
    <t xml:space="preserve">Accrued expenses consist of the following: January 2, January 3, Payroll and related benefits $ 99,072 $ 116,198 Taxes payable 96,098 87,473 Self-insurance reserves 57,829 58,899 Warranty reserves 44,479 47,972 Capital expenditures 44,038 29,780 Other 211,647 180,351 Total accrued expenses $ 553,163 $ 520,673 </t>
  </si>
  <si>
    <t>Schedule of Product Warranty Liability [Table Text Block]</t>
  </si>
  <si>
    <t>The following table presents changes in the Company’s warranty reserves: January 2, January 3, December 28, Warranty reserves, beginning of period $ 47,972 $ 39,512 $ 38,425 Reserves acquired with GPI — 4,490 — Additions to warranty reserves 44,367 52,306 42,380 Reserves utilized (47,860 ) (48,336 ) (41,293 ) Warranty reserves, end of period $ 44,479 $ 47,972 $ 39,512</t>
  </si>
  <si>
    <t>Earnings per Share (Tables)</t>
  </si>
  <si>
    <t>Schedule of Earnings Per Share, Basic and Diluted [Table Text Block]</t>
  </si>
  <si>
    <t>The following table illustrates the computation of basic and diluted earnings per share for 2015 , 2014 and 2013 , respectively: 2015 2014 2013 Numerator Net income applicable to common shares $ 473,398 $ 493,825 $ 391,758 Participating securities’ share in earnings (1,653 ) (1,555 ) (895 ) Net income applicable to common shares $ 471,745 $ 492,270 $ 390,863 Denominator Basic weighted average common shares 73,190 72,932 72,930 Dilutive impact of share-based awards 543 482 484 Diluted weighted average common shares 73,733 73,414 73,414 Basic earnings per common share Net income applicable to common stockholders $ 6.45 $ 6.75 $ 5.36 Diluted earnings per common share Net income applicable to common stockholders $ 6.40 $ 6.71 $ 5.32</t>
  </si>
  <si>
    <t>Income Taxes (Tables)</t>
  </si>
  <si>
    <t>Provision for income taxes current and deferred [Table Text Block]</t>
  </si>
  <si>
    <t>Provision for income taxes for 2015 , 2014 and 2013 consists of the following: Current Deferred Total 2015 Federal $ 242,801 $ (6,564 ) $ 236,237 State 33,023 (1,797 ) 31,226 Foreign 12,885 (858 ) 12,027 $ 288,709 $ (9,219 ) $ 279,490 2014 Federal $ 204,743 $ 45,389 $ 250,132 State 19,359 4,830 24,189 Foreign 14,999 (1,751 ) 13,248 $ 239,101 $ 48,468 $ 287,569 2013 Federal $ 202,784 $ (1,898 ) $ 200,886 State 25,287 (339 ) 24,948 Foreign 8,806 — 8,806 $ 236,877 $ (2,237 ) $ 234,640</t>
  </si>
  <si>
    <t>Schedule of Effective Income Tax Rate Reconciliation [Table Text Block]</t>
  </si>
  <si>
    <t>The provision for income taxes differed from the amount computed by applying the federal statutory income tax rate due to: January 2, 2016 January 3, 2015 December 28, 2013 Income before provision for income taxes at statutory U.S. federal income tax rate (35%) $ 263,511 $ 273,488 $ 219,239 State income taxes, net of federal income tax benefit 20,297 15,723 16,216 Other, net (4,318 ) (1,642 ) (815 ) $ 279,490 $ 287,569 $ 234,640</t>
  </si>
  <si>
    <t>Net deferred income tax liabilities [Table Text Block]</t>
  </si>
  <si>
    <t>Deferred tax assets and liabilities are determined based on the differences between the financial statements and tax basis of assets and liabilities using enacted tax rates in effect for the year in which the differences are expected to reverse. Deferred income taxes reflect the net income tax effect of temporary differences between the basis of assets and liabilities for financial reporting purposes and for income tax reporting purposes. The Company retrospectively adopted ASU 2015-17 during the fourth quarter of 2015, which requires the presentation of all deferred taxes as long-term assets or liabilities. As of January 3, 2015 , the Company reclassified $88,650 from current to long-term deferred income tax liabilities as a result of this adoption. Net deferred income tax balances are comprised of the following: January 2, January 3, Deferred income tax assets $ 171,571 $ 151,997 Valuation allowance (2,861 ) (5,084 ) Deferred income tax liabilities (602,635 ) (593,264 ) Net deferred income tax liabilities $ (433,925 ) $ (446,351 )</t>
  </si>
  <si>
    <t>Schedule of Deferred Tax Assets and Liabilities [Table Text Block]</t>
  </si>
  <si>
    <t>Temporary differences which give rise to significant deferred income tax assets (liabilities) are as follows: January 2, January 3, Deferred income tax assets (liabilities): Property and equipment $ (171,378 ) $ (181,511 ) Inventory valuation differences (190,756 ) (156,703 ) Accrued expenses not currently deductible for tax 67,725 48,684 Share-based compensation 20,902 13,721 Accrued medical and workers compensation 44,152 44,674 Net operating loss carryforwards 5,907 7,233 Straight-line rent 26,626 21,431 Intangible assets (240,501 ) (255,050 ) Other, net 3,398 11,170 Total deferred income tax assets (liabilities) $ (433,925 ) $ (446,351 )</t>
  </si>
  <si>
    <t>Unrecognized tax benefits [Table Text Block]</t>
  </si>
  <si>
    <t>The following table lists each category and summarizes the activity of the Company’s gross unrecognized tax benefits for the fiscal years ended January 2, 2016 , January 3, 2015 and December 28, 2013 : January 2, January 3, December 28, Unrecognized tax benefits, beginning of period $ 14,033 $ 18,458 $ 16,708 Increases related to prior period tax positions 412 — — Decreases related to prior period tax positions (2,120 ) (4,841 ) (1,313 ) Increases related to current period tax positions 3,137 4,329 3,678 Settlements (582 ) (2,345 ) — Expiration of statute of limitations (1,039 ) (1,568 ) (615 ) Unrecognized tax benefits, end of period $ 13,841 $ 14,033 $ 18,458</t>
  </si>
  <si>
    <t>Lease Commitments (Tables)</t>
  </si>
  <si>
    <t>Schedule of Future Minimum Lease Payments for Operating Leases [Table Text Block]</t>
  </si>
  <si>
    <t>As of January 2, 2016 , future minimum lease payments due under non-cancelable operating leases with lease terms extending through the year 2059 are as follows: Fiscal Year Amount 2016 $ 491,602 2017 430,596 2018 399,896 2019 362,679 2020 316,063 Thereafter 1,249,671 $ 3,250,507</t>
  </si>
  <si>
    <t>Schedule of Rent Expense [Table Text Block]</t>
  </si>
  <si>
    <t>Net rent expense for 2015 , 2014 and 2013 was as follows: January 2, 2016 January 3, 2015 December 28, 2013 Minimum facility rentals $ 471,061 $ 463,345 $ 328,581 Contingency facility rentals 303 488 578 Equipment rentals 11,632 8,230 5,333 Vehicle rentals 61,147 53,300 29,100 544,143 525,363 363,592 Less: Sub-lease income (7,569 ) (9,966 ) (5,983 ) $ 536,574 $ 515,397 $ 357,609</t>
  </si>
  <si>
    <t>Share-Based Compensation (Tables)</t>
  </si>
  <si>
    <t>Share based compensation expense related to cash flow [Table Text Block]</t>
  </si>
  <si>
    <t>Total share-based compensation expense and cash received included in the Company’s consolidated statements of operations and consolidated statements of cash flows, including the related income tax benefits, for 2015 , 2014 and 2013 are as follows: 2015 2014 2013 Share-based compensation expense $ 36,929 $ 21,705 $ 13,191 Deferred income tax benefit 13,596 8,013 4,991 Proceeds from the issuance of common stock, primarily exercise of stock options 5,174 6,578 3,611 Tax withholdings related to the exercise of stock appreciation rights (13,112 ) (7,102 ) (21,856 ) Excess tax benefit from share-based compensation 13,002 10,487 16,320</t>
  </si>
  <si>
    <t>Schedule of Share-based Payment Award, Stock Options, Valuation Assumptions [Table Text Block]</t>
  </si>
  <si>
    <t>The fair value of each SAR granted was estimated on the date of grant using the Black-Scholes option-pricing model with the following weighted average assumptions: Black-Scholes Option Valuation Assumptions 2015 2014 2013 Risk-free interest rate (1) 1.3 % 1.2 % 1.1 % Expected dividend yield 0.1 % 0.2 % 0.3 % Expected stock price volatility (2) 27.3 % 27.0 % 26.9 % Expected life of awards (in months) (3) 44 49 49 (1) The risk-free interest rate is based on the U.S. Treasury constant maturity interest rate having term consistent with the expected life of the award. (2) Expected volatility is determined using a blend of historical and implied volatility. (3) The expected life of the Company's awards represents the estimated period of time until exercise and is based on historical experience of previously granted awards.</t>
  </si>
  <si>
    <t>Time-Based Stock Appreciation Rights Award Activity [Table Text Block]</t>
  </si>
  <si>
    <t>The following table summarizes the time-vested SARs activity for 2015 : Number of Awards Weighted-Average Exercise Price Weighted-Average Remaining Contractual Term (in years) Aggregate Intrinsic Value Outstanding at January 3, 2015 826 $ 63.68 Granted — — Exercised (252 ) 54.98 Forfeited (13 ) 67.69 Outstanding at January 2, 2016 561 $ 67.51 2.83 $ 46,538 Vested and expected to vest 561 $ 67.50 2.83 $ 46,534 Outstanding and exercisable 551 $ 67.23 2.80 $ 45,871</t>
  </si>
  <si>
    <t>Time-Based Restricted Stock and Restricted Stock Units Activity [Table Text Block]</t>
  </si>
  <si>
    <t>The following table summarizes the RSU and restricted stock activity for the fiscal year ended January 2, 2016 : Number of Awards Weighted-Average Grant Date Fair Value Nonvested at January 3, 2015 283 $ 123.89 Granted 143 153.61 Vested (124 ) 122.77 Forfeited (32 ) 126.52 Nonvested at January 2, 2016 270 $ 142.65</t>
  </si>
  <si>
    <t>Performance-Based Stock Appreciation Rights, Activity [Table Text Block]</t>
  </si>
  <si>
    <t>The following table summarizes the performance-based SARs activity for 2015 : Number of Awards Weighted-Average Exercise Price Weighted-Average Remaining Contractual Term (in years) Aggregate Intrinsic Value Outstanding at January 3, 2015 629 $ 112.01 Granted 198 153.22 Change in units based on performance 96 95.59 Exercised (70 ) 35.84 Forfeited (100 ) 120.42 Outstanding at January 2, 2016 753 $ 118.89 5.41 $ 24,225 Vested and expected to vest 662 $ 114.93 5.24 $ 23,870 Outstanding and exercisable 32 $ 56.10 2.11 $ 3,031</t>
  </si>
  <si>
    <t>Performance-Based Restricted Stock, Activity [Table Text Block]</t>
  </si>
  <si>
    <t>The following table summarizes the performance-based RSUs activity for 2015 : Number of Awards Weighted-Average Grant Date Fair Value Nonvested at January 3, 2015 195 $ 81.98 Granted — — Change in units based on performance 33 72.17 Vested (24 ) 75.00 Forfeited (21 ) 76.04 Nonvested at January 2, 2016 183 $ 81.81</t>
  </si>
  <si>
    <t>Accumulated Other Comprehensive Income Loss (Tables)</t>
  </si>
  <si>
    <t>Schedule of Accumulated Other Comprehensive Income (Loss) [Table Text Block]</t>
  </si>
  <si>
    <t>Accumulated other comprehensive income (loss), net of tax, for 2015 , 2014 and 2013 consisted of the following: Unrealized Gain (Loss) Currency Translation Accumulated Balance, December 29, 2012 $ 2,667 $ — $ 2,667 Fiscal 2013 activity 1,016 — 1,016 Balance, December 28, 2013 $ 3,683 $ — $ 3,683 Fiscal 2014 activity (752 ) (15,268 ) (16,020 ) Balance, January 3, 2015 $ 2,931 $ (15,268 ) $ (12,337 ) Fiscal 2015 activity (445 ) (31,277 ) (31,722 ) Balance, January 2, 2016 $ 2,486 $ (46,545 ) $ (44,059 )</t>
  </si>
  <si>
    <t>Segment and Related Information (Tables)</t>
  </si>
  <si>
    <t>Revenue from External Customers by Products and Services [Table Text Block]</t>
  </si>
  <si>
    <t>The following table summarizes financial information for each of the Company’s product groups for the years ended January 2, 2016 , January 3, 2015 and December 28, 2013 , respectively. 2015 2014 2013 Percentage of Sales, by Product Group Parts and Batteries 69 % 69 % 67 % Accessories 13 % 13 % 14 % Chemicals 7 % 8 % 10 % Oil 8 % 8 % 9 % Other 3 % 2 % — % Total 100 % 100 % 100 %</t>
  </si>
  <si>
    <t>Condensed Consolidating Financial Statements (Tables)</t>
  </si>
  <si>
    <t>Condensed Balance Sheet [Table Text Block]</t>
  </si>
  <si>
    <t>Condensed Consolidating Balance Sheets As of January 2, 2016 Advance Auto Parts, Inc. Guarantor Subsidiaries Non-Guarantor Subsidiaries Eliminations Consolidated Assets Current assets: Cash and cash equivalents $ 8 $ 63,458 $ 27,324 $ (8 ) $ 90,782 Receivables, net — 568,106 29,682 — 597,788 Inventories, net — 4,009,335 165,433 — 4,174,768 Other current assets 178 78,904 1,376 (3,050 ) 77,408 Total current assets 186 4,719,803 223,815 (3,058 ) 4,940,746 Property and equipment, net of accumulated depreciation 154 1,425,319 9,104 — 1,434,577 Goodwill — 943,319 46,165 — 989,484 Intangible assets, net — 640,583 46,542 — 687,125 Other assets, net 16,077 75,312 745 (9,501 ) 82,633 Investment in subsidiaries 2,523,076 302,495 — (2,825,571 ) — Intercompany note receivable 1,048,161 — — (1,048,161 ) — Due from intercompany, net — — 325,077 (325,077 ) — $ 3,587,654 $ 8,106,831 $ 651,448 $ (4,211,368 ) $ 8,134,565 Liabilities and Stockholders' Equity Current liabilities: Current portion of long-term debt $ — $ 598 $ — $ — $ 598 Accounts payable 103 2,903,287 300,532 — 3,203,922 Accrued expenses 2,378 529,076 24,759 (3,050 ) 553,163 Other current liabilities — 36,270 3,532 (8 ) 39,794 Total current liabilities 2,481 3,469,231 328,823 (3,058 ) 3,797,477 Long-term debt 1,048,161 165,000 — — 1,213,161 Deferred income taxes — 425,094 18,332 (9,501 ) 433,925 Other long-term liabilities — 227,556 1,798 — 229,354 Intercompany note payable — 1,048,161 — (1,048,161 ) — Due to intercompany, net 76,364 248,713 — (325,077 ) — Commitments and contingencies Stockholders' equity 2,460,648 2,523,076 302,495 (2,825,571 ) 2,460,648 $ 3,587,654 $ 8,106,831 $ 651,448 $ (4,211,368 ) $ 8,134,565 Condensed Consolidating Balance Sheets As of January 3, 2015 Advance Auto Parts, Inc. Guarantor Subsidiaries Non-Guarantor Subsidiaries Eliminations Consolidated Assets Current assets: Cash and cash equivalents $ 9 $ 65,345 $ 39,326 $ (9 ) $ 104,671 Receivables, net — 549,151 30,674 — 579,825 Inventories, net — 3,771,816 165,139 — 3,936,955 Other current assets 3,203 113,003 3,383 — 119,589 Total current assets 3,212 4,499,315 238,522 (9 ) 4,741,040 Property and equipment, net of accumulated depreciation 2 1,421,325 10,703 — 1,432,030 Goodwill — 940,817 54,609 — 995,426 Intangible assets, net — 689,745 58,380 — 748,125 Other assets, net 13,862 37,377 683 (6,185 ) 45,737 Investment in subsidiaries 2,057,761 280,014 — (2,337,775 ) — Intercompany note receivable 1,047,911 — — (1,047,911 ) — Due from intercompany, net — — 211,908 (211,908 ) — $ 3,122,748 $ 7,868,593 $ 574,805 $ (3,603,788 ) $ 7,962,358 Liabilities and Stockholders' Equity Current liabilities: Current portion of long-term debt $ — $ 582 $ — $ — $ 582 Accounts payable — 2,845,043 250,322 — 3,095,365 Accrued expenses 4,884 498,505 17,284 — 520,673 Other current liabilities — 35,368 2,437 (9 ) 37,796 Total current liabilities 4,884 3,379,498 270,043 (9 ) 3,654,416 Long-term debt 1,047,911 588,400 — — 1,636,311 Deferred income taxes — 430,544 21,992 (6,185 ) 446,351 Other long-term liabilities — 219,612 2,756 — 222,368 Intercompany note payable — 1,047,911 — (1,047,911 ) — Due to intercompany, net 67,041 144,867 — (211,908 ) — Commitments and contingencies Stockholders' equity 2,002,912 2,057,761 280,014 (2,337,775 ) 2,002,912 $ 3,122,748 $ 7,868,593 $ 574,805 $ (3,603,788 ) $ 7,962,358</t>
  </si>
  <si>
    <t>Condensed Income Statement [Table Text Block]</t>
  </si>
  <si>
    <t>Condensed Consolidating Statements of Operations For Fiscal 2015 Advance Auto Parts, Inc. Guarantor Subsidiaries Non-Guarantor Subsidiaries Eliminations Consolidated Net sales $ — $ 9,432,116 $ 593,606 $ (288,704 ) $ 9,737,018 Cost of sales, including purchasing and warehousing costs — 5,172,938 430,012 (288,704 ) 5,314,246 Gross profit — 4,259,178 163,594 — 4,422,772 Selling, general and administrative expenses 24,186 3,536,697 93,852 (57,743 ) 3,596,992 Operating (loss) income (24,186 ) 722,481 69,742 57,743 825,780 Other, net: Interest expense (52,210 ) (13,378 ) 180 — (65,408 ) Other income (expense), net 76,987 (19,699 ) (7,029 ) (57,743 ) (7,484 ) Total other, net 24,777 (33,077 ) (6,849 ) (57,743 ) (72,892 ) Income before provision for income taxes 591 689,404 62,893 — 752,888 Provision for income taxes 1,220 268,571 9,699 — 279,490 (Loss) income before equity in earnings of subsidiaries (629 ) 420,833 53,194 — 473,398 Equity in earnings of subsidiaries 474,027 53,194 — (527,221 ) — Net income $ 473,398 $ 474,027 $ 53,194 $ (527,221 ) $ 473,398 Condensed Consolidating Statements of Operations For Fiscal 2014 Advance Auto Parts, Inc. Guarantor Subsidiaries Non-Guarantor Subsidiaries Eliminations Consolidated Net sales $ — $ 9,530,953 $ 527,595 $ (214,687 ) $ 9,843,861 Cost of sales, including purchasing and warehousing costs — 5,231,421 373,514 (214,687 ) 5,390,248 Gross profit — 4,299,532 154,081 — 4,453,613 Selling, general and administrative expenses 14,504 3,541,370 102,370 (56,341 ) 3,601,903 Operating (loss) income (14,504 ) 758,162 51,711 56,341 851,710 Other, net: Interest expense (52,946 ) (20,334 ) (128 ) — (73,408 ) Other income (expense), net 67,470 (9,140 ) 1,103 (56,341 ) 3,092 Total other, net 14,524 (29,474 ) 975 (56,341 ) (70,316 ) Income before provision for income taxes 20 728,688 52,686 — 781,394 Provision for income taxes 296 277,769 9,504 — 287,569 (Loss) Income before equity in earnings of subsidiaries (276 ) 450,919 43,182 — 493,825 Equity in earnings of subsidiaries 494,101 43,182 — (537,283 ) — Net income $ 493,825 $ 494,101 $ 43,182 $ (537,283 ) $ 493,825</t>
  </si>
  <si>
    <t>Condensed Statement of Comprehensive Income [Table Text Block]</t>
  </si>
  <si>
    <t>Condensed Consolidating Statements of Comprehensive Income For Fiscal 2015 Advance Auto Parts, Inc. Guarantor Subsidiaries Non-Guarantor Subsidiaries Eliminations Consolidated Net income $ 473,398 $ 474,027 $ 53,194 $ (527,221 ) $ 473,398 Other comprehensive loss: Changes in net unrecognized other postretirement benefit costs — (445 ) — — (445 ) Currency translation — — (31,277 ) — (31,277 ) Equity in other comprehensive loss of subsidiaries (31,722 ) (31,277 ) — 62,999 — Other comprehensive loss (31,722 ) (31,722 ) (31,277 ) 62,999 (31,722 ) Comprehensive income $ 441,676 $ 442,305 $ 21,917 $ (464,222 ) $ 441,676 Condensed Consolidating Statements of Comprehensive Income For Fiscal 2014 Advance Auto Parts, Inc. Guarantor Subsidiaries Non-Guarantor Subsidiaries Eliminations Consolidated Net income $ 493,825 $ 494,101 $ 43,182 $ (537,283 ) $ 493,825 Other comprehensive loss: Changes in net unrecognized other postretirement benefit costs — (752 ) — — (752 ) Currency translation adjustments — — (15,268 ) — (15,268 ) Equity in other comprehensive loss of subsidiaries (16,020 ) (15,268 ) — 31,288 — Other comprehensive loss (16,020 ) (16,020 ) (15,268 ) 31,288 (16,020 ) Comprehensive income $ 477,805 $ 478,081 $ 27,914 $ (505,995 ) $ 477,805</t>
  </si>
  <si>
    <t>Condensed Cash Flow Statement [Table Text Block]</t>
  </si>
  <si>
    <t>Condensed Consolidating Statements of Cash Flows For Fiscal 2015 Advance Auto Parts, Inc. Guarantor Subsidiaries Non-Guarantor Subsidiaries Eliminations Consolidated Net cash (used in) provided by operating activities $ (1 ) $ 696,580 $ (6,937 ) $ — $ 689,642 Cash flows from investing activities: Purchases of property and equipment — (232,591 ) (2,156 ) — (234,747 ) Business acquisitions, net of cash acquired — (18,583 ) (306 ) — (18,889 ) Proceeds from sales of property and equipment — 266 4 — 270 Net cash used in investing activities — (250,908 ) (2,458 ) — (253,366 ) Cash flows from financing activities: Increase in bank overdrafts — (4,529 ) 1,606 1 (2,922 ) Borrowings under credit facilities — 618,300 — — 618,300 Payments on credit facilities — (1,041,700 ) — — (1,041,700 ) Dividends paid — (17,649 ) — — (17,649 ) Proceeds from the issuance of common stock, primarily exercise of stock options — 5,174 — — 5,174 Tax withholdings related to the exercise of stock appreciation rights — (13,112 ) — — (13,112 ) Excess tax benefit from share-based compensation — 13,002 — — 13,002 Repurchase of common stock — (6,665 ) — — (6,665 ) Contingent consideration related to business acquisitions — — — — — Other — (380 ) — — (380 ) Net cash (used in) provided by financing activities — (447,559 ) 1,606 1 (445,952 ) Effect of exchange rate changes on cash — — (4,213 ) — (4,213 ) Net (decrease) increase in cash and cash equivalents (1 ) (1,887 ) (12,002 ) 1 (13,889 ) Cash and cash equivalents , beginning of period 9 65,345 39,326 (9 ) 104,671 Cash and cash equivalents , end of period $ 8 $ 63,458 $ 27,324 $ (8 ) $ 90,782 Condensed Consolidating Statements of Cash Flows For Fiscal 2014 Advance Auto Parts, Inc. Guarantor Subsidiaries Non-Guarantor Subsidiaries Eliminations Consolidated Net cash provided by operating activities $ — $ 666,566 $ 42,425 $ — $ 708,991 Cash flows from investing activities: Purchases of property and equipment — (224,894 ) (3,552 ) — (228,446 ) Business acquisitions, net of cash acquired — (2,059,987 ) (796 ) — (2,060,783 ) Proceeds from sales of property and equipment — 974 18 — 992 Net cash used in investing activities — (2,283,907 ) (4,330 ) — (2,288,237 ) Cash flows from financing activities: — Increase in bank overdrafts — 16,228 — (9 ) 16,219 Borrowings under credit facilities — 2,238,200 — — 2,238,200 Payments on credit facilities — (1,654,800 ) — — (1,654,800 ) Dividends paid — (17,580 ) — — (17,580 ) Proceeds from the issuance of common stock, primarily for employee stock purchase plan — 6,578 — — 6,578 Tax withholdings related to the exercise of stock appreciation rights — (7,102 ) — — (7,102 ) Excess tax benefit from share-based compensation — 10,487 — — 10,487 Repurchase of common stock — (5,154 ) — — (5,154 ) Contingent consideration related to previous business acquisition — (10,047 ) — — (10,047 ) Other — (890 ) — — (890 ) Net cash provided by financing activities — 575,920 — (9 ) 575,911 Effect of exchange rate changes on cash — — (4,465 ) — (4,465 ) Net (decrease) increase in cash and cash equivalents — (1,041,421 ) 33,630 (9 ) (1,007,800 ) Cash and cash equivalents , beginning of period 9 1,106,766 5,696 — 1,112,471 Cash and cash equivalents , end of period $ 9 $ 65,345 $ 39,326 $ (9 ) $ 104,671</t>
  </si>
  <si>
    <t>Quarterly Financial Data (Tables)</t>
  </si>
  <si>
    <t>Schedule of Quarterly Financial Information [Table Text Block]</t>
  </si>
  <si>
    <t xml:space="preserve">The following table summarizes quarterly financial data for Fiscal 2015 and 2014 : 2015 First Second Third Fourth (16 weeks) (12 weeks) (12 weeks) (12 weeks) Net sales $ 3,038,233 $ 2,370,037 $ 2,295,203 $ 2,033,545 Gross profit 1,393,924 1,087,289 1,032,387 909,172 Net income 148,112 149,998 120,469 54,819 Basic earnings per common share 2.02 2.04 1.64 0.75 Diluted earnings per common share 2.00 2.03 1.63 0.74 2014 First Second Third Fourth (16 weeks) (12 weeks) (12 weeks) (13 weeks) Net sales $ 2,969,499 $ 2,347,697 $ 2,289,456 $ 2,237,209 Gross profit 1,353,122 1,062,108 1,034,442 1,003,941 Net income 147,726 139,488 122,177 84,434 Basic earnings per common share 2.02 1.91 1.67 1.15 Diluted earnings per common share 2.01 1.89 1.66 1.15 Note: Quarterly and year-to-date computations of per share amounts are made independently. Therefore, the sum of per share amounts for the quarters may not be equal to the per share amount for the year. </t>
  </si>
  <si>
    <t>Valuation and Qualifying Accounts (Tables)</t>
  </si>
  <si>
    <t>Allowance for doubtful accounts receivable [Table Text Block]</t>
  </si>
  <si>
    <t>Allowance for doubtful accounts receivable: Balance at Beginning of Period Charges to Expenses Deductions Other Balance at End of Period December 28, 2013 $ 5,919 $ 11,955 $ (4,995 ) (1) $ 416 (2) $ 13,295 January 3, 2015 13,295 17,182 (14,325 ) (1) — 16,152 January 2, 2016 16,152 22,067 (12,461 ) (1) — 25,758 (1) Accounts written off during the period. These amounts did not impact the Company’s statement of operations for any year presented. (2) Reserves assumed in the acquisition of B.W.P. Distributors, Inc.</t>
  </si>
  <si>
    <t>Summary of Significant Accounting Policies (Details) $ in Thousands</t>
  </si>
  <si>
    <t>Jan. 02, 2016USD ($)</t>
  </si>
  <si>
    <t>Jan. 03, 2015USD ($)</t>
  </si>
  <si>
    <t>Dec. 28, 2013USD ($)</t>
  </si>
  <si>
    <t>Summary of Significant Accounting Policies [Line Items]</t>
  </si>
  <si>
    <t>Credit and Debit Card Receivables, at Carrying Value</t>
  </si>
  <si>
    <t>Bank overdrafts</t>
  </si>
  <si>
    <t>Deferred vendor incentives included in inventory</t>
  </si>
  <si>
    <t>Advertising Expense</t>
  </si>
  <si>
    <t>Vendor promotional funds</t>
  </si>
  <si>
    <t>Foreign Currency Transaction Gain (Loss), Realized</t>
  </si>
  <si>
    <t>Impairment of Long-Lived Assets</t>
  </si>
  <si>
    <t>Deferred Rent Credit</t>
  </si>
  <si>
    <t>Stores [Member]</t>
  </si>
  <si>
    <t>Number of Stores</t>
  </si>
  <si>
    <t>Branches [Member]</t>
  </si>
  <si>
    <t>Store locations with delivery service [Member]</t>
  </si>
  <si>
    <t>Independently-owned Carquest store locations [Member]</t>
  </si>
  <si>
    <t>Summary of Significant Accounting Policies Self-Insurance (Details) - USD ($) $ in Thousands</t>
  </si>
  <si>
    <t>Self-insurance reserves [Line Items]</t>
  </si>
  <si>
    <t>Self-insurance reserves, beginning of period</t>
  </si>
  <si>
    <t>Self-insurance reserves, end of period</t>
  </si>
  <si>
    <t>additions to self-insurance reserves [Member]</t>
  </si>
  <si>
    <t>Increase (Decrease) in self-insurance reserves</t>
  </si>
  <si>
    <t>Acquired reserves [Member]</t>
  </si>
  <si>
    <t>Reserves utilized [Member]</t>
  </si>
  <si>
    <t>Inventories, net (Details) - USD ($) $ in Thousands</t>
  </si>
  <si>
    <t>Inventory [Line Items]</t>
  </si>
  <si>
    <t>Percentage of LIFO Inventory</t>
  </si>
  <si>
    <t>89.00%</t>
  </si>
  <si>
    <t>88.00%</t>
  </si>
  <si>
    <t>Inventory, LIFO Reserve, Effect on Income, Net</t>
  </si>
  <si>
    <t>Purchasing and Warehousing costs included in inventory</t>
  </si>
  <si>
    <t>Inventories at FIFO, net</t>
  </si>
  <si>
    <t>Adjustments to state inventories at LIFO</t>
  </si>
  <si>
    <t>Inventories at LIFO, net</t>
  </si>
  <si>
    <t>Inventory Valuation Reserve [Member]</t>
  </si>
  <si>
    <t>Movement in Valuation Allowances and Reserves [Roll Forward]</t>
  </si>
  <si>
    <t>Inventory reserves, beginning of period</t>
  </si>
  <si>
    <t>Additions to inventory reserves</t>
  </si>
  <si>
    <t>Reserves utilized</t>
  </si>
  <si>
    <t>Inventory reserves, end of period</t>
  </si>
  <si>
    <t>Acquisitions (Details) $ / shares in Units, $ in Thousands</t>
  </si>
  <si>
    <t>Jan. 02, 2014USD ($)</t>
  </si>
  <si>
    <t>Oct. 10, 2015USD ($)</t>
  </si>
  <si>
    <t>Jul. 18, 2015USD ($)</t>
  </si>
  <si>
    <t>Oct. 04, 2014USD ($)</t>
  </si>
  <si>
    <t>Jul. 12, 2014USD ($)</t>
  </si>
  <si>
    <t>Apr. 25, 2015USD ($)</t>
  </si>
  <si>
    <t>Apr. 19, 2014USD ($)</t>
  </si>
  <si>
    <t>Dec. 28, 2013USD ($)$ / shares</t>
  </si>
  <si>
    <t>Dec. 31, 2012USD ($)</t>
  </si>
  <si>
    <t>Business Acquisition [Line Items]</t>
  </si>
  <si>
    <t>Payments to Acquire Businesses, Net of Cash Acquired</t>
  </si>
  <si>
    <t>Pro forma net sales</t>
  </si>
  <si>
    <t>Pro forma net income</t>
  </si>
  <si>
    <t>Business Acquisition, Pro Forma Earnings Per Share, Basic | $ / shares</t>
  </si>
  <si>
    <t>Business Acquisition, Pro Forma Earnings Per Share, Diluted | $ / shares</t>
  </si>
  <si>
    <t>Business Combination, Elimination of deferred gain from sale leaseback transaction</t>
  </si>
  <si>
    <t>Business Combination, elimination of transaction fees</t>
  </si>
  <si>
    <t>Goodwill, Acquired During Period</t>
  </si>
  <si>
    <t>Carquest stores acquired by AAP in acquisition [Member] [Member]</t>
  </si>
  <si>
    <t>GPI Worldpac [Member]</t>
  </si>
  <si>
    <t>GPI [Member]</t>
  </si>
  <si>
    <t>Number of States in which Entity Operates</t>
  </si>
  <si>
    <t>Total consideration</t>
  </si>
  <si>
    <t>Cash paid to shareholders in acquisition</t>
  </si>
  <si>
    <t>Repayment of GPI debt</t>
  </si>
  <si>
    <t>Amount paid for make-whole fees and transaction related fees</t>
  </si>
  <si>
    <t>Term Loan Payable</t>
  </si>
  <si>
    <t>Revolving Credit Facility, amount outstanding</t>
  </si>
  <si>
    <t>Business Combination, Acquisition Related Costs</t>
  </si>
  <si>
    <t>Escrow Deposit</t>
  </si>
  <si>
    <t>Business Combination, Indemnification Assets, Amount as of Acquisition Date</t>
  </si>
  <si>
    <t>Property, plant and equipment</t>
  </si>
  <si>
    <t>Intangible assets</t>
  </si>
  <si>
    <t>Accrued and other current liabilities</t>
  </si>
  <si>
    <t>Long-term liabilities</t>
  </si>
  <si>
    <t>Total identifiable net assets</t>
  </si>
  <si>
    <t>Total acquired net assets</t>
  </si>
  <si>
    <t>Off-market Lease, Favorable</t>
  </si>
  <si>
    <t>Off-market Lease, Unfavorable</t>
  </si>
  <si>
    <t>Business Combination, Acquired Receivables, Fair Value</t>
  </si>
  <si>
    <t>Business Combination, Acquired Receivables, Gross Contractual Amount</t>
  </si>
  <si>
    <t>Business Combination, Acquired Receivables, Estimated Uncollectible</t>
  </si>
  <si>
    <t>Carquest indepently owned locations [Member]</t>
  </si>
  <si>
    <t>B.W.P. Distributors, Inc. stores operated prior to acquisition [Member]</t>
  </si>
  <si>
    <t>BWP Distribution Centers AAP will transfer the rights to distribute [Member]</t>
  </si>
  <si>
    <t>BWP stores AAP will transfer the rights to distribute [Member]</t>
  </si>
  <si>
    <t>BWP stores acquired by AAP in acquisition [Member]</t>
  </si>
  <si>
    <t>BWP Distribution Centers acquired by AAP in acquisition [Member]</t>
  </si>
  <si>
    <t>BWP [Member]</t>
  </si>
  <si>
    <t>Business acquisition, expected proceeds from sale of certain assets</t>
  </si>
  <si>
    <t>Other acquisitions [Member]</t>
  </si>
  <si>
    <t>Exit Activities and Impairment (Details) $ in Thousands</t>
  </si>
  <si>
    <t>Restructuring Cost and Reserve [Line Items]</t>
  </si>
  <si>
    <t>Restructuring Reserve, beginning of period</t>
  </si>
  <si>
    <t>Reserves acquired with GPI</t>
  </si>
  <si>
    <t>Reserves established</t>
  </si>
  <si>
    <t>Change in estimates</t>
  </si>
  <si>
    <t>Cash payments</t>
  </si>
  <si>
    <t>Restructuring Reserve, end of period</t>
  </si>
  <si>
    <t>Carquest conversions completed this fiscal year [Member]</t>
  </si>
  <si>
    <t>BWP stores remaining to be consolidated [Member]</t>
  </si>
  <si>
    <t>Office Consolidation [Member]</t>
  </si>
  <si>
    <t>Restructuring and Related Cost, Incurred Cost</t>
  </si>
  <si>
    <t>Underperforming Stores [Member]</t>
  </si>
  <si>
    <t>BWP stores consolidated [Member]</t>
  </si>
  <si>
    <t>BWP stores converted [Member]</t>
  </si>
  <si>
    <t>Number of Florida AI stores prior to consolidation plan [Member]</t>
  </si>
  <si>
    <t>Carquest consolidations completed [Member]</t>
  </si>
  <si>
    <t>Carquest conversions completed [Member]</t>
  </si>
  <si>
    <t>Carquest consolidations completed during the current year [Member]</t>
  </si>
  <si>
    <t>BWP stores consolidated during the current year [Member]</t>
  </si>
  <si>
    <t>BWP stores converted during the current year [Member]</t>
  </si>
  <si>
    <t>GPI stores remaining to be consolidated [Member]</t>
  </si>
  <si>
    <t>Closed Store Lease Obligations [Member]</t>
  </si>
  <si>
    <t>Closed Store Lease Obligations [Member] | Number of Florida AI stores prior to consolidation plan [Member]</t>
  </si>
  <si>
    <t>Closed Store Lease Obligations [Member] | Carquest consolidations completed during the current year [Member]</t>
  </si>
  <si>
    <t>Severance [Member]</t>
  </si>
  <si>
    <t>Severance [Member] | Office Consolidation [Member]</t>
  </si>
  <si>
    <t>Severance [Member] | Corporate Office Eliminations [Member]</t>
  </si>
  <si>
    <t>Restructuring and Related Cost, Expected Cost</t>
  </si>
  <si>
    <t>Relocation and Other Exit Costs [Member]</t>
  </si>
  <si>
    <t>Relocation and Other Exit Costs [Member] | Office Consolidation [Member]</t>
  </si>
  <si>
    <t>Goodwill and Intangible Assets (Details) $ in Thousands</t>
  </si>
  <si>
    <t>Goodwill [Line Items]</t>
  </si>
  <si>
    <t>Goodwill, Acquisitions</t>
  </si>
  <si>
    <t>Goodwill [Roll Forward]</t>
  </si>
  <si>
    <t>Goodwill, beginning of period</t>
  </si>
  <si>
    <t>Goodwill, changes in foreign currency exchange rates</t>
  </si>
  <si>
    <t>Goodwill, end of period</t>
  </si>
  <si>
    <t>Thereafter</t>
  </si>
  <si>
    <t>Goodwill and Intangible Asset Rollforward (Details) - USD ($) $ in Thousands</t>
  </si>
  <si>
    <t>Acquired Finite-Lived Intangible Assets [Line Items]</t>
  </si>
  <si>
    <t>Gross Carrying Amount</t>
  </si>
  <si>
    <t>Accumulated Amortization</t>
  </si>
  <si>
    <t>Net</t>
  </si>
  <si>
    <t>Indefinite-Lived Trademarks</t>
  </si>
  <si>
    <t>Intangible Assets, gross (excluding goodwill)</t>
  </si>
  <si>
    <t>Additions</t>
  </si>
  <si>
    <t>Amortization Expense</t>
  </si>
  <si>
    <t>Intangible Assets, Net (Excluding Goodwill)</t>
  </si>
  <si>
    <t>Customer Relationships [Member]</t>
  </si>
  <si>
    <t>Acquired Finite-lived Intangible Assets, Weighted Average Useful Life</t>
  </si>
  <si>
    <t>12 years</t>
  </si>
  <si>
    <t>Acquired Technology</t>
  </si>
  <si>
    <t>Favorable Leases [Member]</t>
  </si>
  <si>
    <t>4 years 6 months</t>
  </si>
  <si>
    <t>Non-Compete and Other</t>
  </si>
  <si>
    <t>5 years</t>
  </si>
  <si>
    <t>Brands, Trademark and Tradenames [Member]</t>
  </si>
  <si>
    <t>Receivables, net (Details) - USD ($) $ in Thousands</t>
  </si>
  <si>
    <t>Accounts, Notes, Loans and Financing Receivable [Line Items]</t>
  </si>
  <si>
    <t>Total receivables</t>
  </si>
  <si>
    <t>Less: Allowance for doubtful accounts</t>
  </si>
  <si>
    <t>Trade Accounts Receivable [Member]</t>
  </si>
  <si>
    <t>Accounts Receivable, Vendor [Member]</t>
  </si>
  <si>
    <t>Accounts Receivable, Other [Member]</t>
  </si>
  <si>
    <t>Long-term Debt (Details) - USD ($) $ in Thousands</t>
  </si>
  <si>
    <t>Dec. 03, 2013</t>
  </si>
  <si>
    <t>Jan. 11, 2012</t>
  </si>
  <si>
    <t>Apr. 26, 2010</t>
  </si>
  <si>
    <t>Debt Instrument [Line Items]</t>
  </si>
  <si>
    <t>Long-term Debt, Gross</t>
  </si>
  <si>
    <t>Long-term Debt, Current Maturities</t>
  </si>
  <si>
    <t>Long-term Debt, Excluding Current Maturities</t>
  </si>
  <si>
    <t>Letters of Credit Outstanding, Amount</t>
  </si>
  <si>
    <t>Line of Credit Facility, Remaining Borrowing Capacity</t>
  </si>
  <si>
    <t>Line of Credit Facility, Commitment Fee Percentage</t>
  </si>
  <si>
    <t>0.15%</t>
  </si>
  <si>
    <t>Guarantor Obligations, Maximum Exposure, Undiscounted</t>
  </si>
  <si>
    <t>Guarantor Obligations, Collateral Held</t>
  </si>
  <si>
    <t>Indenture provisions for events of default</t>
  </si>
  <si>
    <t>The Indenture contains customary provisions for events of default including for: (i) failure to pay principal or interest when due and payable; (ii) failure to comply with covenants or agreements in the Indenture or the Notes and failure to cure or obtain a waiver of such default upon notice; (iii) a default under any debt for money borrowed by the Company or any of its subsidiaries that results in acceleration of the maturity of such debt, or failure to pay any such debt within any applicable grace period after final stated maturity, in an aggregate amount greater than $25,000 without such debt having been discharged or acceleration having been rescinded or annulled within 10 days after receipt by the Company of notice of the default by the Trustee or holders of not less than 25% in aggregate principal amount of the Notes then outstanding; and (iv) events of bankruptcy, insolvency or reorganization affecting the Company and certain of its subsidiaries. In the case of an event of default, the principal amount of the Notes plus accrued and unpaid interest may be accelerated. The Indenture also contains covenants limiting the ability of the Company and its subsidiaries to incur debt secured by liens and to enter into sale and lease-back transactions.</t>
  </si>
  <si>
    <t>5.75% senior unsecured notes (2020 Notes) [Member]</t>
  </si>
  <si>
    <t>Debt Instrument, Face Amount</t>
  </si>
  <si>
    <t>Debt Instrument, Unamortized Discount</t>
  </si>
  <si>
    <t>Debt Instrument, Interest Rate, Stated Percentage</t>
  </si>
  <si>
    <t>5.75%</t>
  </si>
  <si>
    <t>Debt issuance, percentage of principal</t>
  </si>
  <si>
    <t>99.587%</t>
  </si>
  <si>
    <t>4.50% senior unsecured notes (2022 Notes) [Member]</t>
  </si>
  <si>
    <t>4.50%</t>
  </si>
  <si>
    <t>99.968%</t>
  </si>
  <si>
    <t>4.50% senior unsecured notes (2023 Notes) [Member]</t>
  </si>
  <si>
    <t>99.69%</t>
  </si>
  <si>
    <t>Revolving Credit Facility [Member]</t>
  </si>
  <si>
    <t>Debt Instrument, Interest Rate, Effective Percentage</t>
  </si>
  <si>
    <t>2.05%</t>
  </si>
  <si>
    <t>2.45%</t>
  </si>
  <si>
    <t>Line of Credit Facility, Maximum Borrowing Capacity</t>
  </si>
  <si>
    <t>line of credit facility increase increment limit</t>
  </si>
  <si>
    <t>Total line of credit commitment allowed</t>
  </si>
  <si>
    <t>Revolving Credit Facility [Member] | London Interbank Offered Rate (LIBOR) [Member]</t>
  </si>
  <si>
    <t>Debt Instrument, Basis Spread on Variable Rate</t>
  </si>
  <si>
    <t>1.10%</t>
  </si>
  <si>
    <t>Revolving Credit Facility [Member] | Base Rate [Member]</t>
  </si>
  <si>
    <t>0.10%</t>
  </si>
  <si>
    <t>Revolving Credit Facility [Member] | letters of credit sublimit [Member]</t>
  </si>
  <si>
    <t>Revolving Credit Facility [Member] | swingline sublimit [Member]</t>
  </si>
  <si>
    <t>Term Loan [Member]</t>
  </si>
  <si>
    <t>1.69%</t>
  </si>
  <si>
    <t>1.72%</t>
  </si>
  <si>
    <t>Term Loan [Member] | London Interbank Offered Rate (LIBOR) [Member]</t>
  </si>
  <si>
    <t>1.25%</t>
  </si>
  <si>
    <t>Term Loan [Member] | Base Rate [Member]</t>
  </si>
  <si>
    <t>0.25%</t>
  </si>
  <si>
    <t>Senior Notes [Member] | 5.75% senior unsecured notes (2020 Notes) [Member]</t>
  </si>
  <si>
    <t>Senior Notes [Member] | 4.50% senior unsecured notes (2022 Notes) [Member]</t>
  </si>
  <si>
    <t>Senior Notes [Member] | 4.50% senior unsecured notes (2023 Notes) [Member]</t>
  </si>
  <si>
    <t>Notes Payable, Other Payables [Member]</t>
  </si>
  <si>
    <t>Fair Value Measurements (Details) - USD ($) $ in Thousands</t>
  </si>
  <si>
    <t>Fair Value, Balance Sheet Grouping, Financial Statement Captions [Line Items]</t>
  </si>
  <si>
    <t>Carrying Value</t>
  </si>
  <si>
    <t>Fair Value, Inputs, Level 2 [Member]</t>
  </si>
  <si>
    <t>Fair Value</t>
  </si>
  <si>
    <t>Property and Equipment (Details) - USD ($) $ in Thousands</t>
  </si>
  <si>
    <t>Property, Plant and Equipment [Line Items]</t>
  </si>
  <si>
    <t>Property and Equipment, Gross</t>
  </si>
  <si>
    <t>Accumulated Depreciation</t>
  </si>
  <si>
    <t>Property and Equipment, Net</t>
  </si>
  <si>
    <t>Depreciation</t>
  </si>
  <si>
    <t>Capitalized software development costs</t>
  </si>
  <si>
    <t>Software Development [Member]</t>
  </si>
  <si>
    <t>Property, Plant and Equipment, Estimated Useful Lives</t>
  </si>
  <si>
    <t>three to ten years</t>
  </si>
  <si>
    <t>Land and Land Improvements [Member]</t>
  </si>
  <si>
    <t>0 - 10 years</t>
  </si>
  <si>
    <t>Building [Member]</t>
  </si>
  <si>
    <t>30 - 40 years</t>
  </si>
  <si>
    <t>Building and Leasehold Improvements [Member]</t>
  </si>
  <si>
    <t>3 - 30 years</t>
  </si>
  <si>
    <t>Furniture, Fixtures and Equipment [Member]</t>
  </si>
  <si>
    <t>3 - 20 years</t>
  </si>
  <si>
    <t>Vehicles [Member]</t>
  </si>
  <si>
    <t>2 - 13 years</t>
  </si>
  <si>
    <t>Construction in Progress [Member]</t>
  </si>
  <si>
    <t>Accrued Expenses (Details) - USD ($) $ in Thousands</t>
  </si>
  <si>
    <t>Payroll and related benefits</t>
  </si>
  <si>
    <t>Taxes payable</t>
  </si>
  <si>
    <t>Self-insurance reserves</t>
  </si>
  <si>
    <t>Warranty reserves</t>
  </si>
  <si>
    <t>Capital expenditures</t>
  </si>
  <si>
    <t>Total accrued expenses</t>
  </si>
  <si>
    <t>Movement in Standard Product Warranty Accrual [Roll Forward]</t>
  </si>
  <si>
    <t>Warranty reserves, beginning of period</t>
  </si>
  <si>
    <t>Additions to warranty reserves</t>
  </si>
  <si>
    <t>Warranty reserves, end of period</t>
  </si>
  <si>
    <t>Stock Repurchases (Details) - USD ($) $ / shares in Units, shares in Thousands, $ in Thousands</t>
  </si>
  <si>
    <t>Class of Stock [Line Items]</t>
  </si>
  <si>
    <t>Treasury Stock, Value, Acquired, Cost Method</t>
  </si>
  <si>
    <t>Net Settlement of Shares Issued as a Result of the Vesting of Restricted Stock [Member]</t>
  </si>
  <si>
    <t>Treasury Stock, Shares, Acquired</t>
  </si>
  <si>
    <t>Treasury Stock Acquired, Average Cost Per Share</t>
  </si>
  <si>
    <t>Stock Repurchase Plan (current year shares) [Member]</t>
  </si>
  <si>
    <t>Stock Repurchase Program, Authorized Amount</t>
  </si>
  <si>
    <t>Stock Repurchase Program, Remaining Authorized Repurchase Amount</t>
  </si>
  <si>
    <t>Earnings per Share (Details) - USD ($) $ / shares in Units, shares in Thousands, $ in Thousands</t>
  </si>
  <si>
    <t>Earnings Per Share, Basic, by Common Class, Including Two Class Method [Line Items]</t>
  </si>
  <si>
    <t>Participating securities' share in earnings</t>
  </si>
  <si>
    <t>Net income applicable to common shares</t>
  </si>
  <si>
    <t>Basic weighted average common shares</t>
  </si>
  <si>
    <t>Dilutive impact of share-based awards</t>
  </si>
  <si>
    <t>Diluted weighted average common shares</t>
  </si>
  <si>
    <t>Basic earnings per common share, Net income applicable to common stockholders</t>
  </si>
  <si>
    <t>Diluted earnings per common share, Net income applicable to common stockholders</t>
  </si>
  <si>
    <t>Antidilutive Securities Excluded from Computation of Earnings Per Share, Amount</t>
  </si>
  <si>
    <t>Income Taxes (Details) - USD ($) $ in Thousands</t>
  </si>
  <si>
    <t>Income Taxes [Line Items]</t>
  </si>
  <si>
    <t>Current Federal Tax Expense (Benefit)</t>
  </si>
  <si>
    <t>Deferred Federal Income Tax Expense (Benefit)</t>
  </si>
  <si>
    <t>Federal Income Tax Expense (Benefit), Continuing Operations</t>
  </si>
  <si>
    <t>Current State and Local Tax Expense (Benefit)</t>
  </si>
  <si>
    <t>Deferred State and Local Income Tax Expense (Benefit)</t>
  </si>
  <si>
    <t>State and Local Income Tax Expense (Benefit), Continuing Operations</t>
  </si>
  <si>
    <t>Current Foreign Tax Expense (Benefit)</t>
  </si>
  <si>
    <t>Deferred Foreign Income Tax Expense (Benefit)</t>
  </si>
  <si>
    <t>Foreign Income Tax Expense (Benefit), Continuing Operations</t>
  </si>
  <si>
    <t>Current Income Tax Expense (Benefit)</t>
  </si>
  <si>
    <t>Deferred income tax benefit</t>
  </si>
  <si>
    <t>Income Tax Expense (Benefit)</t>
  </si>
  <si>
    <t>Income before provision for income taxes at statutory US federal income tax rate (35%)</t>
  </si>
  <si>
    <t>State income taxes, net of federal income tax benefit</t>
  </si>
  <si>
    <t>Other, net</t>
  </si>
  <si>
    <t>Deferred Tax Assets (Liabilities), Net, Current</t>
  </si>
  <si>
    <t>Deferred income tax assets</t>
  </si>
  <si>
    <t>Valuation allowance</t>
  </si>
  <si>
    <t>Deferred income tax liabilities</t>
  </si>
  <si>
    <t>Deferred Tax Liabilities, Net</t>
  </si>
  <si>
    <t>Deferred Tax Assets, Operating Loss Carryforwards, Domestic</t>
  </si>
  <si>
    <t>Deferred Tax Assets, Operating Loss Carryforwards, State and Local</t>
  </si>
  <si>
    <t>Undistributed Earnings of Foreign Subsidiaries</t>
  </si>
  <si>
    <t>Property and equipment</t>
  </si>
  <si>
    <t>Inventory valuation differences</t>
  </si>
  <si>
    <t>Accrued expenses not currently deductible for tax</t>
  </si>
  <si>
    <t>Accrued medical and workers compensation</t>
  </si>
  <si>
    <t>Net operating loss carryforwards</t>
  </si>
  <si>
    <t>Straight-line rent</t>
  </si>
  <si>
    <t>Deferred Tax Liabilities, Noncurrent</t>
  </si>
  <si>
    <t>Unrecognized tax benefits, beginning of period</t>
  </si>
  <si>
    <t>Increases related to prior period tax positions</t>
  </si>
  <si>
    <t>Decreases related to prior period tax positions</t>
  </si>
  <si>
    <t>Increases related to current period tax positions</t>
  </si>
  <si>
    <t>Settlements</t>
  </si>
  <si>
    <t>Expiration of statute of limitations</t>
  </si>
  <si>
    <t>Unrecognized tax benefits, end of period</t>
  </si>
  <si>
    <t>Unrecognized Tax Benefits, Income Tax Penalties and Interest Expense</t>
  </si>
  <si>
    <t>Unrecognized Tax Benefits, Interest on Income Taxes Accrued</t>
  </si>
  <si>
    <t>Unrecognized Tax Benefits, Income Tax Penalties Accrued</t>
  </si>
  <si>
    <t>Domestic Tax Authority [Member]</t>
  </si>
  <si>
    <t>Operating Loss Carryforwards</t>
  </si>
  <si>
    <t>State and Local Jurisdiction [Member]</t>
  </si>
  <si>
    <t>Minimum [Member]</t>
  </si>
  <si>
    <t>Significant Change in Unrecognized Tax Benefits is Reasonably Possible, Estimated Range of Change, Lower Bound</t>
  </si>
  <si>
    <t>Maximum [Member]</t>
  </si>
  <si>
    <t>Lease Commitments (Details) - USD ($) $ in Thousands</t>
  </si>
  <si>
    <t>Operating Leased Assets [Line Items]</t>
  </si>
  <si>
    <t>Lessor Leasing Arrangements, Operating Leases, Renewal Term</t>
  </si>
  <si>
    <t>Operating Leases, Future Minimum Payments Due</t>
  </si>
  <si>
    <t>Operating Leases, Future Minimum Payments Due, Future Minimum Sublease Rentals</t>
  </si>
  <si>
    <t>Operating leases, Rent expense, gross</t>
  </si>
  <si>
    <t>Less: Sub-lease income</t>
  </si>
  <si>
    <t>Operating leases, Rent expense, net</t>
  </si>
  <si>
    <t>Land, Buildings and Improvements [Member]</t>
  </si>
  <si>
    <t>Minimum rentals</t>
  </si>
  <si>
    <t>Contingency rentals</t>
  </si>
  <si>
    <t>Equipment [Member]</t>
  </si>
  <si>
    <t>Lessor Leasing Arrangements, Operating Leases, Term of Contract</t>
  </si>
  <si>
    <t>10 years</t>
  </si>
  <si>
    <t>15 years</t>
  </si>
  <si>
    <t>Benefit Plans (Details) - USD ($) $ in Thousands</t>
  </si>
  <si>
    <t>Defined Contribution Plan, Cost Recognized</t>
  </si>
  <si>
    <t>Deferred Compensation Liability, Classified, Noncurrent</t>
  </si>
  <si>
    <t>Share-Based Compensation (Details) - USD ($) $ / shares in Units, shares in Thousands, $ in Thousands</t>
  </si>
  <si>
    <t>Share-based Compensation Arrangement by Share-based Payment Award [Line Items]</t>
  </si>
  <si>
    <t>Number of Shares Available for Grant</t>
  </si>
  <si>
    <t>Share-based compensation expense</t>
  </si>
  <si>
    <t>Share-based Compensation, Nonvested Awards, Total Compensation Cost Not yet Recognized</t>
  </si>
  <si>
    <t>Share-based Compensation, Nonvested Awards, Total Compensation Cost Not yet Recognized, Period for Recognition</t>
  </si>
  <si>
    <t>1 year 2 months 1 day</t>
  </si>
  <si>
    <t>Share-based Compensation Arrangement by Share-based Payment Award, Plan Modification, Incremental Compensation Cost</t>
  </si>
  <si>
    <t>Risk-free interest rate (2)</t>
  </si>
  <si>
    <t>1.30%</t>
  </si>
  <si>
    <t>1.20%</t>
  </si>
  <si>
    <t>Share-based Compensation Arrangement by Share-based Payment Award, Fair Value Assumptions, Expected Dividend Rate</t>
  </si>
  <si>
    <t>0.20%</t>
  </si>
  <si>
    <t>0.30%</t>
  </si>
  <si>
    <t>Expected stock price volatility (3)</t>
  </si>
  <si>
    <t>27.30%</t>
  </si>
  <si>
    <t>27.00%</t>
  </si>
  <si>
    <t>26.90%</t>
  </si>
  <si>
    <t>Expected life of awards (in months) (4)</t>
  </si>
  <si>
    <t>44 months</t>
  </si>
  <si>
    <t>49 months</t>
  </si>
  <si>
    <t>Closing share price for calculation of aggregate intrinsic value</t>
  </si>
  <si>
    <t>Employee Stock Option [Member]</t>
  </si>
  <si>
    <t>Options, Exercises in period, Intrinsic value</t>
  </si>
  <si>
    <t>Stock Appreciation Rights (SARs) [Member]</t>
  </si>
  <si>
    <t>Share-based Compensation Arrangement by Share-based Payment Award, Equity Instruments Other than Options, Nonvested, Number of Shares [Roll Forward]</t>
  </si>
  <si>
    <t>Outstanding, beginning of period</t>
  </si>
  <si>
    <t>Outstanding, Weighted Average Exercise Price, beginning of period</t>
  </si>
  <si>
    <t>Granted</t>
  </si>
  <si>
    <t>Granted, Weighted Average Exercise Price</t>
  </si>
  <si>
    <t>Granted, Weighted Average Grant Date Fair Value</t>
  </si>
  <si>
    <t>Exercised</t>
  </si>
  <si>
    <t>Exercised, Weighted Average Exercise Price</t>
  </si>
  <si>
    <t>Forfeited</t>
  </si>
  <si>
    <t>Forfeited, Weighted Average Exercise Price</t>
  </si>
  <si>
    <t>Outstanding, end of period</t>
  </si>
  <si>
    <t>Outstanding, Weighted Average Exercise Price, end of period</t>
  </si>
  <si>
    <t>Outstanding, Weighted Average Remaining Contractual Term</t>
  </si>
  <si>
    <t>2 years 9 months 30 days</t>
  </si>
  <si>
    <t>Outstanding, Intrinsic Value</t>
  </si>
  <si>
    <t>Vested and expected to vest, Number</t>
  </si>
  <si>
    <t>Vested and expected to vest, Weighted average exercise price</t>
  </si>
  <si>
    <t>Vested and expected to vest, Weighted average remaining contractual term</t>
  </si>
  <si>
    <t>Vested and expected to vest, Aggregate intrinsic value</t>
  </si>
  <si>
    <t>Outstanding and Exercisable, Number</t>
  </si>
  <si>
    <t>Outstanding and Exercisable, Weighted Average Exercise Price</t>
  </si>
  <si>
    <t>Outstanding and Exercisable, Weighted Average Remaining Contractual Term</t>
  </si>
  <si>
    <t>2 years 9 months 19 days</t>
  </si>
  <si>
    <t>Outstanding and Exercisable, Intrinsic Value</t>
  </si>
  <si>
    <t>Total intrinsic value of exercises during period</t>
  </si>
  <si>
    <t>Restricted Stock and Restricted Stock Units (RSUs) [Member]</t>
  </si>
  <si>
    <t>Nonvested, beginning of period</t>
  </si>
  <si>
    <t>Nonvested, end of period</t>
  </si>
  <si>
    <t>Nonvested, Weighted Average Grant Date Fair Value</t>
  </si>
  <si>
    <t>Vested</t>
  </si>
  <si>
    <t>Vested, Weighted Average Grant Date Fair Value</t>
  </si>
  <si>
    <t>Forfeited, Weighted Average Grant Date Fair Value</t>
  </si>
  <si>
    <t>Share-based Compensation Arrangement by Share-based Payment Award, Equity Instruments Other than Options, Vested in Period, Total Fair Value</t>
  </si>
  <si>
    <t>Performance-based Stock Appreciation Rights (SARs) Awards [Member]</t>
  </si>
  <si>
    <t>Change in Units Based on Performance</t>
  </si>
  <si>
    <t>Change in Units Based on Performance, Weighted Average Exercise Price</t>
  </si>
  <si>
    <t>5 years 4 months 28 days</t>
  </si>
  <si>
    <t>5 years 2 months 27 days</t>
  </si>
  <si>
    <t>2 years 1 month 10 days</t>
  </si>
  <si>
    <t>Maximum potential payout of outstanding awards for Equity Instruments Other than Options</t>
  </si>
  <si>
    <t>Performance Shares [Member]</t>
  </si>
  <si>
    <t>Change in Units Based on Performance, Weighted Average Grant Date Fair Value</t>
  </si>
  <si>
    <t>Deferred Stock Units [Member]</t>
  </si>
  <si>
    <t>Employee Stock [Member]</t>
  </si>
  <si>
    <t>Stock Issued During Period, Shares, Employee Stock Purchase Plans</t>
  </si>
  <si>
    <t>Accumulated Other Comprehensive Income Loss (Details) - USD ($) $ in Thousands</t>
  </si>
  <si>
    <t>Dec. 29, 2012</t>
  </si>
  <si>
    <t>Accumulated Other Comprehensive Income (Loss) [Line Items]</t>
  </si>
  <si>
    <t>Accumulated Other Comprehensive Income (Loss), Net of Tax</t>
  </si>
  <si>
    <t>Other Comprehensive Income (Loss), Net of Tax</t>
  </si>
  <si>
    <t>Unrealized Gain (Loss) on Postretirement Plan [Member]</t>
  </si>
  <si>
    <t>Currency Translation Adjustment [Member]</t>
  </si>
  <si>
    <t>Segment and Related Information (Details)</t>
  </si>
  <si>
    <t>Segment Reporting Information [Line Items]</t>
  </si>
  <si>
    <t>Percentage of Sales by Product Group</t>
  </si>
  <si>
    <t>100.00%</t>
  </si>
  <si>
    <t>Parts and Batteries [Member]</t>
  </si>
  <si>
    <t>69.00%</t>
  </si>
  <si>
    <t>67.00%</t>
  </si>
  <si>
    <t>Accessories [Member]</t>
  </si>
  <si>
    <t>13.00%</t>
  </si>
  <si>
    <t>14.00%</t>
  </si>
  <si>
    <t>Chemicals [Member]</t>
  </si>
  <si>
    <t>7.00%</t>
  </si>
  <si>
    <t>8.00%</t>
  </si>
  <si>
    <t>10.00%</t>
  </si>
  <si>
    <t>Oil [Member]</t>
  </si>
  <si>
    <t>9.00%</t>
  </si>
  <si>
    <t>Other [Member]</t>
  </si>
  <si>
    <t>3.00%</t>
  </si>
  <si>
    <t>2.00%</t>
  </si>
  <si>
    <t>0.00%</t>
  </si>
  <si>
    <t>Condensed Consolidating Financial Statements Condensed Consolidating Balance Sheet (Details) - USD ($) $ in Thousands</t>
  </si>
  <si>
    <t>Condensed Balance Sheet Statements, Captions [Line Items]</t>
  </si>
  <si>
    <t>Investment in subsidiaries</t>
  </si>
  <si>
    <t>Intercompany note receivable</t>
  </si>
  <si>
    <t>Due from intercompany, net</t>
  </si>
  <si>
    <t>Intercompany note payable</t>
  </si>
  <si>
    <t>Due to intercompany, net</t>
  </si>
  <si>
    <t>Stockholders' equity</t>
  </si>
  <si>
    <t>Parent Company [Member]</t>
  </si>
  <si>
    <t>Guarantor Subsidiaries [Member]</t>
  </si>
  <si>
    <t>Non-Guarantor Subsidiaries [Member]</t>
  </si>
  <si>
    <t>Consolidation, Eliminations [Member]</t>
  </si>
  <si>
    <t>Condensed Consolidating Financial Statements Condensed Consolidating Income Statements (Details) - USD ($) $ in Thousands</t>
  </si>
  <si>
    <t>Condensed Income Statements, Captions [Line Items]</t>
  </si>
  <si>
    <t>Gross Profit</t>
  </si>
  <si>
    <t>Operating Income (Loss)</t>
  </si>
  <si>
    <t>Other income (expense), net</t>
  </si>
  <si>
    <t>Income before equity in earnings of subsidiaries</t>
  </si>
  <si>
    <t>Equity in earnings of subsidiary</t>
  </si>
  <si>
    <t>Condensed Consolidating Financial Statements Condensed Consolidating Comprehensive Income Statements (Details) - USD ($) $ in Thousands</t>
  </si>
  <si>
    <t>Condensed Consolidating Comprehensive Income Statement [Line Items]</t>
  </si>
  <si>
    <t>Currency translation</t>
  </si>
  <si>
    <t>Equity in other comprehensive (loss) income of subsidiaries</t>
  </si>
  <si>
    <t>Comprehensive Income (Loss)</t>
  </si>
  <si>
    <t>Condensed Consolidating Financial Statements Condensed Consolidating Statement of Cash Flows (Details) - USD ($) $ in Thousands</t>
  </si>
  <si>
    <t>Condensed Cash Flow Statements, Captions [Line Items]</t>
  </si>
  <si>
    <t>Net Cash Provided by (Used in) Operating Activities</t>
  </si>
  <si>
    <t>Net Cash Provided by (Used in) Financing Activities</t>
  </si>
  <si>
    <t>Quarterly Financial Data (Details) - USD ($) $ / shares in Units, $ in Thousands</t>
  </si>
  <si>
    <t>Valuation and Qualifying Accounts (Details) - USD ($) $ in Thousands</t>
  </si>
  <si>
    <t>Allowance for Doubtful Accounts Receivable, Current, Beginning of Period</t>
  </si>
  <si>
    <t>Allowance for Doubtful Accounts Receivable, Current, End of Period</t>
  </si>
  <si>
    <t>Allowance for Doubtful Accounts [Member]</t>
  </si>
  <si>
    <t>Valuation Allowances and Reserves, Charged to Cost and Expense</t>
  </si>
  <si>
    <t>Valuation Allowances and Reserves, Deductions</t>
  </si>
  <si>
    <t>Valuation Allowances and Reserves, Charged to Other Account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15844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C13" s="6" t="n">
        <v>73322495</v>
      </c>
    </row>
    <row r="14" spans="1:4">
      <c r="A14" s="4" t="s">
        <v>23</v>
      </c>
      <c r="B14" s="4" t="s">
        <v>24</v>
      </c>
    </row>
    <row r="15" spans="1:4">
      <c r="A15" s="4" t="s">
        <v>25</v>
      </c>
      <c r="B15" s="4" t="s">
        <v>26</v>
      </c>
    </row>
    <row r="16" spans="1:4">
      <c r="A16" s="4" t="s">
        <v>27</v>
      </c>
      <c r="B16" s="4" t="s">
        <v>26</v>
      </c>
    </row>
    <row r="17" spans="1:4">
      <c r="A17" s="4" t="s">
        <v>28</v>
      </c>
      <c r="D17" s="7" t="n">
        <v>123807945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34</v>
      </c>
      <c r="B1" s="2" t="s">
        <v>1</v>
      </c>
    </row>
    <row r="2" spans="1:2">
      <c r="B2" s="2" t="s">
        <v>2</v>
      </c>
    </row>
    <row r="3" spans="1:2">
      <c r="A3" s="3" t="s">
        <v>183</v>
      </c>
    </row>
    <row r="4" spans="1:2">
      <c r="A4" s="4" t="s">
        <v>34</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33</v>
      </c>
      <c r="B1" s="2" t="s">
        <v>1</v>
      </c>
    </row>
    <row r="2" spans="1:2">
      <c r="B2" s="2" t="s">
        <v>2</v>
      </c>
    </row>
    <row r="3" spans="1:2">
      <c r="A3" s="3" t="s">
        <v>194</v>
      </c>
    </row>
    <row r="4" spans="1:2">
      <c r="A4" s="4" t="s">
        <v>3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29</v>
      </c>
      <c r="B1" s="2" t="s">
        <v>2</v>
      </c>
      <c r="C1" s="2" t="s">
        <v>30</v>
      </c>
    </row>
    <row r="2" spans="1:3">
      <c r="A2" s="3" t="s">
        <v>31</v>
      </c>
    </row>
    <row r="3" spans="1:3">
      <c r="A3" s="4" t="s">
        <v>32</v>
      </c>
      <c r="B3" s="7" t="n">
        <v>90782</v>
      </c>
      <c r="C3" s="7" t="n">
        <v>104671</v>
      </c>
    </row>
    <row r="4" spans="1:3">
      <c r="A4" s="4" t="s">
        <v>33</v>
      </c>
      <c r="B4" s="6" t="n">
        <v>597788</v>
      </c>
      <c r="C4" s="6" t="n">
        <v>579825</v>
      </c>
    </row>
    <row r="5" spans="1:3">
      <c r="A5" s="4" t="s">
        <v>34</v>
      </c>
      <c r="B5" s="6" t="n">
        <v>4174768</v>
      </c>
      <c r="C5" s="6" t="n">
        <v>3936955</v>
      </c>
    </row>
    <row r="6" spans="1:3">
      <c r="A6" s="4" t="s">
        <v>35</v>
      </c>
      <c r="B6" s="6" t="n">
        <v>77408</v>
      </c>
      <c r="C6" s="6" t="n">
        <v>119589</v>
      </c>
    </row>
    <row r="7" spans="1:3">
      <c r="A7" s="4" t="s">
        <v>36</v>
      </c>
      <c r="B7" s="6" t="n">
        <v>4940746</v>
      </c>
      <c r="C7" s="6" t="n">
        <v>4741040</v>
      </c>
    </row>
    <row r="8" spans="1:3">
      <c r="A8" s="4" t="s">
        <v>37</v>
      </c>
      <c r="B8" s="6" t="n">
        <v>1434577</v>
      </c>
      <c r="C8" s="6" t="n">
        <v>1432030</v>
      </c>
    </row>
    <row r="9" spans="1:3">
      <c r="A9" s="4" t="s">
        <v>38</v>
      </c>
      <c r="B9" s="6" t="n">
        <v>989484</v>
      </c>
      <c r="C9" s="6" t="n">
        <v>995426</v>
      </c>
    </row>
    <row r="10" spans="1:3">
      <c r="A10" s="4" t="s">
        <v>39</v>
      </c>
      <c r="B10" s="6" t="n">
        <v>687125</v>
      </c>
      <c r="C10" s="6" t="n">
        <v>748125</v>
      </c>
    </row>
    <row r="11" spans="1:3">
      <c r="A11" s="4" t="s">
        <v>40</v>
      </c>
      <c r="B11" s="6" t="n">
        <v>82633</v>
      </c>
      <c r="C11" s="6" t="n">
        <v>45737</v>
      </c>
    </row>
    <row r="12" spans="1:3">
      <c r="A12" s="4" t="s">
        <v>41</v>
      </c>
      <c r="B12" s="6" t="n">
        <v>8134565</v>
      </c>
      <c r="C12" s="6" t="n">
        <v>7962358</v>
      </c>
    </row>
    <row r="13" spans="1:3">
      <c r="A13" s="3" t="s">
        <v>42</v>
      </c>
    </row>
    <row r="14" spans="1:3">
      <c r="A14" s="4" t="s">
        <v>43</v>
      </c>
      <c r="B14" s="6" t="n">
        <v>598</v>
      </c>
      <c r="C14" s="6" t="n">
        <v>582</v>
      </c>
    </row>
    <row r="15" spans="1:3">
      <c r="A15" s="4" t="s">
        <v>44</v>
      </c>
      <c r="B15" s="6" t="n">
        <v>3203922</v>
      </c>
      <c r="C15" s="6" t="n">
        <v>3095365</v>
      </c>
    </row>
    <row r="16" spans="1:3">
      <c r="A16" s="4" t="s">
        <v>45</v>
      </c>
      <c r="B16" s="6" t="n">
        <v>553163</v>
      </c>
      <c r="C16" s="6" t="n">
        <v>520673</v>
      </c>
    </row>
    <row r="17" spans="1:3">
      <c r="A17" s="4" t="s">
        <v>46</v>
      </c>
      <c r="B17" s="6" t="n">
        <v>39794</v>
      </c>
      <c r="C17" s="6" t="n">
        <v>37796</v>
      </c>
    </row>
    <row r="18" spans="1:3">
      <c r="A18" s="4" t="s">
        <v>47</v>
      </c>
      <c r="B18" s="6" t="n">
        <v>3797477</v>
      </c>
      <c r="C18" s="6" t="n">
        <v>3654416</v>
      </c>
    </row>
    <row r="19" spans="1:3">
      <c r="A19" s="4" t="s">
        <v>48</v>
      </c>
      <c r="B19" s="6" t="n">
        <v>1213161</v>
      </c>
      <c r="C19" s="6" t="n">
        <v>1636311</v>
      </c>
    </row>
    <row r="20" spans="1:3">
      <c r="A20" s="4" t="s">
        <v>49</v>
      </c>
      <c r="B20" s="6" t="n">
        <v>433925</v>
      </c>
      <c r="C20" s="6" t="n">
        <v>446351</v>
      </c>
    </row>
    <row r="21" spans="1:3">
      <c r="A21" s="4" t="s">
        <v>50</v>
      </c>
      <c r="B21" s="7" t="n">
        <v>229354</v>
      </c>
      <c r="C21" s="7" t="n">
        <v>222368</v>
      </c>
    </row>
    <row r="22" spans="1:3">
      <c r="A22" s="4" t="s">
        <v>51</v>
      </c>
      <c r="B22" s="4" t="s">
        <v>52</v>
      </c>
      <c r="C22" s="4" t="s">
        <v>52</v>
      </c>
    </row>
    <row r="23" spans="1:3">
      <c r="A23" s="3" t="s">
        <v>53</v>
      </c>
    </row>
    <row r="24" spans="1:3">
      <c r="A24" s="4" t="s">
        <v>54</v>
      </c>
      <c r="B24" s="7" t="n">
        <v>0</v>
      </c>
      <c r="C24" s="7" t="n">
        <v>0</v>
      </c>
    </row>
    <row r="25" spans="1:3">
      <c r="A25" s="4" t="s">
        <v>55</v>
      </c>
      <c r="B25" s="6" t="n">
        <v>7</v>
      </c>
      <c r="C25" s="6" t="n">
        <v>7</v>
      </c>
    </row>
    <row r="26" spans="1:3">
      <c r="A26" s="4" t="s">
        <v>56</v>
      </c>
      <c r="B26" s="6" t="n">
        <v>603332</v>
      </c>
      <c r="C26" s="6" t="n">
        <v>562945</v>
      </c>
    </row>
    <row r="27" spans="1:3">
      <c r="A27" s="4" t="s">
        <v>57</v>
      </c>
      <c r="B27" s="6" t="n">
        <v>-119709</v>
      </c>
      <c r="C27" s="6" t="n">
        <v>-113044</v>
      </c>
    </row>
    <row r="28" spans="1:3">
      <c r="A28" s="4" t="s">
        <v>58</v>
      </c>
      <c r="B28" s="6" t="n">
        <v>-44059</v>
      </c>
      <c r="C28" s="6" t="n">
        <v>-12337</v>
      </c>
    </row>
    <row r="29" spans="1:3">
      <c r="A29" s="4" t="s">
        <v>59</v>
      </c>
      <c r="B29" s="6" t="n">
        <v>2021077</v>
      </c>
      <c r="C29" s="6" t="n">
        <v>1565341</v>
      </c>
    </row>
    <row r="30" spans="1:3">
      <c r="A30" s="4" t="s">
        <v>60</v>
      </c>
      <c r="B30" s="6" t="n">
        <v>2460648</v>
      </c>
      <c r="C30" s="6" t="n">
        <v>2002912</v>
      </c>
    </row>
    <row r="31" spans="1:3">
      <c r="A31" s="4" t="s">
        <v>61</v>
      </c>
      <c r="B31" s="7" t="n">
        <v>8134565</v>
      </c>
      <c r="C31" s="7" t="n">
        <v>79623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v>
      </c>
      <c r="B1" s="2" t="s">
        <v>2</v>
      </c>
      <c r="C1" s="2" t="s">
        <v>30</v>
      </c>
    </row>
    <row r="2" spans="1:3">
      <c r="A2" s="4" t="s">
        <v>63</v>
      </c>
      <c r="B2" s="7" t="n">
        <v>1489766</v>
      </c>
      <c r="C2" s="7" t="n">
        <v>1372359</v>
      </c>
    </row>
    <row r="3" spans="1:3">
      <c r="A3" s="4" t="s">
        <v>64</v>
      </c>
      <c r="B3" s="8" t="n">
        <v>0.0001</v>
      </c>
      <c r="C3" s="8" t="n">
        <v>0.0001</v>
      </c>
    </row>
    <row r="4" spans="1:3">
      <c r="A4" s="4" t="s">
        <v>65</v>
      </c>
      <c r="B4" s="6" t="n">
        <v>10000</v>
      </c>
      <c r="C4" s="6" t="n">
        <v>10000</v>
      </c>
    </row>
    <row r="5" spans="1:3">
      <c r="A5" s="4" t="s">
        <v>66</v>
      </c>
      <c r="B5" s="6" t="n">
        <v>0</v>
      </c>
      <c r="C5" s="6" t="n">
        <v>0</v>
      </c>
    </row>
    <row r="6" spans="1:3">
      <c r="A6" s="4" t="s">
        <v>67</v>
      </c>
      <c r="B6" s="6" t="n">
        <v>0</v>
      </c>
      <c r="C6" s="6" t="n">
        <v>0</v>
      </c>
    </row>
    <row r="7" spans="1:3">
      <c r="A7" s="4" t="s">
        <v>68</v>
      </c>
      <c r="B7" s="8" t="n">
        <v>0.0001</v>
      </c>
      <c r="C7" s="8" t="n">
        <v>0.0001</v>
      </c>
    </row>
    <row r="8" spans="1:3">
      <c r="A8" s="4" t="s">
        <v>69</v>
      </c>
      <c r="B8" s="6" t="n">
        <v>200000</v>
      </c>
      <c r="C8" s="6" t="n">
        <v>200000</v>
      </c>
    </row>
    <row r="9" spans="1:3">
      <c r="A9" s="4" t="s">
        <v>70</v>
      </c>
      <c r="B9" s="6" t="n">
        <v>74775</v>
      </c>
      <c r="C9" s="6" t="n">
        <v>74493</v>
      </c>
    </row>
    <row r="10" spans="1:3">
      <c r="A10" s="4" t="s">
        <v>71</v>
      </c>
      <c r="B10" s="6" t="n">
        <v>73314</v>
      </c>
      <c r="C10" s="6" t="n">
        <v>73074</v>
      </c>
    </row>
    <row r="11" spans="1:3">
      <c r="A11" s="4" t="s">
        <v>72</v>
      </c>
      <c r="B11" s="6" t="n">
        <v>1461</v>
      </c>
      <c r="C11" s="6" t="n">
        <v>14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63"/>
    <col customWidth="1" max="2" min="2" width="80"/>
  </cols>
  <sheetData>
    <row r="1" spans="1:2">
      <c r="A1" s="1" t="s">
        <v>247</v>
      </c>
      <c r="B1" s="2" t="s">
        <v>1</v>
      </c>
    </row>
    <row r="2" spans="1:2">
      <c r="B2" s="2" t="s">
        <v>2</v>
      </c>
    </row>
    <row r="3" spans="1:2">
      <c r="A3" s="3" t="s">
        <v>181</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264</v>
      </c>
      <c r="B12" s="4" t="s">
        <v>265</v>
      </c>
    </row>
    <row r="13" spans="1:2">
      <c r="A13" s="4" t="s">
        <v>266</v>
      </c>
      <c r="B13" s="4" t="s">
        <v>267</v>
      </c>
    </row>
    <row r="14" spans="1:2">
      <c r="A14" s="4" t="s">
        <v>215</v>
      </c>
      <c r="B14" s="4" t="s">
        <v>268</v>
      </c>
    </row>
    <row r="15" spans="1:2">
      <c r="A15" s="4" t="s">
        <v>269</v>
      </c>
      <c r="B15" s="4" t="s">
        <v>270</v>
      </c>
    </row>
    <row r="16" spans="1:2">
      <c r="A16" s="4" t="s">
        <v>271</v>
      </c>
      <c r="B16" s="4" t="s">
        <v>272</v>
      </c>
    </row>
    <row r="17" spans="1:2">
      <c r="A17" s="4" t="s">
        <v>273</v>
      </c>
      <c r="B17" s="4" t="s">
        <v>274</v>
      </c>
    </row>
    <row r="18" spans="1:2">
      <c r="A18" s="4" t="s">
        <v>275</v>
      </c>
      <c r="B18" s="4" t="s">
        <v>276</v>
      </c>
    </row>
    <row r="19" spans="1:2">
      <c r="A19" s="4" t="s">
        <v>277</v>
      </c>
      <c r="B19" s="4" t="s">
        <v>278</v>
      </c>
    </row>
    <row r="20" spans="1:2">
      <c r="A20" s="4" t="s">
        <v>279</v>
      </c>
      <c r="B20" s="4" t="s">
        <v>280</v>
      </c>
    </row>
    <row r="21" spans="1:2">
      <c r="A21" s="4" t="s">
        <v>232</v>
      </c>
      <c r="B21" s="4" t="s">
        <v>281</v>
      </c>
    </row>
    <row r="22" spans="1:2">
      <c r="A22" s="4" t="s">
        <v>282</v>
      </c>
      <c r="B22" s="4" t="s">
        <v>283</v>
      </c>
    </row>
    <row r="23" spans="1:2">
      <c r="A23" s="4" t="s">
        <v>284</v>
      </c>
      <c r="B23" s="4" t="s">
        <v>285</v>
      </c>
    </row>
    <row r="24" spans="1:2">
      <c r="A24" s="4" t="s">
        <v>211</v>
      </c>
      <c r="B24" s="4" t="s">
        <v>286</v>
      </c>
    </row>
    <row r="25" spans="1:2">
      <c r="A25" s="4" t="s">
        <v>287</v>
      </c>
      <c r="B25" s="4" t="s">
        <v>288</v>
      </c>
    </row>
    <row r="26" spans="1:2">
      <c r="A26" s="4" t="s">
        <v>202</v>
      </c>
      <c r="B26" s="4" t="s">
        <v>289</v>
      </c>
    </row>
    <row r="27" spans="1:2">
      <c r="A27" s="4" t="s">
        <v>290</v>
      </c>
      <c r="B27" s="4" t="s">
        <v>291</v>
      </c>
    </row>
    <row r="28" spans="1:2">
      <c r="A28" s="4" t="s">
        <v>292</v>
      </c>
      <c r="B28" s="4" t="s">
        <v>293</v>
      </c>
    </row>
    <row r="29" spans="1:2">
      <c r="A29" s="4" t="s">
        <v>294</v>
      </c>
      <c r="B29" s="4" t="s">
        <v>295</v>
      </c>
    </row>
    <row r="30" spans="1:2">
      <c r="A30" s="4" t="s">
        <v>296</v>
      </c>
      <c r="B30"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98</v>
      </c>
      <c r="B1" s="2" t="s">
        <v>1</v>
      </c>
    </row>
    <row r="2" spans="1:2">
      <c r="B2" s="2" t="s">
        <v>2</v>
      </c>
    </row>
    <row r="3" spans="1:2">
      <c r="A3" s="3" t="s">
        <v>181</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301</v>
      </c>
      <c r="B1" s="2" t="s">
        <v>1</v>
      </c>
    </row>
    <row r="2" spans="1:2">
      <c r="B2" s="2" t="s">
        <v>2</v>
      </c>
    </row>
    <row r="3" spans="1:2">
      <c r="A3" s="3" t="s">
        <v>183</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6</v>
      </c>
      <c r="B1" s="2" t="s">
        <v>1</v>
      </c>
    </row>
    <row r="2" spans="1:2">
      <c r="B2" s="2" t="s">
        <v>2</v>
      </c>
    </row>
    <row r="3" spans="1:2">
      <c r="A3" s="3" t="s">
        <v>186</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11</v>
      </c>
      <c r="B1" s="2" t="s">
        <v>1</v>
      </c>
    </row>
    <row r="2" spans="1:2">
      <c r="B2" s="2" t="s">
        <v>2</v>
      </c>
    </row>
    <row r="3" spans="1:2">
      <c r="A3" s="3" t="s">
        <v>189</v>
      </c>
    </row>
    <row r="4" spans="1:2">
      <c r="A4" s="4" t="s">
        <v>312</v>
      </c>
      <c r="B4"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r="A1" s="1" t="s">
        <v>314</v>
      </c>
      <c r="B1" s="2" t="s">
        <v>1</v>
      </c>
    </row>
    <row r="2" spans="1:2">
      <c r="B2" s="2" t="s">
        <v>2</v>
      </c>
    </row>
    <row r="3" spans="1:2">
      <c r="A3" s="3" t="s">
        <v>192</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21</v>
      </c>
      <c r="B1" s="2" t="s">
        <v>1</v>
      </c>
    </row>
    <row r="2" spans="1:2">
      <c r="B2" s="2" t="s">
        <v>2</v>
      </c>
    </row>
    <row r="3" spans="1:2">
      <c r="A3" s="3" t="s">
        <v>194</v>
      </c>
    </row>
    <row r="4" spans="1:2">
      <c r="A4" s="4" t="s">
        <v>322</v>
      </c>
      <c r="B4"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r="A1" s="1" t="s">
        <v>324</v>
      </c>
      <c r="B1" s="2" t="s">
        <v>1</v>
      </c>
    </row>
    <row r="2" spans="1:2">
      <c r="B2" s="2" t="s">
        <v>2</v>
      </c>
    </row>
    <row r="3" spans="1:2">
      <c r="A3" s="3" t="s">
        <v>197</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73</v>
      </c>
      <c r="B1" s="2" t="s">
        <v>74</v>
      </c>
      <c r="H1" s="2" t="s">
        <v>75</v>
      </c>
      <c r="J1" s="2" t="s">
        <v>1</v>
      </c>
    </row>
    <row r="2" spans="1:12">
      <c r="B2" s="2" t="s">
        <v>2</v>
      </c>
      <c r="C2" s="2" t="s">
        <v>76</v>
      </c>
      <c r="D2" s="2" t="s">
        <v>77</v>
      </c>
      <c r="E2" s="2" t="s">
        <v>30</v>
      </c>
      <c r="F2" s="2" t="s">
        <v>78</v>
      </c>
      <c r="G2" s="2" t="s">
        <v>79</v>
      </c>
      <c r="H2" s="2" t="s">
        <v>80</v>
      </c>
      <c r="I2" s="2" t="s">
        <v>81</v>
      </c>
      <c r="J2" s="2" t="s">
        <v>2</v>
      </c>
      <c r="K2" s="2" t="s">
        <v>30</v>
      </c>
      <c r="L2" s="2" t="s">
        <v>82</v>
      </c>
    </row>
    <row r="3" spans="1:12">
      <c r="A3" s="4" t="s">
        <v>83</v>
      </c>
      <c r="B3" s="7" t="n">
        <v>2033545</v>
      </c>
      <c r="C3" s="7" t="n">
        <v>2295203</v>
      </c>
      <c r="D3" s="7" t="n">
        <v>2370037</v>
      </c>
      <c r="E3" s="7" t="n">
        <v>2237209</v>
      </c>
      <c r="F3" s="7" t="n">
        <v>2289456</v>
      </c>
      <c r="G3" s="7" t="n">
        <v>2347697</v>
      </c>
      <c r="H3" s="7" t="n">
        <v>3038233</v>
      </c>
      <c r="I3" s="7" t="n">
        <v>2969499</v>
      </c>
      <c r="J3" s="7" t="n">
        <v>9737018</v>
      </c>
      <c r="K3" s="7" t="n">
        <v>9843861</v>
      </c>
      <c r="L3" s="7" t="n">
        <v>6493814</v>
      </c>
    </row>
    <row r="4" spans="1:12">
      <c r="A4" s="4" t="s">
        <v>84</v>
      </c>
      <c r="J4" s="6" t="n">
        <v>5314246</v>
      </c>
      <c r="K4" s="6" t="n">
        <v>5390248</v>
      </c>
      <c r="L4" s="6" t="n">
        <v>3241668</v>
      </c>
    </row>
    <row r="5" spans="1:12">
      <c r="A5" s="4" t="s">
        <v>85</v>
      </c>
      <c r="B5" s="6" t="n">
        <v>909172</v>
      </c>
      <c r="C5" s="6" t="n">
        <v>1032387</v>
      </c>
      <c r="D5" s="6" t="n">
        <v>1087289</v>
      </c>
      <c r="E5" s="6" t="n">
        <v>1003941</v>
      </c>
      <c r="F5" s="6" t="n">
        <v>1034442</v>
      </c>
      <c r="G5" s="6" t="n">
        <v>1062108</v>
      </c>
      <c r="H5" s="6" t="n">
        <v>1393924</v>
      </c>
      <c r="I5" s="6" t="n">
        <v>1353122</v>
      </c>
      <c r="J5" s="6" t="n">
        <v>4422772</v>
      </c>
      <c r="K5" s="6" t="n">
        <v>4453613</v>
      </c>
      <c r="L5" s="6" t="n">
        <v>3252146</v>
      </c>
    </row>
    <row r="6" spans="1:12">
      <c r="A6" s="4" t="s">
        <v>86</v>
      </c>
      <c r="J6" s="6" t="n">
        <v>3596992</v>
      </c>
      <c r="K6" s="6" t="n">
        <v>3601903</v>
      </c>
      <c r="L6" s="6" t="n">
        <v>2591828</v>
      </c>
    </row>
    <row r="7" spans="1:12">
      <c r="A7" s="4" t="s">
        <v>87</v>
      </c>
      <c r="J7" s="6" t="n">
        <v>825780</v>
      </c>
      <c r="K7" s="6" t="n">
        <v>851710</v>
      </c>
      <c r="L7" s="6" t="n">
        <v>660318</v>
      </c>
    </row>
    <row r="8" spans="1:12">
      <c r="A8" s="3" t="s">
        <v>88</v>
      </c>
    </row>
    <row r="9" spans="1:12">
      <c r="A9" s="4" t="s">
        <v>89</v>
      </c>
      <c r="J9" s="6" t="n">
        <v>-65408</v>
      </c>
      <c r="K9" s="6" t="n">
        <v>-73408</v>
      </c>
      <c r="L9" s="6" t="n">
        <v>-36618</v>
      </c>
    </row>
    <row r="10" spans="1:12">
      <c r="A10" s="4" t="s">
        <v>90</v>
      </c>
      <c r="J10" s="6" t="n">
        <v>-7484</v>
      </c>
      <c r="K10" s="6" t="n">
        <v>3092</v>
      </c>
      <c r="L10" s="6" t="n">
        <v>2698</v>
      </c>
    </row>
    <row r="11" spans="1:12">
      <c r="A11" s="4" t="s">
        <v>91</v>
      </c>
      <c r="J11" s="6" t="n">
        <v>-72892</v>
      </c>
      <c r="K11" s="6" t="n">
        <v>-70316</v>
      </c>
      <c r="L11" s="6" t="n">
        <v>-33920</v>
      </c>
    </row>
    <row r="12" spans="1:12">
      <c r="A12" s="4" t="s">
        <v>92</v>
      </c>
      <c r="J12" s="6" t="n">
        <v>752888</v>
      </c>
      <c r="K12" s="6" t="n">
        <v>781394</v>
      </c>
      <c r="L12" s="6" t="n">
        <v>626398</v>
      </c>
    </row>
    <row r="13" spans="1:12">
      <c r="A13" s="4" t="s">
        <v>93</v>
      </c>
      <c r="J13" s="6" t="n">
        <v>279490</v>
      </c>
      <c r="K13" s="6" t="n">
        <v>287569</v>
      </c>
      <c r="L13" s="6" t="n">
        <v>234640</v>
      </c>
    </row>
    <row r="14" spans="1:12">
      <c r="A14" s="4" t="s">
        <v>94</v>
      </c>
      <c r="B14" s="7" t="n">
        <v>54819</v>
      </c>
      <c r="C14" s="7" t="n">
        <v>120469</v>
      </c>
      <c r="D14" s="7" t="n">
        <v>149998</v>
      </c>
      <c r="E14" s="7" t="n">
        <v>84434</v>
      </c>
      <c r="F14" s="7" t="n">
        <v>122177</v>
      </c>
      <c r="G14" s="7" t="n">
        <v>139488</v>
      </c>
      <c r="H14" s="7" t="n">
        <v>148112</v>
      </c>
      <c r="I14" s="7" t="n">
        <v>147726</v>
      </c>
      <c r="J14" s="7" t="n">
        <v>473398</v>
      </c>
      <c r="K14" s="7" t="n">
        <v>493825</v>
      </c>
      <c r="L14" s="7" t="n">
        <v>391758</v>
      </c>
    </row>
    <row r="15" spans="1:12">
      <c r="A15" s="4" t="s">
        <v>95</v>
      </c>
      <c r="B15" s="9" t="n">
        <v>0.75</v>
      </c>
      <c r="C15" s="9" t="n">
        <v>1.64</v>
      </c>
      <c r="D15" s="9" t="n">
        <v>2.04</v>
      </c>
      <c r="E15" s="9" t="n">
        <v>1.15</v>
      </c>
      <c r="F15" s="9" t="n">
        <v>1.67</v>
      </c>
      <c r="G15" s="9" t="n">
        <v>1.91</v>
      </c>
      <c r="H15" s="9" t="n">
        <v>2.02</v>
      </c>
      <c r="I15" s="9" t="n">
        <v>2.02</v>
      </c>
      <c r="J15" s="9" t="n">
        <v>6.45</v>
      </c>
      <c r="K15" s="9" t="n">
        <v>6.75</v>
      </c>
      <c r="L15" s="9" t="n">
        <v>5.36</v>
      </c>
    </row>
    <row r="16" spans="1:12">
      <c r="A16" s="4" t="s">
        <v>96</v>
      </c>
      <c r="B16" s="9" t="n">
        <v>0.74</v>
      </c>
      <c r="C16" s="9" t="n">
        <v>1.63</v>
      </c>
      <c r="D16" s="9" t="n">
        <v>2.03</v>
      </c>
      <c r="E16" s="9" t="n">
        <v>1.15</v>
      </c>
      <c r="F16" s="9" t="n">
        <v>1.66</v>
      </c>
      <c r="G16" s="9" t="n">
        <v>1.89</v>
      </c>
      <c r="H16" s="7" t="n">
        <v>2</v>
      </c>
      <c r="I16" s="9" t="n">
        <v>2.01</v>
      </c>
      <c r="J16" s="10" t="n">
        <v>6.4</v>
      </c>
      <c r="K16" s="10" t="n">
        <v>6.71</v>
      </c>
      <c r="L16" s="10" t="n">
        <v>5.32</v>
      </c>
    </row>
    <row r="17" spans="1:12">
      <c r="A17" s="4" t="s">
        <v>97</v>
      </c>
      <c r="J17" s="9" t="n">
        <v>0.24</v>
      </c>
      <c r="K17" s="9" t="n">
        <v>0.24</v>
      </c>
      <c r="L17" s="9" t="n">
        <v>0.24</v>
      </c>
    </row>
    <row r="18" spans="1:12">
      <c r="A18" s="4" t="s">
        <v>98</v>
      </c>
      <c r="J18" s="6" t="n">
        <v>73190</v>
      </c>
      <c r="K18" s="6" t="n">
        <v>72932</v>
      </c>
      <c r="L18" s="6" t="n">
        <v>72930</v>
      </c>
    </row>
    <row r="19" spans="1:12">
      <c r="A19" s="4" t="s">
        <v>99</v>
      </c>
      <c r="J19" s="6" t="n">
        <v>73733</v>
      </c>
      <c r="K19" s="6" t="n">
        <v>73414</v>
      </c>
      <c r="L19" s="6" t="n">
        <v>73414</v>
      </c>
    </row>
  </sheetData>
  <mergeCells count="4">
    <mergeCell ref="A1:A2"/>
    <mergeCell ref="B1:G1"/>
    <mergeCell ref="H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1</v>
      </c>
      <c r="B1" s="2" t="s">
        <v>1</v>
      </c>
    </row>
    <row r="2" spans="1:2">
      <c r="B2" s="2" t="s">
        <v>2</v>
      </c>
    </row>
    <row r="3" spans="1:2">
      <c r="A3" s="3" t="s">
        <v>200</v>
      </c>
    </row>
    <row r="4" spans="1:2">
      <c r="A4" s="4" t="s">
        <v>332</v>
      </c>
      <c r="B4"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34</v>
      </c>
      <c r="B1" s="2" t="s">
        <v>1</v>
      </c>
    </row>
    <row r="2" spans="1:2">
      <c r="B2" s="2" t="s">
        <v>2</v>
      </c>
    </row>
    <row r="3" spans="1:2">
      <c r="A3" s="3" t="s">
        <v>203</v>
      </c>
    </row>
    <row r="4" spans="1:2">
      <c r="A4" s="4" t="s">
        <v>335</v>
      </c>
      <c r="B4" s="4"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337</v>
      </c>
      <c r="B1" s="2" t="s">
        <v>1</v>
      </c>
    </row>
    <row r="2" spans="1:2">
      <c r="B2" s="2" t="s">
        <v>2</v>
      </c>
    </row>
    <row r="3" spans="1:2">
      <c r="A3" s="3" t="s">
        <v>206</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42</v>
      </c>
      <c r="B1" s="2" t="s">
        <v>1</v>
      </c>
    </row>
    <row r="2" spans="1:2">
      <c r="B2" s="2" t="s">
        <v>2</v>
      </c>
    </row>
    <row r="3" spans="1:2">
      <c r="A3" s="3" t="s">
        <v>212</v>
      </c>
    </row>
    <row r="4" spans="1:2">
      <c r="A4" s="4" t="s">
        <v>343</v>
      </c>
      <c r="B4" s="4" t="s">
        <v>3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r="1" spans="1:2">
      <c r="A1" s="1" t="s">
        <v>345</v>
      </c>
      <c r="B1" s="2" t="s">
        <v>1</v>
      </c>
    </row>
    <row r="2" spans="1:2">
      <c r="B2" s="2" t="s">
        <v>2</v>
      </c>
    </row>
    <row r="3" spans="1:2">
      <c r="A3" s="3" t="s">
        <v>216</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56</v>
      </c>
      <c r="B1" s="2" t="s">
        <v>1</v>
      </c>
    </row>
    <row r="2" spans="1:2">
      <c r="B2" s="2" t="s">
        <v>2</v>
      </c>
    </row>
    <row r="3" spans="1:2">
      <c r="A3" s="3" t="s">
        <v>219</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61</v>
      </c>
      <c r="B1" s="2" t="s">
        <v>1</v>
      </c>
    </row>
    <row r="2" spans="1:2">
      <c r="B2" s="2" t="s">
        <v>2</v>
      </c>
    </row>
    <row r="3" spans="1:2">
      <c r="A3" s="3" t="s">
        <v>228</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74</v>
      </c>
      <c r="B1" s="2" t="s">
        <v>1</v>
      </c>
    </row>
    <row r="2" spans="1:2">
      <c r="B2" s="2" t="s">
        <v>2</v>
      </c>
    </row>
    <row r="3" spans="1:2">
      <c r="A3" s="3" t="s">
        <v>231</v>
      </c>
    </row>
    <row r="4" spans="1:2">
      <c r="A4" s="4" t="s">
        <v>375</v>
      </c>
      <c r="B4" s="4" t="s">
        <v>3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377</v>
      </c>
      <c r="B1" s="2" t="s">
        <v>1</v>
      </c>
    </row>
    <row r="2" spans="1:2">
      <c r="B2" s="2" t="s">
        <v>2</v>
      </c>
    </row>
    <row r="3" spans="1:2">
      <c r="A3" s="3" t="s">
        <v>235</v>
      </c>
    </row>
    <row r="4" spans="1:2">
      <c r="A4" s="4" t="s">
        <v>378</v>
      </c>
      <c r="B4" s="4" t="s">
        <v>3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r="1" spans="1:2">
      <c r="A1" s="1" t="s">
        <v>380</v>
      </c>
      <c r="B1" s="2" t="s">
        <v>1</v>
      </c>
    </row>
    <row r="2" spans="1:2">
      <c r="B2" s="2" t="s">
        <v>2</v>
      </c>
    </row>
    <row r="3" spans="1:2">
      <c r="A3" s="3" t="s">
        <v>238</v>
      </c>
    </row>
    <row r="4" spans="1:2">
      <c r="A4" s="4" t="s">
        <v>381</v>
      </c>
      <c r="B4" s="4" t="s">
        <v>382</v>
      </c>
    </row>
    <row r="5" spans="1:2">
      <c r="A5" s="4" t="s">
        <v>383</v>
      </c>
      <c r="B5" s="4" t="s">
        <v>384</v>
      </c>
    </row>
    <row r="6" spans="1:2">
      <c r="A6" s="4" t="s">
        <v>385</v>
      </c>
      <c r="B6" s="4" t="s">
        <v>386</v>
      </c>
    </row>
    <row r="7" spans="1:2">
      <c r="A7" s="4" t="s">
        <v>387</v>
      </c>
      <c r="B7" s="4" t="s">
        <v>3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100</v>
      </c>
      <c r="B1" s="2" t="s">
        <v>1</v>
      </c>
    </row>
    <row r="2" spans="1:4">
      <c r="B2" s="2" t="s">
        <v>2</v>
      </c>
      <c r="C2" s="2" t="s">
        <v>30</v>
      </c>
      <c r="D2" s="2" t="s">
        <v>82</v>
      </c>
    </row>
    <row r="3" spans="1:4">
      <c r="A3" s="4" t="s">
        <v>94</v>
      </c>
      <c r="B3" s="7" t="n">
        <v>473398</v>
      </c>
      <c r="C3" s="7" t="n">
        <v>493825</v>
      </c>
      <c r="D3" s="7" t="n">
        <v>391758</v>
      </c>
    </row>
    <row r="4" spans="1:4">
      <c r="A4" s="4" t="s">
        <v>101</v>
      </c>
      <c r="B4" s="6" t="n">
        <v>-445</v>
      </c>
      <c r="C4" s="6" t="n">
        <v>-752</v>
      </c>
      <c r="D4" s="6" t="n">
        <v>-438</v>
      </c>
    </row>
    <row r="5" spans="1:4">
      <c r="A5" s="4" t="s">
        <v>102</v>
      </c>
      <c r="B5" s="6" t="n">
        <v>0</v>
      </c>
      <c r="C5" s="6" t="n">
        <v>0</v>
      </c>
      <c r="D5" s="6" t="n">
        <v>1454</v>
      </c>
    </row>
    <row r="6" spans="1:4">
      <c r="A6" s="4" t="s">
        <v>103</v>
      </c>
      <c r="B6" s="6" t="n">
        <v>-31277</v>
      </c>
      <c r="C6" s="6" t="n">
        <v>-15268</v>
      </c>
      <c r="D6" s="6" t="n">
        <v>0</v>
      </c>
    </row>
    <row r="7" spans="1:4">
      <c r="A7" s="4" t="s">
        <v>104</v>
      </c>
      <c r="B7" s="6" t="n">
        <v>-31722</v>
      </c>
      <c r="C7" s="6" t="n">
        <v>-16020</v>
      </c>
      <c r="D7" s="6" t="n">
        <v>1016</v>
      </c>
    </row>
    <row r="8" spans="1:4">
      <c r="A8" s="4" t="s">
        <v>105</v>
      </c>
      <c r="B8" s="7" t="n">
        <v>441676</v>
      </c>
      <c r="C8" s="7" t="n">
        <v>477805</v>
      </c>
      <c r="D8" s="7" t="n">
        <v>39277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389</v>
      </c>
      <c r="B1" s="2" t="s">
        <v>1</v>
      </c>
    </row>
    <row r="2" spans="1:2">
      <c r="B2" s="2" t="s">
        <v>2</v>
      </c>
    </row>
    <row r="3" spans="1:2">
      <c r="A3" s="3" t="s">
        <v>241</v>
      </c>
    </row>
    <row r="4" spans="1:2">
      <c r="A4" s="4" t="s">
        <v>390</v>
      </c>
      <c r="B4" s="4" t="s">
        <v>39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392</v>
      </c>
      <c r="B1" s="2" t="s">
        <v>1</v>
      </c>
    </row>
    <row r="2" spans="1:2">
      <c r="B2" s="2" t="s">
        <v>2</v>
      </c>
    </row>
    <row r="3" spans="1:2">
      <c r="A3" s="3" t="s">
        <v>244</v>
      </c>
    </row>
    <row r="4" spans="1:2">
      <c r="A4" s="4" t="s">
        <v>393</v>
      </c>
      <c r="B4" s="4" t="s">
        <v>3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s>
  <sheetData>
    <row r="1" spans="1:4">
      <c r="A1" s="1" t="s">
        <v>395</v>
      </c>
      <c r="B1" s="2" t="s">
        <v>1</v>
      </c>
    </row>
    <row r="2" spans="1:4">
      <c r="B2" s="2" t="s">
        <v>396</v>
      </c>
      <c r="C2" s="2" t="s">
        <v>397</v>
      </c>
      <c r="D2" s="2" t="s">
        <v>398</v>
      </c>
    </row>
    <row r="3" spans="1:4">
      <c r="A3" s="3" t="s">
        <v>399</v>
      </c>
    </row>
    <row r="4" spans="1:4">
      <c r="A4" s="4" t="s">
        <v>400</v>
      </c>
      <c r="B4" s="7" t="n">
        <v>37906</v>
      </c>
      <c r="C4" s="7" t="n">
        <v>28843</v>
      </c>
    </row>
    <row r="5" spans="1:4">
      <c r="A5" s="4" t="s">
        <v>401</v>
      </c>
      <c r="B5" s="6" t="n">
        <v>18584</v>
      </c>
      <c r="C5" s="6" t="n">
        <v>22015</v>
      </c>
    </row>
    <row r="6" spans="1:4">
      <c r="A6" s="4" t="s">
        <v>402</v>
      </c>
      <c r="B6" s="6" t="n">
        <v>210674</v>
      </c>
      <c r="C6" s="6" t="n">
        <v>179785</v>
      </c>
    </row>
    <row r="7" spans="1:4">
      <c r="A7" s="4" t="s">
        <v>403</v>
      </c>
      <c r="B7" s="6" t="n">
        <v>108827</v>
      </c>
      <c r="C7" s="6" t="n">
        <v>96463</v>
      </c>
      <c r="D7" s="7" t="n">
        <v>69116</v>
      </c>
    </row>
    <row r="8" spans="1:4">
      <c r="A8" s="4" t="s">
        <v>404</v>
      </c>
      <c r="B8" s="6" t="n">
        <v>17530</v>
      </c>
      <c r="C8" s="6" t="n">
        <v>21814</v>
      </c>
      <c r="D8" s="7" t="n">
        <v>18622</v>
      </c>
    </row>
    <row r="9" spans="1:4">
      <c r="A9" s="4" t="s">
        <v>405</v>
      </c>
      <c r="B9" s="6" t="n">
        <v>7430</v>
      </c>
    </row>
    <row r="10" spans="1:4">
      <c r="A10" s="4" t="s">
        <v>406</v>
      </c>
      <c r="B10" s="6" t="n">
        <v>11017</v>
      </c>
      <c r="C10" s="6" t="n">
        <v>11819</v>
      </c>
    </row>
    <row r="11" spans="1:4">
      <c r="A11" s="4" t="s">
        <v>407</v>
      </c>
      <c r="B11" s="7" t="n">
        <v>70802</v>
      </c>
      <c r="C11" s="7" t="n">
        <v>60275</v>
      </c>
    </row>
    <row r="12" spans="1:4">
      <c r="A12" s="4" t="s">
        <v>408</v>
      </c>
    </row>
    <row r="13" spans="1:4">
      <c r="A13" s="3" t="s">
        <v>399</v>
      </c>
    </row>
    <row r="14" spans="1:4">
      <c r="A14" s="4" t="s">
        <v>409</v>
      </c>
      <c r="B14" s="6" t="n">
        <v>5171</v>
      </c>
    </row>
    <row r="15" spans="1:4">
      <c r="A15" s="4" t="s">
        <v>410</v>
      </c>
    </row>
    <row r="16" spans="1:4">
      <c r="A16" s="3" t="s">
        <v>399</v>
      </c>
    </row>
    <row r="17" spans="1:4">
      <c r="A17" s="4" t="s">
        <v>409</v>
      </c>
      <c r="B17" s="6" t="n">
        <v>122</v>
      </c>
    </row>
    <row r="18" spans="1:4">
      <c r="A18" s="4" t="s">
        <v>411</v>
      </c>
    </row>
    <row r="19" spans="1:4">
      <c r="A19" s="3" t="s">
        <v>399</v>
      </c>
    </row>
    <row r="20" spans="1:4">
      <c r="A20" s="4" t="s">
        <v>409</v>
      </c>
      <c r="B20" s="6" t="n">
        <v>4745</v>
      </c>
    </row>
    <row r="21" spans="1:4">
      <c r="A21" s="4" t="s">
        <v>412</v>
      </c>
    </row>
    <row r="22" spans="1:4">
      <c r="A22" s="3" t="s">
        <v>399</v>
      </c>
    </row>
    <row r="23" spans="1:4">
      <c r="A23" s="4" t="s">
        <v>409</v>
      </c>
      <c r="B23" s="6" t="n">
        <v>13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13</v>
      </c>
      <c r="B1" s="2" t="s">
        <v>1</v>
      </c>
    </row>
    <row r="2" spans="1:4">
      <c r="B2" s="2" t="s">
        <v>2</v>
      </c>
      <c r="C2" s="2" t="s">
        <v>30</v>
      </c>
      <c r="D2" s="2" t="s">
        <v>82</v>
      </c>
    </row>
    <row r="3" spans="1:4">
      <c r="A3" s="3" t="s">
        <v>414</v>
      </c>
    </row>
    <row r="4" spans="1:4">
      <c r="A4" s="4" t="s">
        <v>415</v>
      </c>
      <c r="B4" s="7" t="n">
        <v>137033</v>
      </c>
      <c r="C4" s="7" t="n">
        <v>98475</v>
      </c>
      <c r="D4" s="7" t="n">
        <v>94548</v>
      </c>
    </row>
    <row r="5" spans="1:4">
      <c r="A5" s="4" t="s">
        <v>416</v>
      </c>
      <c r="B5" s="6" t="n">
        <v>133975</v>
      </c>
      <c r="C5" s="6" t="n">
        <v>137033</v>
      </c>
      <c r="D5" s="6" t="n">
        <v>98475</v>
      </c>
    </row>
    <row r="6" spans="1:4">
      <c r="A6" s="4" t="s">
        <v>417</v>
      </c>
    </row>
    <row r="7" spans="1:4">
      <c r="A7" s="3" t="s">
        <v>414</v>
      </c>
    </row>
    <row r="8" spans="1:4">
      <c r="A8" s="4" t="s">
        <v>418</v>
      </c>
      <c r="B8" s="6" t="n">
        <v>160232</v>
      </c>
      <c r="C8" s="6" t="n">
        <v>159752</v>
      </c>
      <c r="D8" s="6" t="n">
        <v>120782</v>
      </c>
    </row>
    <row r="9" spans="1:4">
      <c r="A9" s="4" t="s">
        <v>419</v>
      </c>
    </row>
    <row r="10" spans="1:4">
      <c r="A10" s="3" t="s">
        <v>414</v>
      </c>
    </row>
    <row r="11" spans="1:4">
      <c r="A11" s="4" t="s">
        <v>418</v>
      </c>
      <c r="B11" s="6" t="n">
        <v>0</v>
      </c>
      <c r="C11" s="6" t="n">
        <v>41673</v>
      </c>
      <c r="D11" s="6" t="n">
        <v>4195</v>
      </c>
    </row>
    <row r="12" spans="1:4">
      <c r="A12" s="4" t="s">
        <v>420</v>
      </c>
    </row>
    <row r="13" spans="1:4">
      <c r="A13" s="3" t="s">
        <v>414</v>
      </c>
    </row>
    <row r="14" spans="1:4">
      <c r="A14" s="4" t="s">
        <v>418</v>
      </c>
      <c r="B14" s="7" t="n">
        <v>-163290</v>
      </c>
      <c r="C14" s="7" t="n">
        <v>-162867</v>
      </c>
      <c r="D14" s="7" t="n">
        <v>-12105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421</v>
      </c>
      <c r="B1" s="2" t="s">
        <v>1</v>
      </c>
    </row>
    <row r="2" spans="1:4">
      <c r="B2" s="2" t="s">
        <v>2</v>
      </c>
      <c r="C2" s="2" t="s">
        <v>30</v>
      </c>
      <c r="D2" s="2" t="s">
        <v>82</v>
      </c>
    </row>
    <row r="3" spans="1:4">
      <c r="A3" s="3" t="s">
        <v>422</v>
      </c>
    </row>
    <row r="4" spans="1:4">
      <c r="A4" s="4" t="s">
        <v>423</v>
      </c>
      <c r="B4" s="4" t="s">
        <v>424</v>
      </c>
      <c r="C4" s="4" t="s">
        <v>425</v>
      </c>
    </row>
    <row r="5" spans="1:4">
      <c r="A5" s="4" t="s">
        <v>426</v>
      </c>
      <c r="B5" s="7" t="n">
        <v>-42295</v>
      </c>
      <c r="C5" s="7" t="n">
        <v>8930</v>
      </c>
      <c r="D5" s="7" t="n">
        <v>-5572</v>
      </c>
    </row>
    <row r="6" spans="1:4">
      <c r="A6" s="4" t="s">
        <v>427</v>
      </c>
      <c r="B6" s="6" t="n">
        <v>359829</v>
      </c>
      <c r="C6" s="6" t="n">
        <v>321856</v>
      </c>
    </row>
    <row r="7" spans="1:4">
      <c r="A7" s="4" t="s">
        <v>428</v>
      </c>
      <c r="B7" s="6" t="n">
        <v>4009641</v>
      </c>
      <c r="C7" s="6" t="n">
        <v>3814123</v>
      </c>
    </row>
    <row r="8" spans="1:4">
      <c r="A8" s="4" t="s">
        <v>429</v>
      </c>
      <c r="B8" s="6" t="n">
        <v>165127</v>
      </c>
      <c r="C8" s="6" t="n">
        <v>122832</v>
      </c>
    </row>
    <row r="9" spans="1:4">
      <c r="A9" s="4" t="s">
        <v>430</v>
      </c>
      <c r="B9" s="6" t="n">
        <v>4174768</v>
      </c>
      <c r="C9" s="6" t="n">
        <v>3936955</v>
      </c>
    </row>
    <row r="10" spans="1:4">
      <c r="A10" s="4" t="s">
        <v>431</v>
      </c>
    </row>
    <row r="11" spans="1:4">
      <c r="A11" s="3" t="s">
        <v>432</v>
      </c>
    </row>
    <row r="12" spans="1:4">
      <c r="A12" s="4" t="s">
        <v>433</v>
      </c>
      <c r="B12" s="6" t="n">
        <v>49439</v>
      </c>
      <c r="C12" s="6" t="n">
        <v>37523</v>
      </c>
      <c r="D12" s="6" t="n">
        <v>31418</v>
      </c>
    </row>
    <row r="13" spans="1:4">
      <c r="A13" s="4" t="s">
        <v>434</v>
      </c>
      <c r="B13" s="6" t="n">
        <v>97226</v>
      </c>
      <c r="C13" s="6" t="n">
        <v>92773</v>
      </c>
      <c r="D13" s="6" t="n">
        <v>65466</v>
      </c>
    </row>
    <row r="14" spans="1:4">
      <c r="A14" s="4" t="s">
        <v>435</v>
      </c>
      <c r="B14" s="6" t="n">
        <v>-76282</v>
      </c>
      <c r="C14" s="6" t="n">
        <v>-80857</v>
      </c>
      <c r="D14" s="6" t="n">
        <v>-59361</v>
      </c>
    </row>
    <row r="15" spans="1:4">
      <c r="A15" s="4" t="s">
        <v>436</v>
      </c>
      <c r="B15" s="7" t="n">
        <v>70383</v>
      </c>
      <c r="C15" s="7" t="n">
        <v>49439</v>
      </c>
      <c r="D15" s="7" t="n">
        <v>3752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N8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31"/>
    <col customWidth="1" max="14" min="14" width="21"/>
  </cols>
  <sheetData>
    <row r="1" spans="1:14">
      <c r="A1" s="1" t="s">
        <v>437</v>
      </c>
      <c r="B1" s="2" t="s">
        <v>438</v>
      </c>
      <c r="C1" s="2" t="s">
        <v>396</v>
      </c>
      <c r="D1" s="2" t="s">
        <v>439</v>
      </c>
      <c r="E1" s="2" t="s">
        <v>440</v>
      </c>
      <c r="F1" s="2" t="s">
        <v>397</v>
      </c>
      <c r="G1" s="2" t="s">
        <v>441</v>
      </c>
      <c r="H1" s="2" t="s">
        <v>442</v>
      </c>
      <c r="I1" s="2" t="s">
        <v>443</v>
      </c>
      <c r="J1" s="2" t="s">
        <v>444</v>
      </c>
      <c r="K1" s="2" t="s">
        <v>396</v>
      </c>
      <c r="L1" s="2" t="s">
        <v>397</v>
      </c>
      <c r="M1" s="2" t="s">
        <v>445</v>
      </c>
      <c r="N1" s="2" t="s">
        <v>446</v>
      </c>
    </row>
    <row r="2" spans="1:14">
      <c r="A2" s="3" t="s">
        <v>447</v>
      </c>
    </row>
    <row r="3" spans="1:14">
      <c r="A3" s="4" t="s">
        <v>448</v>
      </c>
      <c r="K3" s="7" t="n">
        <v>18889</v>
      </c>
      <c r="L3" s="7" t="n">
        <v>2060783</v>
      </c>
      <c r="M3" s="7" t="n">
        <v>186137</v>
      </c>
    </row>
    <row r="4" spans="1:14">
      <c r="A4" s="4" t="s">
        <v>83</v>
      </c>
      <c r="C4" s="7" t="n">
        <v>2033545</v>
      </c>
      <c r="D4" s="7" t="n">
        <v>2295203</v>
      </c>
      <c r="E4" s="7" t="n">
        <v>2370037</v>
      </c>
      <c r="F4" s="7" t="n">
        <v>2237209</v>
      </c>
      <c r="G4" s="7" t="n">
        <v>2289456</v>
      </c>
      <c r="H4" s="7" t="n">
        <v>2347697</v>
      </c>
      <c r="I4" s="7" t="n">
        <v>3038233</v>
      </c>
      <c r="J4" s="7" t="n">
        <v>2969499</v>
      </c>
      <c r="K4" s="6" t="n">
        <v>9737018</v>
      </c>
      <c r="L4" s="6" t="n">
        <v>9843861</v>
      </c>
      <c r="M4" s="6" t="n">
        <v>6493814</v>
      </c>
    </row>
    <row r="5" spans="1:14">
      <c r="A5" s="4" t="s">
        <v>94</v>
      </c>
      <c r="C5" s="6" t="n">
        <v>54819</v>
      </c>
      <c r="D5" s="7" t="n">
        <v>120469</v>
      </c>
      <c r="E5" s="7" t="n">
        <v>149998</v>
      </c>
      <c r="F5" s="6" t="n">
        <v>84434</v>
      </c>
      <c r="G5" s="7" t="n">
        <v>122177</v>
      </c>
      <c r="H5" s="7" t="n">
        <v>139488</v>
      </c>
      <c r="I5" s="7" t="n">
        <v>148112</v>
      </c>
      <c r="J5" s="7" t="n">
        <v>147726</v>
      </c>
      <c r="K5" s="6" t="n">
        <v>473398</v>
      </c>
      <c r="L5" s="6" t="n">
        <v>493825</v>
      </c>
      <c r="M5" s="6" t="n">
        <v>391758</v>
      </c>
    </row>
    <row r="6" spans="1:14">
      <c r="A6" s="4" t="s">
        <v>38</v>
      </c>
      <c r="C6" s="7" t="n">
        <v>989484</v>
      </c>
      <c r="F6" s="7" t="n">
        <v>995426</v>
      </c>
      <c r="K6" s="6" t="n">
        <v>989484</v>
      </c>
      <c r="L6" s="6" t="n">
        <v>995426</v>
      </c>
      <c r="M6" s="6" t="n">
        <v>199835</v>
      </c>
    </row>
    <row r="7" spans="1:14">
      <c r="A7" s="4" t="s">
        <v>449</v>
      </c>
      <c r="M7" s="6" t="n">
        <v>9456405</v>
      </c>
    </row>
    <row r="8" spans="1:14">
      <c r="A8" s="4" t="s">
        <v>450</v>
      </c>
      <c r="M8" s="7" t="n">
        <v>428562</v>
      </c>
    </row>
    <row r="9" spans="1:14">
      <c r="A9" s="4" t="s">
        <v>451</v>
      </c>
      <c r="M9" s="9" t="n">
        <v>5.88</v>
      </c>
    </row>
    <row r="10" spans="1:14">
      <c r="A10" s="4" t="s">
        <v>452</v>
      </c>
      <c r="M10" s="9" t="n">
        <v>5.84</v>
      </c>
    </row>
    <row r="11" spans="1:14">
      <c r="A11" s="4" t="s">
        <v>453</v>
      </c>
      <c r="M11" s="7" t="n">
        <v>6385</v>
      </c>
    </row>
    <row r="12" spans="1:14">
      <c r="A12" s="4" t="s">
        <v>454</v>
      </c>
      <c r="M12" s="6" t="n">
        <v>26970</v>
      </c>
    </row>
    <row r="13" spans="1:14">
      <c r="A13" s="4" t="s">
        <v>455</v>
      </c>
      <c r="K13" s="6" t="n">
        <v>1995</v>
      </c>
      <c r="L13" s="6" t="n">
        <v>798043</v>
      </c>
    </row>
    <row r="14" spans="1:14">
      <c r="A14" s="4" t="s">
        <v>456</v>
      </c>
    </row>
    <row r="15" spans="1:14">
      <c r="A15" s="3" t="s">
        <v>447</v>
      </c>
    </row>
    <row r="16" spans="1:14">
      <c r="A16" s="4" t="s">
        <v>409</v>
      </c>
      <c r="B16" s="6" t="n">
        <v>1233</v>
      </c>
    </row>
    <row r="17" spans="1:14">
      <c r="A17" s="4" t="s">
        <v>457</v>
      </c>
    </row>
    <row r="18" spans="1:14">
      <c r="A18" s="3" t="s">
        <v>447</v>
      </c>
    </row>
    <row r="19" spans="1:14">
      <c r="A19" s="4" t="s">
        <v>409</v>
      </c>
      <c r="B19" s="6" t="n">
        <v>103</v>
      </c>
    </row>
    <row r="20" spans="1:14">
      <c r="A20" s="4" t="s">
        <v>458</v>
      </c>
    </row>
    <row r="21" spans="1:14">
      <c r="A21" s="3" t="s">
        <v>447</v>
      </c>
    </row>
    <row r="22" spans="1:14">
      <c r="A22" s="4" t="s">
        <v>459</v>
      </c>
      <c r="B22" s="6" t="n">
        <v>45</v>
      </c>
    </row>
    <row r="23" spans="1:14">
      <c r="A23" s="4" t="s">
        <v>460</v>
      </c>
      <c r="B23" s="7" t="n">
        <v>2080804</v>
      </c>
    </row>
    <row r="24" spans="1:14">
      <c r="A24" s="4" t="s">
        <v>461</v>
      </c>
      <c r="B24" s="6" t="n">
        <v>1307991</v>
      </c>
    </row>
    <row r="25" spans="1:14">
      <c r="A25" s="4" t="s">
        <v>462</v>
      </c>
      <c r="B25" s="6" t="n">
        <v>694301</v>
      </c>
    </row>
    <row r="26" spans="1:14">
      <c r="A26" s="4" t="s">
        <v>463</v>
      </c>
      <c r="B26" s="6" t="n">
        <v>78512</v>
      </c>
    </row>
    <row r="27" spans="1:14">
      <c r="A27" s="4" t="s">
        <v>464</v>
      </c>
      <c r="B27" s="6" t="n">
        <v>700000</v>
      </c>
    </row>
    <row r="28" spans="1:14">
      <c r="A28" s="4" t="s">
        <v>465</v>
      </c>
      <c r="B28" s="6" t="n">
        <v>306046</v>
      </c>
    </row>
    <row r="29" spans="1:14">
      <c r="A29" s="4" t="s">
        <v>466</v>
      </c>
      <c r="K29" s="7" t="n">
        <v>0</v>
      </c>
      <c r="L29" s="6" t="n">
        <v>0</v>
      </c>
      <c r="M29" s="6" t="n">
        <v>26970</v>
      </c>
    </row>
    <row r="30" spans="1:14">
      <c r="A30" s="4" t="s">
        <v>83</v>
      </c>
      <c r="L30" s="6" t="n">
        <v>3040493</v>
      </c>
    </row>
    <row r="31" spans="1:14">
      <c r="A31" s="4" t="s">
        <v>94</v>
      </c>
      <c r="L31" s="6" t="n">
        <v>58535</v>
      </c>
    </row>
    <row r="32" spans="1:14">
      <c r="A32" s="4" t="s">
        <v>467</v>
      </c>
      <c r="B32" s="6" t="n">
        <v>200881</v>
      </c>
    </row>
    <row r="33" spans="1:14">
      <c r="A33" s="4" t="s">
        <v>468</v>
      </c>
      <c r="B33" s="6" t="n">
        <v>4283</v>
      </c>
    </row>
    <row r="34" spans="1:14">
      <c r="A34" s="4" t="s">
        <v>32</v>
      </c>
      <c r="B34" s="6" t="n">
        <v>25176</v>
      </c>
    </row>
    <row r="35" spans="1:14">
      <c r="A35" s="4" t="s">
        <v>258</v>
      </c>
      <c r="B35" s="6" t="n">
        <v>255997</v>
      </c>
    </row>
    <row r="36" spans="1:14">
      <c r="A36" s="4" t="s">
        <v>260</v>
      </c>
      <c r="B36" s="6" t="n">
        <v>1159886</v>
      </c>
    </row>
    <row r="37" spans="1:14">
      <c r="A37" s="4" t="s">
        <v>35</v>
      </c>
      <c r="B37" s="6" t="n">
        <v>118871</v>
      </c>
    </row>
    <row r="38" spans="1:14">
      <c r="A38" s="4" t="s">
        <v>469</v>
      </c>
      <c r="B38" s="6" t="n">
        <v>162545</v>
      </c>
    </row>
    <row r="39" spans="1:14">
      <c r="A39" s="4" t="s">
        <v>470</v>
      </c>
      <c r="B39" s="6" t="n">
        <v>756571</v>
      </c>
    </row>
    <row r="40" spans="1:14">
      <c r="A40" s="4" t="s">
        <v>150</v>
      </c>
      <c r="B40" s="6" t="n">
        <v>1741</v>
      </c>
    </row>
    <row r="41" spans="1:14">
      <c r="A41" s="4" t="s">
        <v>44</v>
      </c>
      <c r="B41" s="6" t="n">
        <v>-704006</v>
      </c>
    </row>
    <row r="42" spans="1:14">
      <c r="A42" s="4" t="s">
        <v>471</v>
      </c>
      <c r="B42" s="6" t="n">
        <v>-136784</v>
      </c>
    </row>
    <row r="43" spans="1:14">
      <c r="A43" s="4" t="s">
        <v>472</v>
      </c>
      <c r="B43" s="6" t="n">
        <v>-356584</v>
      </c>
    </row>
    <row r="44" spans="1:14">
      <c r="A44" s="4" t="s">
        <v>473</v>
      </c>
      <c r="B44" s="6" t="n">
        <v>1283413</v>
      </c>
    </row>
    <row r="45" spans="1:14">
      <c r="A45" s="4" t="s">
        <v>38</v>
      </c>
      <c r="B45" s="6" t="n">
        <v>797391</v>
      </c>
    </row>
    <row r="46" spans="1:14">
      <c r="A46" s="4" t="s">
        <v>474</v>
      </c>
      <c r="B46" s="6" t="n">
        <v>2080804</v>
      </c>
    </row>
    <row r="47" spans="1:14">
      <c r="A47" s="4" t="s">
        <v>475</v>
      </c>
      <c r="B47" s="6" t="n">
        <v>56465</v>
      </c>
    </row>
    <row r="48" spans="1:14">
      <c r="A48" s="4" t="s">
        <v>476</v>
      </c>
      <c r="B48" s="6" t="n">
        <v>48604</v>
      </c>
    </row>
    <row r="49" spans="1:14">
      <c r="A49" s="4" t="s">
        <v>477</v>
      </c>
      <c r="B49" s="6" t="n">
        <v>255997</v>
      </c>
    </row>
    <row r="50" spans="1:14">
      <c r="A50" s="4" t="s">
        <v>478</v>
      </c>
      <c r="B50" s="6" t="n">
        <v>269006</v>
      </c>
    </row>
    <row r="51" spans="1:14">
      <c r="A51" s="4" t="s">
        <v>479</v>
      </c>
      <c r="B51" s="7" t="n">
        <v>13009</v>
      </c>
    </row>
    <row r="52" spans="1:14">
      <c r="A52" s="4" t="s">
        <v>455</v>
      </c>
      <c r="L52" s="7" t="n">
        <v>797391</v>
      </c>
    </row>
    <row r="53" spans="1:14">
      <c r="A53" s="4" t="s">
        <v>480</v>
      </c>
    </row>
    <row r="54" spans="1:14">
      <c r="A54" s="3" t="s">
        <v>447</v>
      </c>
    </row>
    <row r="55" spans="1:14">
      <c r="A55" s="4" t="s">
        <v>409</v>
      </c>
      <c r="B55" s="6" t="n">
        <v>1400</v>
      </c>
    </row>
    <row r="56" spans="1:14">
      <c r="A56" s="4" t="s">
        <v>481</v>
      </c>
    </row>
    <row r="57" spans="1:14">
      <c r="A57" s="3" t="s">
        <v>447</v>
      </c>
    </row>
    <row r="58" spans="1:14">
      <c r="A58" s="4" t="s">
        <v>409</v>
      </c>
      <c r="N58" s="6" t="n">
        <v>216</v>
      </c>
    </row>
    <row r="59" spans="1:14">
      <c r="A59" s="4" t="s">
        <v>482</v>
      </c>
    </row>
    <row r="60" spans="1:14">
      <c r="A60" s="3" t="s">
        <v>447</v>
      </c>
    </row>
    <row r="61" spans="1:14">
      <c r="A61" s="4" t="s">
        <v>409</v>
      </c>
      <c r="N61" s="6" t="n">
        <v>1</v>
      </c>
    </row>
    <row r="62" spans="1:14">
      <c r="A62" s="4" t="s">
        <v>483</v>
      </c>
    </row>
    <row r="63" spans="1:14">
      <c r="A63" s="3" t="s">
        <v>447</v>
      </c>
    </row>
    <row r="64" spans="1:14">
      <c r="A64" s="4" t="s">
        <v>409</v>
      </c>
      <c r="N64" s="6" t="n">
        <v>92</v>
      </c>
    </row>
    <row r="65" spans="1:14">
      <c r="A65" s="4" t="s">
        <v>484</v>
      </c>
    </row>
    <row r="66" spans="1:14">
      <c r="A66" s="3" t="s">
        <v>447</v>
      </c>
    </row>
    <row r="67" spans="1:14">
      <c r="A67" s="4" t="s">
        <v>409</v>
      </c>
      <c r="N67" s="6" t="n">
        <v>124</v>
      </c>
    </row>
    <row r="68" spans="1:14">
      <c r="A68" s="4" t="s">
        <v>485</v>
      </c>
    </row>
    <row r="69" spans="1:14">
      <c r="A69" s="3" t="s">
        <v>447</v>
      </c>
    </row>
    <row r="70" spans="1:14">
      <c r="A70" s="4" t="s">
        <v>409</v>
      </c>
      <c r="N70" s="6" t="n">
        <v>2</v>
      </c>
    </row>
    <row r="71" spans="1:14">
      <c r="A71" s="4" t="s">
        <v>486</v>
      </c>
    </row>
    <row r="72" spans="1:14">
      <c r="A72" s="3" t="s">
        <v>447</v>
      </c>
    </row>
    <row r="73" spans="1:14">
      <c r="A73" s="4" t="s">
        <v>460</v>
      </c>
      <c r="M73" s="6" t="n">
        <v>187109</v>
      </c>
    </row>
    <row r="74" spans="1:14">
      <c r="A74" s="4" t="s">
        <v>487</v>
      </c>
      <c r="N74" s="7" t="n">
        <v>16798</v>
      </c>
    </row>
    <row r="75" spans="1:14">
      <c r="A75" s="4" t="s">
        <v>455</v>
      </c>
      <c r="M75" s="7" t="n">
        <v>123446</v>
      </c>
    </row>
    <row r="76" spans="1:14">
      <c r="A76" s="4" t="s">
        <v>488</v>
      </c>
    </row>
    <row r="77" spans="1:14">
      <c r="A77" s="3" t="s">
        <v>447</v>
      </c>
    </row>
    <row r="78" spans="1:14">
      <c r="A78" s="4" t="s">
        <v>409</v>
      </c>
      <c r="C78" s="6" t="n">
        <v>23</v>
      </c>
      <c r="F78" s="6" t="n">
        <v>9</v>
      </c>
      <c r="K78" s="6" t="n">
        <v>23</v>
      </c>
      <c r="L78" s="6" t="n">
        <v>9</v>
      </c>
    </row>
    <row r="79" spans="1:14">
      <c r="A79" s="4" t="s">
        <v>460</v>
      </c>
      <c r="K79" s="7" t="n">
        <v>18889</v>
      </c>
      <c r="L79" s="7" t="n">
        <v>5155</v>
      </c>
    </row>
    <row r="80" spans="1:14">
      <c r="A80" s="4" t="s">
        <v>455</v>
      </c>
      <c r="K80" s="7" t="n">
        <v>1995</v>
      </c>
      <c r="L80" s="7" t="n">
        <v>65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489</v>
      </c>
      <c r="B1" s="2" t="s">
        <v>1</v>
      </c>
    </row>
    <row r="2" spans="1:3">
      <c r="B2" s="2" t="s">
        <v>396</v>
      </c>
      <c r="C2" s="2" t="s">
        <v>397</v>
      </c>
    </row>
    <row r="3" spans="1:3">
      <c r="A3" s="3" t="s">
        <v>490</v>
      </c>
    </row>
    <row r="4" spans="1:3">
      <c r="A4" s="4" t="s">
        <v>491</v>
      </c>
      <c r="B4" s="7" t="n">
        <v>26890</v>
      </c>
      <c r="C4" s="7" t="n">
        <v>11212</v>
      </c>
    </row>
    <row r="5" spans="1:3">
      <c r="A5" s="4" t="s">
        <v>492</v>
      </c>
      <c r="C5" s="6" t="n">
        <v>3455</v>
      </c>
    </row>
    <row r="6" spans="1:3">
      <c r="A6" s="4" t="s">
        <v>493</v>
      </c>
      <c r="B6" s="6" t="n">
        <v>52469</v>
      </c>
      <c r="C6" s="6" t="n">
        <v>26229</v>
      </c>
    </row>
    <row r="7" spans="1:3">
      <c r="A7" s="4" t="s">
        <v>494</v>
      </c>
      <c r="B7" s="6" t="n">
        <v>-2214</v>
      </c>
      <c r="C7" s="6" t="n">
        <v>-254</v>
      </c>
    </row>
    <row r="8" spans="1:3">
      <c r="A8" s="4" t="s">
        <v>495</v>
      </c>
      <c r="B8" s="6" t="n">
        <v>-28049</v>
      </c>
      <c r="C8" s="6" t="n">
        <v>-13752</v>
      </c>
    </row>
    <row r="9" spans="1:3">
      <c r="A9" s="4" t="s">
        <v>496</v>
      </c>
      <c r="B9" s="7" t="n">
        <v>49096</v>
      </c>
      <c r="C9" s="6" t="n">
        <v>26890</v>
      </c>
    </row>
    <row r="10" spans="1:3">
      <c r="A10" s="4" t="s">
        <v>497</v>
      </c>
    </row>
    <row r="11" spans="1:3">
      <c r="A11" s="3" t="s">
        <v>490</v>
      </c>
    </row>
    <row r="12" spans="1:3">
      <c r="A12" s="4" t="s">
        <v>409</v>
      </c>
      <c r="B12" s="6" t="n">
        <v>160</v>
      </c>
    </row>
    <row r="13" spans="1:3">
      <c r="A13" s="4" t="s">
        <v>498</v>
      </c>
    </row>
    <row r="14" spans="1:3">
      <c r="A14" s="3" t="s">
        <v>490</v>
      </c>
    </row>
    <row r="15" spans="1:3">
      <c r="A15" s="4" t="s">
        <v>409</v>
      </c>
      <c r="B15" s="6" t="n">
        <v>12</v>
      </c>
    </row>
    <row r="16" spans="1:3">
      <c r="A16" s="4" t="s">
        <v>499</v>
      </c>
    </row>
    <row r="17" spans="1:3">
      <c r="A17" s="3" t="s">
        <v>490</v>
      </c>
    </row>
    <row r="18" spans="1:3">
      <c r="A18" s="4" t="s">
        <v>500</v>
      </c>
      <c r="B18" s="7" t="n">
        <v>22100</v>
      </c>
    </row>
    <row r="19" spans="1:3">
      <c r="A19" s="4" t="s">
        <v>501</v>
      </c>
    </row>
    <row r="20" spans="1:3">
      <c r="A20" s="3" t="s">
        <v>490</v>
      </c>
    </row>
    <row r="21" spans="1:3">
      <c r="A21" s="4" t="s">
        <v>409</v>
      </c>
      <c r="B21" s="6" t="n">
        <v>80</v>
      </c>
    </row>
    <row r="22" spans="1:3">
      <c r="A22" s="4" t="s">
        <v>500</v>
      </c>
      <c r="B22" s="7" t="n">
        <v>21984</v>
      </c>
    </row>
    <row r="23" spans="1:3">
      <c r="A23" s="4" t="s">
        <v>502</v>
      </c>
    </row>
    <row r="24" spans="1:3">
      <c r="A24" s="3" t="s">
        <v>490</v>
      </c>
    </row>
    <row r="25" spans="1:3">
      <c r="A25" s="4" t="s">
        <v>409</v>
      </c>
      <c r="B25" s="6" t="n">
        <v>38</v>
      </c>
    </row>
    <row r="26" spans="1:3">
      <c r="A26" s="4" t="s">
        <v>503</v>
      </c>
    </row>
    <row r="27" spans="1:3">
      <c r="A27" s="3" t="s">
        <v>490</v>
      </c>
    </row>
    <row r="28" spans="1:3">
      <c r="A28" s="4" t="s">
        <v>409</v>
      </c>
      <c r="B28" s="6" t="n">
        <v>52</v>
      </c>
    </row>
    <row r="29" spans="1:3">
      <c r="A29" s="4" t="s">
        <v>504</v>
      </c>
    </row>
    <row r="30" spans="1:3">
      <c r="A30" s="3" t="s">
        <v>490</v>
      </c>
    </row>
    <row r="31" spans="1:3">
      <c r="A31" s="4" t="s">
        <v>409</v>
      </c>
      <c r="B31" s="6" t="n">
        <v>40</v>
      </c>
    </row>
    <row r="32" spans="1:3">
      <c r="A32" s="4" t="s">
        <v>505</v>
      </c>
    </row>
    <row r="33" spans="1:3">
      <c r="A33" s="3" t="s">
        <v>490</v>
      </c>
    </row>
    <row r="34" spans="1:3">
      <c r="A34" s="4" t="s">
        <v>409</v>
      </c>
      <c r="B34" s="6" t="n">
        <v>178</v>
      </c>
    </row>
    <row r="35" spans="1:3">
      <c r="A35" s="4" t="s">
        <v>506</v>
      </c>
    </row>
    <row r="36" spans="1:3">
      <c r="A36" s="3" t="s">
        <v>490</v>
      </c>
    </row>
    <row r="37" spans="1:3">
      <c r="A37" s="4" t="s">
        <v>409</v>
      </c>
      <c r="B37" s="6" t="n">
        <v>170</v>
      </c>
    </row>
    <row r="38" spans="1:3">
      <c r="A38" s="4" t="s">
        <v>507</v>
      </c>
    </row>
    <row r="39" spans="1:3">
      <c r="A39" s="3" t="s">
        <v>490</v>
      </c>
    </row>
    <row r="40" spans="1:3">
      <c r="A40" s="4" t="s">
        <v>409</v>
      </c>
      <c r="B40" s="6" t="n">
        <v>80</v>
      </c>
    </row>
    <row r="41" spans="1:3">
      <c r="A41" s="4" t="s">
        <v>508</v>
      </c>
    </row>
    <row r="42" spans="1:3">
      <c r="A42" s="3" t="s">
        <v>490</v>
      </c>
    </row>
    <row r="43" spans="1:3">
      <c r="A43" s="4" t="s">
        <v>409</v>
      </c>
      <c r="B43" s="6" t="n">
        <v>4</v>
      </c>
    </row>
    <row r="44" spans="1:3">
      <c r="A44" s="4" t="s">
        <v>509</v>
      </c>
    </row>
    <row r="45" spans="1:3">
      <c r="A45" s="3" t="s">
        <v>490</v>
      </c>
    </row>
    <row r="46" spans="1:3">
      <c r="A46" s="4" t="s">
        <v>409</v>
      </c>
      <c r="B46" s="6" t="n">
        <v>20</v>
      </c>
    </row>
    <row r="47" spans="1:3">
      <c r="A47" s="4" t="s">
        <v>510</v>
      </c>
    </row>
    <row r="48" spans="1:3">
      <c r="A48" s="3" t="s">
        <v>490</v>
      </c>
    </row>
    <row r="49" spans="1:3">
      <c r="A49" s="4" t="s">
        <v>409</v>
      </c>
      <c r="B49" s="6" t="n">
        <v>873</v>
      </c>
    </row>
    <row r="50" spans="1:3">
      <c r="A50" s="4" t="s">
        <v>511</v>
      </c>
    </row>
    <row r="51" spans="1:3">
      <c r="A51" s="3" t="s">
        <v>490</v>
      </c>
    </row>
    <row r="52" spans="1:3">
      <c r="A52" s="4" t="s">
        <v>491</v>
      </c>
      <c r="B52" s="7" t="n">
        <v>19270</v>
      </c>
      <c r="C52" s="6" t="n">
        <v>11212</v>
      </c>
    </row>
    <row r="53" spans="1:3">
      <c r="A53" s="4" t="s">
        <v>492</v>
      </c>
      <c r="C53" s="6" t="n">
        <v>3455</v>
      </c>
    </row>
    <row r="54" spans="1:3">
      <c r="A54" s="4" t="s">
        <v>493</v>
      </c>
      <c r="B54" s="6" t="n">
        <v>34699</v>
      </c>
      <c r="C54" s="6" t="n">
        <v>11138</v>
      </c>
    </row>
    <row r="55" spans="1:3">
      <c r="A55" s="4" t="s">
        <v>494</v>
      </c>
      <c r="B55" s="6" t="n">
        <v>-205</v>
      </c>
      <c r="C55" s="6" t="n">
        <v>1053</v>
      </c>
    </row>
    <row r="56" spans="1:3">
      <c r="A56" s="4" t="s">
        <v>495</v>
      </c>
      <c r="B56" s="6" t="n">
        <v>-11274</v>
      </c>
      <c r="C56" s="6" t="n">
        <v>-7588</v>
      </c>
    </row>
    <row r="57" spans="1:3">
      <c r="A57" s="4" t="s">
        <v>496</v>
      </c>
      <c r="B57" s="6" t="n">
        <v>42490</v>
      </c>
      <c r="C57" s="6" t="n">
        <v>19270</v>
      </c>
    </row>
    <row r="58" spans="1:3">
      <c r="A58" s="4" t="s">
        <v>512</v>
      </c>
    </row>
    <row r="59" spans="1:3">
      <c r="A59" s="3" t="s">
        <v>490</v>
      </c>
    </row>
    <row r="60" spans="1:3">
      <c r="A60" s="4" t="s">
        <v>500</v>
      </c>
      <c r="B60" s="6" t="n">
        <v>2700</v>
      </c>
    </row>
    <row r="61" spans="1:3">
      <c r="A61" s="4" t="s">
        <v>513</v>
      </c>
    </row>
    <row r="62" spans="1:3">
      <c r="A62" s="3" t="s">
        <v>490</v>
      </c>
    </row>
    <row r="63" spans="1:3">
      <c r="A63" s="4" t="s">
        <v>500</v>
      </c>
      <c r="B63" s="6" t="n">
        <v>7286</v>
      </c>
      <c r="C63" s="6" t="n">
        <v>7888</v>
      </c>
    </row>
    <row r="64" spans="1:3">
      <c r="A64" s="4" t="s">
        <v>514</v>
      </c>
    </row>
    <row r="65" spans="1:3">
      <c r="A65" s="3" t="s">
        <v>490</v>
      </c>
    </row>
    <row r="66" spans="1:3">
      <c r="A66" s="4" t="s">
        <v>491</v>
      </c>
      <c r="B66" s="6" t="n">
        <v>5804</v>
      </c>
      <c r="C66" s="6" t="n">
        <v>0</v>
      </c>
    </row>
    <row r="67" spans="1:3">
      <c r="A67" s="4" t="s">
        <v>492</v>
      </c>
      <c r="C67" s="6" t="n">
        <v>0</v>
      </c>
    </row>
    <row r="68" spans="1:3">
      <c r="A68" s="4" t="s">
        <v>493</v>
      </c>
      <c r="B68" s="6" t="n">
        <v>13351</v>
      </c>
      <c r="C68" s="6" t="n">
        <v>8038</v>
      </c>
    </row>
    <row r="69" spans="1:3">
      <c r="A69" s="4" t="s">
        <v>494</v>
      </c>
      <c r="B69" s="6" t="n">
        <v>-2009</v>
      </c>
      <c r="C69" s="6" t="n">
        <v>-1307</v>
      </c>
    </row>
    <row r="70" spans="1:3">
      <c r="A70" s="4" t="s">
        <v>495</v>
      </c>
      <c r="B70" s="6" t="n">
        <v>-10891</v>
      </c>
      <c r="C70" s="6" t="n">
        <v>-927</v>
      </c>
    </row>
    <row r="71" spans="1:3">
      <c r="A71" s="4" t="s">
        <v>496</v>
      </c>
      <c r="B71" s="6" t="n">
        <v>6255</v>
      </c>
      <c r="C71" s="6" t="n">
        <v>5804</v>
      </c>
    </row>
    <row r="72" spans="1:3">
      <c r="A72" s="4" t="s">
        <v>515</v>
      </c>
    </row>
    <row r="73" spans="1:3">
      <c r="A73" s="3" t="s">
        <v>490</v>
      </c>
    </row>
    <row r="74" spans="1:3">
      <c r="A74" s="4" t="s">
        <v>500</v>
      </c>
      <c r="B74" s="6" t="n">
        <v>3869</v>
      </c>
      <c r="C74" s="6" t="n">
        <v>6731</v>
      </c>
    </row>
    <row r="75" spans="1:3">
      <c r="A75" s="4" t="s">
        <v>516</v>
      </c>
    </row>
    <row r="76" spans="1:3">
      <c r="A76" s="3" t="s">
        <v>490</v>
      </c>
    </row>
    <row r="77" spans="1:3">
      <c r="A77" s="4" t="s">
        <v>517</v>
      </c>
      <c r="B77" s="6" t="n">
        <v>6909</v>
      </c>
    </row>
    <row r="78" spans="1:3">
      <c r="A78" s="4" t="s">
        <v>518</v>
      </c>
    </row>
    <row r="79" spans="1:3">
      <c r="A79" s="3" t="s">
        <v>490</v>
      </c>
    </row>
    <row r="80" spans="1:3">
      <c r="A80" s="4" t="s">
        <v>491</v>
      </c>
      <c r="B80" s="6" t="n">
        <v>1816</v>
      </c>
      <c r="C80" s="6" t="n">
        <v>0</v>
      </c>
    </row>
    <row r="81" spans="1:3">
      <c r="A81" s="4" t="s">
        <v>492</v>
      </c>
      <c r="C81" s="6" t="n">
        <v>0</v>
      </c>
    </row>
    <row r="82" spans="1:3">
      <c r="A82" s="4" t="s">
        <v>493</v>
      </c>
      <c r="B82" s="6" t="n">
        <v>4419</v>
      </c>
      <c r="C82" s="6" t="n">
        <v>7053</v>
      </c>
    </row>
    <row r="83" spans="1:3">
      <c r="A83" s="4" t="s">
        <v>494</v>
      </c>
      <c r="B83" s="6" t="n">
        <v>0</v>
      </c>
      <c r="C83" s="6" t="n">
        <v>0</v>
      </c>
    </row>
    <row r="84" spans="1:3">
      <c r="A84" s="4" t="s">
        <v>495</v>
      </c>
      <c r="B84" s="6" t="n">
        <v>-5884</v>
      </c>
      <c r="C84" s="6" t="n">
        <v>-5237</v>
      </c>
    </row>
    <row r="85" spans="1:3">
      <c r="A85" s="4" t="s">
        <v>496</v>
      </c>
      <c r="B85" s="6" t="n">
        <v>351</v>
      </c>
      <c r="C85" s="6" t="n">
        <v>1816</v>
      </c>
    </row>
    <row r="86" spans="1:3">
      <c r="A86" s="4" t="s">
        <v>519</v>
      </c>
    </row>
    <row r="87" spans="1:3">
      <c r="A87" s="3" t="s">
        <v>490</v>
      </c>
    </row>
    <row r="88" spans="1:3">
      <c r="A88" s="4" t="s">
        <v>500</v>
      </c>
      <c r="B88" s="7" t="n">
        <v>4419</v>
      </c>
      <c r="C88" s="7" t="n">
        <v>705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6"/>
    <col customWidth="1" max="2" min="2" width="21"/>
    <col customWidth="1" max="3" min="3" width="21"/>
  </cols>
  <sheetData>
    <row r="1" spans="1:3">
      <c r="A1" s="1" t="s">
        <v>520</v>
      </c>
      <c r="B1" s="2" t="s">
        <v>1</v>
      </c>
    </row>
    <row r="2" spans="1:3">
      <c r="B2" s="2" t="s">
        <v>396</v>
      </c>
      <c r="C2" s="2" t="s">
        <v>397</v>
      </c>
    </row>
    <row r="3" spans="1:3">
      <c r="A3" s="3" t="s">
        <v>521</v>
      </c>
    </row>
    <row r="4" spans="1:3">
      <c r="A4" s="4" t="s">
        <v>522</v>
      </c>
      <c r="B4" s="7" t="n">
        <v>1995</v>
      </c>
      <c r="C4" s="7" t="n">
        <v>798043</v>
      </c>
    </row>
    <row r="5" spans="1:3">
      <c r="A5" s="3" t="s">
        <v>523</v>
      </c>
    </row>
    <row r="6" spans="1:3">
      <c r="A6" s="4" t="s">
        <v>524</v>
      </c>
      <c r="B6" s="6" t="n">
        <v>995426</v>
      </c>
      <c r="C6" s="6" t="n">
        <v>199835</v>
      </c>
    </row>
    <row r="7" spans="1:3">
      <c r="A7" s="4" t="s">
        <v>522</v>
      </c>
      <c r="B7" s="6" t="n">
        <v>1995</v>
      </c>
      <c r="C7" s="6" t="n">
        <v>798043</v>
      </c>
    </row>
    <row r="8" spans="1:3">
      <c r="A8" s="4" t="s">
        <v>525</v>
      </c>
      <c r="B8" s="6" t="n">
        <v>-7937</v>
      </c>
      <c r="C8" s="6" t="n">
        <v>-2452</v>
      </c>
    </row>
    <row r="9" spans="1:3">
      <c r="A9" s="4" t="s">
        <v>526</v>
      </c>
      <c r="B9" s="6" t="n">
        <v>989484</v>
      </c>
      <c r="C9" s="6" t="n">
        <v>995426</v>
      </c>
    </row>
    <row r="10" spans="1:3">
      <c r="A10" s="6" t="n">
        <v>2016</v>
      </c>
      <c r="B10" s="6" t="n">
        <v>47980</v>
      </c>
    </row>
    <row r="11" spans="1:3">
      <c r="A11" s="6" t="n">
        <v>2017</v>
      </c>
      <c r="B11" s="6" t="n">
        <v>45626</v>
      </c>
    </row>
    <row r="12" spans="1:3">
      <c r="A12" s="6" t="n">
        <v>2018</v>
      </c>
      <c r="B12" s="6" t="n">
        <v>42615</v>
      </c>
    </row>
    <row r="13" spans="1:3">
      <c r="A13" s="6" t="n">
        <v>2019</v>
      </c>
      <c r="B13" s="6" t="n">
        <v>31855</v>
      </c>
    </row>
    <row r="14" spans="1:3">
      <c r="A14" s="6" t="n">
        <v>2020</v>
      </c>
      <c r="B14" s="6" t="n">
        <v>31539</v>
      </c>
    </row>
    <row r="15" spans="1:3">
      <c r="A15" s="4" t="s">
        <v>527</v>
      </c>
      <c r="B15" s="7" t="n">
        <v>152791</v>
      </c>
    </row>
    <row r="16" spans="1:3">
      <c r="A16" s="4" t="s">
        <v>458</v>
      </c>
    </row>
    <row r="17" spans="1:3">
      <c r="A17" s="3" t="s">
        <v>521</v>
      </c>
    </row>
    <row r="18" spans="1:3">
      <c r="A18" s="4" t="s">
        <v>522</v>
      </c>
      <c r="C18" s="6" t="n">
        <v>797391</v>
      </c>
    </row>
    <row r="19" spans="1:3">
      <c r="A19" s="3" t="s">
        <v>523</v>
      </c>
    </row>
    <row r="20" spans="1:3">
      <c r="A20" s="4" t="s">
        <v>522</v>
      </c>
      <c r="C20" s="7" t="n">
        <v>797391</v>
      </c>
    </row>
    <row r="21" spans="1:3">
      <c r="A21" s="4" t="s">
        <v>488</v>
      </c>
    </row>
    <row r="22" spans="1:3">
      <c r="A22" s="3" t="s">
        <v>521</v>
      </c>
    </row>
    <row r="23" spans="1:3">
      <c r="A23" s="4" t="s">
        <v>409</v>
      </c>
      <c r="B23" s="6" t="n">
        <v>23</v>
      </c>
      <c r="C23" s="6" t="n">
        <v>9</v>
      </c>
    </row>
    <row r="24" spans="1:3">
      <c r="A24" s="4" t="s">
        <v>522</v>
      </c>
      <c r="B24" s="7" t="n">
        <v>1995</v>
      </c>
      <c r="C24" s="7" t="n">
        <v>652</v>
      </c>
    </row>
    <row r="25" spans="1:3">
      <c r="A25" s="3" t="s">
        <v>523</v>
      </c>
    </row>
    <row r="26" spans="1:3">
      <c r="A26" s="4" t="s">
        <v>522</v>
      </c>
      <c r="B26" s="7" t="n">
        <v>1995</v>
      </c>
      <c r="C26" s="7" t="n">
        <v>65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77"/>
    <col customWidth="1" max="2" min="2" width="17"/>
    <col customWidth="1" max="3" min="3" width="14"/>
    <col customWidth="1" max="4" min="4" width="14"/>
  </cols>
  <sheetData>
    <row r="1" spans="1:4">
      <c r="A1" s="1" t="s">
        <v>528</v>
      </c>
      <c r="B1" s="2" t="s">
        <v>1</v>
      </c>
    </row>
    <row r="2" spans="1:4">
      <c r="B2" s="2" t="s">
        <v>2</v>
      </c>
      <c r="C2" s="2" t="s">
        <v>30</v>
      </c>
      <c r="D2" s="2" t="s">
        <v>82</v>
      </c>
    </row>
    <row r="3" spans="1:4">
      <c r="A3" s="3" t="s">
        <v>529</v>
      </c>
    </row>
    <row r="4" spans="1:4">
      <c r="A4" s="4" t="s">
        <v>530</v>
      </c>
      <c r="B4" s="7" t="n">
        <v>480975</v>
      </c>
      <c r="C4" s="7" t="n">
        <v>484455</v>
      </c>
    </row>
    <row r="5" spans="1:4">
      <c r="A5" s="4" t="s">
        <v>531</v>
      </c>
      <c r="B5" s="6" t="n">
        <v>-128569</v>
      </c>
      <c r="C5" s="6" t="n">
        <v>-75713</v>
      </c>
    </row>
    <row r="6" spans="1:4">
      <c r="A6" s="4" t="s">
        <v>532</v>
      </c>
      <c r="B6" s="6" t="n">
        <v>352406</v>
      </c>
      <c r="C6" s="6" t="n">
        <v>408742</v>
      </c>
    </row>
    <row r="7" spans="1:4">
      <c r="A7" s="4" t="s">
        <v>533</v>
      </c>
      <c r="B7" s="6" t="n">
        <v>334719</v>
      </c>
      <c r="C7" s="6" t="n">
        <v>339383</v>
      </c>
    </row>
    <row r="8" spans="1:4">
      <c r="A8" s="4" t="s">
        <v>534</v>
      </c>
      <c r="B8" s="6" t="n">
        <v>815694</v>
      </c>
      <c r="C8" s="6" t="n">
        <v>823838</v>
      </c>
    </row>
    <row r="9" spans="1:4">
      <c r="A9" s="4" t="s">
        <v>535</v>
      </c>
      <c r="C9" s="6" t="n">
        <v>757453</v>
      </c>
    </row>
    <row r="10" spans="1:4">
      <c r="A10" s="4" t="s">
        <v>536</v>
      </c>
      <c r="B10" s="6" t="n">
        <v>53056</v>
      </c>
      <c r="C10" s="6" t="n">
        <v>56499</v>
      </c>
      <c r="D10" s="7" t="n">
        <v>7974</v>
      </c>
    </row>
    <row r="11" spans="1:4">
      <c r="A11" s="4" t="s">
        <v>537</v>
      </c>
      <c r="B11" s="6" t="n">
        <v>687125</v>
      </c>
      <c r="C11" s="6" t="n">
        <v>748125</v>
      </c>
    </row>
    <row r="12" spans="1:4">
      <c r="A12" s="4" t="s">
        <v>538</v>
      </c>
    </row>
    <row r="13" spans="1:4">
      <c r="A13" s="3" t="s">
        <v>529</v>
      </c>
    </row>
    <row r="14" spans="1:4">
      <c r="A14" s="4" t="s">
        <v>530</v>
      </c>
      <c r="B14" s="6" t="n">
        <v>358655</v>
      </c>
      <c r="C14" s="6" t="n">
        <v>362483</v>
      </c>
    </row>
    <row r="15" spans="1:4">
      <c r="A15" s="4" t="s">
        <v>531</v>
      </c>
      <c r="B15" s="6" t="n">
        <v>-70367</v>
      </c>
      <c r="C15" s="6" t="n">
        <v>-40609</v>
      </c>
    </row>
    <row r="16" spans="1:4">
      <c r="A16" s="4" t="s">
        <v>532</v>
      </c>
      <c r="B16" s="7" t="n">
        <v>288288</v>
      </c>
      <c r="C16" s="6" t="n">
        <v>321874</v>
      </c>
    </row>
    <row r="17" spans="1:4">
      <c r="A17" s="4" t="s">
        <v>535</v>
      </c>
      <c r="C17" s="6" t="n">
        <v>330293</v>
      </c>
    </row>
    <row r="18" spans="1:4">
      <c r="A18" s="4" t="s">
        <v>539</v>
      </c>
      <c r="B18" s="4" t="s">
        <v>540</v>
      </c>
    </row>
    <row r="19" spans="1:4">
      <c r="A19" s="4" t="s">
        <v>541</v>
      </c>
    </row>
    <row r="20" spans="1:4">
      <c r="A20" s="3" t="s">
        <v>529</v>
      </c>
    </row>
    <row r="21" spans="1:4">
      <c r="A21" s="4" t="s">
        <v>530</v>
      </c>
      <c r="B21" s="7" t="n">
        <v>8850</v>
      </c>
      <c r="C21" s="6" t="n">
        <v>8850</v>
      </c>
    </row>
    <row r="22" spans="1:4">
      <c r="A22" s="4" t="s">
        <v>531</v>
      </c>
      <c r="B22" s="6" t="n">
        <v>-8850</v>
      </c>
      <c r="C22" s="6" t="n">
        <v>-8569</v>
      </c>
    </row>
    <row r="23" spans="1:4">
      <c r="A23" s="4" t="s">
        <v>532</v>
      </c>
      <c r="B23" s="6" t="n">
        <v>0</v>
      </c>
      <c r="C23" s="6" t="n">
        <v>281</v>
      </c>
    </row>
    <row r="24" spans="1:4">
      <c r="A24" s="4" t="s">
        <v>542</v>
      </c>
    </row>
    <row r="25" spans="1:4">
      <c r="A25" s="3" t="s">
        <v>529</v>
      </c>
    </row>
    <row r="26" spans="1:4">
      <c r="A26" s="4" t="s">
        <v>530</v>
      </c>
      <c r="B26" s="6" t="n">
        <v>56040</v>
      </c>
      <c r="C26" s="6" t="n">
        <v>56342</v>
      </c>
    </row>
    <row r="27" spans="1:4">
      <c r="A27" s="4" t="s">
        <v>531</v>
      </c>
      <c r="B27" s="6" t="n">
        <v>-23984</v>
      </c>
      <c r="C27" s="6" t="n">
        <v>-11939</v>
      </c>
    </row>
    <row r="28" spans="1:4">
      <c r="A28" s="4" t="s">
        <v>532</v>
      </c>
      <c r="B28" s="7" t="n">
        <v>32056</v>
      </c>
      <c r="C28" s="6" t="n">
        <v>44403</v>
      </c>
    </row>
    <row r="29" spans="1:4">
      <c r="A29" s="4" t="s">
        <v>535</v>
      </c>
      <c r="C29" s="6" t="n">
        <v>56465</v>
      </c>
    </row>
    <row r="30" spans="1:4">
      <c r="A30" s="4" t="s">
        <v>539</v>
      </c>
      <c r="B30" s="4" t="s">
        <v>543</v>
      </c>
    </row>
    <row r="31" spans="1:4">
      <c r="A31" s="4" t="s">
        <v>544</v>
      </c>
    </row>
    <row r="32" spans="1:4">
      <c r="A32" s="3" t="s">
        <v>529</v>
      </c>
    </row>
    <row r="33" spans="1:4">
      <c r="A33" s="4" t="s">
        <v>530</v>
      </c>
      <c r="B33" s="7" t="n">
        <v>57430</v>
      </c>
      <c r="C33" s="6" t="n">
        <v>56780</v>
      </c>
    </row>
    <row r="34" spans="1:4">
      <c r="A34" s="4" t="s">
        <v>531</v>
      </c>
      <c r="B34" s="6" t="n">
        <v>-25368</v>
      </c>
      <c r="C34" s="6" t="n">
        <v>-14596</v>
      </c>
    </row>
    <row r="35" spans="1:4">
      <c r="A35" s="4" t="s">
        <v>532</v>
      </c>
      <c r="B35" s="7" t="n">
        <v>32062</v>
      </c>
      <c r="C35" s="6" t="n">
        <v>42184</v>
      </c>
    </row>
    <row r="36" spans="1:4">
      <c r="A36" s="4" t="s">
        <v>535</v>
      </c>
      <c r="C36" s="6" t="n">
        <v>50695</v>
      </c>
    </row>
    <row r="37" spans="1:4">
      <c r="A37" s="4" t="s">
        <v>539</v>
      </c>
      <c r="B37" s="4" t="s">
        <v>545</v>
      </c>
    </row>
    <row r="38" spans="1:4">
      <c r="A38" s="4" t="s">
        <v>546</v>
      </c>
    </row>
    <row r="39" spans="1:4">
      <c r="A39" s="3" t="s">
        <v>529</v>
      </c>
    </row>
    <row r="40" spans="1:4">
      <c r="A40" s="4" t="s">
        <v>531</v>
      </c>
      <c r="B40" s="7" t="n">
        <v>0</v>
      </c>
      <c r="C40" s="6" t="n">
        <v>0</v>
      </c>
    </row>
    <row r="41" spans="1:4">
      <c r="A41" s="4" t="s">
        <v>535</v>
      </c>
      <c r="C41" s="7" t="n">
        <v>32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547</v>
      </c>
      <c r="B1" s="2" t="s">
        <v>2</v>
      </c>
      <c r="C1" s="2" t="s">
        <v>30</v>
      </c>
    </row>
    <row r="2" spans="1:3">
      <c r="A2" s="3" t="s">
        <v>548</v>
      </c>
    </row>
    <row r="3" spans="1:3">
      <c r="A3" s="4" t="s">
        <v>549</v>
      </c>
      <c r="B3" s="7" t="n">
        <v>623546</v>
      </c>
      <c r="C3" s="7" t="n">
        <v>595977</v>
      </c>
    </row>
    <row r="4" spans="1:3">
      <c r="A4" s="4" t="s">
        <v>550</v>
      </c>
      <c r="B4" s="6" t="n">
        <v>-25758</v>
      </c>
      <c r="C4" s="6" t="n">
        <v>-16152</v>
      </c>
    </row>
    <row r="5" spans="1:3">
      <c r="A5" s="4" t="s">
        <v>33</v>
      </c>
      <c r="B5" s="6" t="n">
        <v>597788</v>
      </c>
      <c r="C5" s="6" t="n">
        <v>579825</v>
      </c>
    </row>
    <row r="6" spans="1:3">
      <c r="A6" s="4" t="s">
        <v>551</v>
      </c>
    </row>
    <row r="7" spans="1:3">
      <c r="A7" s="3" t="s">
        <v>548</v>
      </c>
    </row>
    <row r="8" spans="1:3">
      <c r="A8" s="4" t="s">
        <v>549</v>
      </c>
      <c r="B8" s="6" t="n">
        <v>379832</v>
      </c>
      <c r="C8" s="6" t="n">
        <v>360922</v>
      </c>
    </row>
    <row r="9" spans="1:3">
      <c r="A9" s="4" t="s">
        <v>552</v>
      </c>
    </row>
    <row r="10" spans="1:3">
      <c r="A10" s="3" t="s">
        <v>548</v>
      </c>
    </row>
    <row r="11" spans="1:3">
      <c r="A11" s="4" t="s">
        <v>549</v>
      </c>
      <c r="B11" s="6" t="n">
        <v>229496</v>
      </c>
      <c r="C11" s="6" t="n">
        <v>222476</v>
      </c>
    </row>
    <row r="12" spans="1:3">
      <c r="A12" s="4" t="s">
        <v>553</v>
      </c>
    </row>
    <row r="13" spans="1:3">
      <c r="A13" s="3" t="s">
        <v>548</v>
      </c>
    </row>
    <row r="14" spans="1:3">
      <c r="A14" s="4" t="s">
        <v>549</v>
      </c>
      <c r="B14" s="7" t="n">
        <v>14218</v>
      </c>
      <c r="C14" s="7" t="n">
        <v>1257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6</v>
      </c>
      <c r="B1" s="2" t="s">
        <v>1</v>
      </c>
    </row>
    <row r="2" spans="1:4">
      <c r="B2" s="2" t="s">
        <v>2</v>
      </c>
      <c r="C2" s="2" t="s">
        <v>30</v>
      </c>
      <c r="D2" s="2" t="s">
        <v>82</v>
      </c>
    </row>
    <row r="3" spans="1:4">
      <c r="A3" s="3" t="s">
        <v>107</v>
      </c>
    </row>
    <row r="4" spans="1:4">
      <c r="A4" s="4" t="s">
        <v>108</v>
      </c>
      <c r="B4" s="7" t="n">
        <v>289</v>
      </c>
      <c r="C4" s="7" t="n">
        <v>483</v>
      </c>
      <c r="D4" s="7" t="n">
        <v>503</v>
      </c>
    </row>
    <row r="5" spans="1:4">
      <c r="A5" s="4" t="s">
        <v>109</v>
      </c>
      <c r="B5" s="7" t="n">
        <v>0</v>
      </c>
      <c r="C5" s="7" t="n">
        <v>0</v>
      </c>
      <c r="D5" s="7" t="n">
        <v>90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7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s="1" t="s">
        <v>554</v>
      </c>
      <c r="B1" s="2" t="s">
        <v>1</v>
      </c>
    </row>
    <row r="2" spans="1:6">
      <c r="B2" s="2" t="s">
        <v>2</v>
      </c>
      <c r="C2" s="2" t="s">
        <v>30</v>
      </c>
      <c r="D2" s="2" t="s">
        <v>555</v>
      </c>
      <c r="E2" s="2" t="s">
        <v>556</v>
      </c>
      <c r="F2" s="2" t="s">
        <v>557</v>
      </c>
    </row>
    <row r="3" spans="1:6">
      <c r="A3" s="3" t="s">
        <v>558</v>
      </c>
    </row>
    <row r="4" spans="1:6">
      <c r="A4" s="4" t="s">
        <v>559</v>
      </c>
      <c r="B4" s="7" t="n">
        <v>1213759</v>
      </c>
      <c r="C4" s="7" t="n">
        <v>1636893</v>
      </c>
    </row>
    <row r="5" spans="1:6">
      <c r="A5" s="4" t="s">
        <v>560</v>
      </c>
      <c r="B5" s="6" t="n">
        <v>-598</v>
      </c>
      <c r="C5" s="6" t="n">
        <v>-582</v>
      </c>
    </row>
    <row r="6" spans="1:6">
      <c r="A6" s="4" t="s">
        <v>561</v>
      </c>
      <c r="B6" s="6" t="n">
        <v>1213161</v>
      </c>
      <c r="C6" s="6" t="n">
        <v>1636311</v>
      </c>
    </row>
    <row r="7" spans="1:6">
      <c r="A7" s="4" t="s">
        <v>562</v>
      </c>
      <c r="B7" s="6" t="n">
        <v>118622</v>
      </c>
    </row>
    <row r="8" spans="1:6">
      <c r="A8" s="4" t="s">
        <v>563</v>
      </c>
      <c r="B8" s="7" t="n">
        <v>801378</v>
      </c>
    </row>
    <row r="9" spans="1:6">
      <c r="A9" s="4" t="s">
        <v>564</v>
      </c>
      <c r="B9" s="4" t="s">
        <v>565</v>
      </c>
    </row>
    <row r="10" spans="1:6">
      <c r="A10" s="4" t="s">
        <v>566</v>
      </c>
      <c r="B10" s="7" t="n">
        <v>29730</v>
      </c>
    </row>
    <row r="11" spans="1:6">
      <c r="A11" s="4" t="s">
        <v>567</v>
      </c>
      <c r="B11" s="7" t="n">
        <v>73116</v>
      </c>
    </row>
    <row r="12" spans="1:6">
      <c r="A12" s="4" t="s">
        <v>568</v>
      </c>
      <c r="B12" s="4" t="s">
        <v>569</v>
      </c>
    </row>
    <row r="13" spans="1:6">
      <c r="A13" s="6" t="n">
        <v>2016</v>
      </c>
      <c r="B13" s="7" t="n">
        <v>598</v>
      </c>
    </row>
    <row r="14" spans="1:6">
      <c r="A14" s="6" t="n">
        <v>2017</v>
      </c>
      <c r="B14" s="6" t="n">
        <v>0</v>
      </c>
    </row>
    <row r="15" spans="1:6">
      <c r="A15" s="6" t="n">
        <v>2018</v>
      </c>
      <c r="B15" s="6" t="n">
        <v>80000</v>
      </c>
    </row>
    <row r="16" spans="1:6">
      <c r="A16" s="6" t="n">
        <v>2019</v>
      </c>
      <c r="B16" s="6" t="n">
        <v>80000</v>
      </c>
    </row>
    <row r="17" spans="1:6">
      <c r="A17" s="6" t="n">
        <v>2020</v>
      </c>
      <c r="B17" s="6" t="n">
        <v>299377</v>
      </c>
    </row>
    <row r="18" spans="1:6">
      <c r="A18" s="4" t="s">
        <v>527</v>
      </c>
      <c r="B18" s="6" t="n">
        <v>753784</v>
      </c>
    </row>
    <row r="19" spans="1:6">
      <c r="A19" s="4" t="s">
        <v>570</v>
      </c>
    </row>
    <row r="20" spans="1:6">
      <c r="A20" s="3" t="s">
        <v>558</v>
      </c>
    </row>
    <row r="21" spans="1:6">
      <c r="A21" s="4" t="s">
        <v>571</v>
      </c>
      <c r="F21" s="7" t="n">
        <v>300000</v>
      </c>
    </row>
    <row r="22" spans="1:6">
      <c r="A22" s="4" t="s">
        <v>572</v>
      </c>
      <c r="B22" s="6" t="n">
        <v>623</v>
      </c>
      <c r="C22" s="6" t="n">
        <v>746</v>
      </c>
    </row>
    <row r="23" spans="1:6">
      <c r="A23" s="4" t="s">
        <v>573</v>
      </c>
      <c r="F23" s="4" t="s">
        <v>574</v>
      </c>
    </row>
    <row r="24" spans="1:6">
      <c r="A24" s="4" t="s">
        <v>575</v>
      </c>
      <c r="F24" s="4" t="s">
        <v>576</v>
      </c>
    </row>
    <row r="25" spans="1:6">
      <c r="A25" s="4" t="s">
        <v>577</v>
      </c>
    </row>
    <row r="26" spans="1:6">
      <c r="A26" s="3" t="s">
        <v>558</v>
      </c>
    </row>
    <row r="27" spans="1:6">
      <c r="A27" s="4" t="s">
        <v>571</v>
      </c>
      <c r="E27" s="7" t="n">
        <v>300000</v>
      </c>
    </row>
    <row r="28" spans="1:6">
      <c r="A28" s="4" t="s">
        <v>572</v>
      </c>
      <c r="B28" s="6" t="n">
        <v>63</v>
      </c>
      <c r="C28" s="6" t="n">
        <v>72</v>
      </c>
    </row>
    <row r="29" spans="1:6">
      <c r="A29" s="4" t="s">
        <v>573</v>
      </c>
      <c r="E29" s="4" t="s">
        <v>578</v>
      </c>
    </row>
    <row r="30" spans="1:6">
      <c r="A30" s="4" t="s">
        <v>575</v>
      </c>
      <c r="E30" s="4" t="s">
        <v>579</v>
      </c>
    </row>
    <row r="31" spans="1:6">
      <c r="A31" s="4" t="s">
        <v>580</v>
      </c>
    </row>
    <row r="32" spans="1:6">
      <c r="A32" s="3" t="s">
        <v>558</v>
      </c>
    </row>
    <row r="33" spans="1:6">
      <c r="A33" s="4" t="s">
        <v>571</v>
      </c>
      <c r="D33" s="7" t="n">
        <v>450000</v>
      </c>
    </row>
    <row r="34" spans="1:6">
      <c r="A34" s="4" t="s">
        <v>572</v>
      </c>
      <c r="B34" s="6" t="n">
        <v>1153</v>
      </c>
      <c r="C34" s="6" t="n">
        <v>1271</v>
      </c>
    </row>
    <row r="35" spans="1:6">
      <c r="A35" s="4" t="s">
        <v>573</v>
      </c>
      <c r="D35" s="4" t="s">
        <v>578</v>
      </c>
    </row>
    <row r="36" spans="1:6">
      <c r="A36" s="4" t="s">
        <v>575</v>
      </c>
      <c r="D36" s="4" t="s">
        <v>581</v>
      </c>
    </row>
    <row r="37" spans="1:6">
      <c r="A37" s="4" t="s">
        <v>582</v>
      </c>
    </row>
    <row r="38" spans="1:6">
      <c r="A38" s="3" t="s">
        <v>558</v>
      </c>
    </row>
    <row r="39" spans="1:6">
      <c r="A39" s="4" t="s">
        <v>559</v>
      </c>
      <c r="B39" s="7" t="n">
        <v>80000</v>
      </c>
      <c r="C39" s="7" t="n">
        <v>93400</v>
      </c>
    </row>
    <row r="40" spans="1:6">
      <c r="A40" s="4" t="s">
        <v>583</v>
      </c>
      <c r="B40" s="4" t="s">
        <v>584</v>
      </c>
      <c r="C40" s="4" t="s">
        <v>585</v>
      </c>
    </row>
    <row r="41" spans="1:6">
      <c r="A41" s="4" t="s">
        <v>586</v>
      </c>
      <c r="B41" s="7" t="n">
        <v>1000000</v>
      </c>
    </row>
    <row r="42" spans="1:6">
      <c r="A42" s="4" t="s">
        <v>587</v>
      </c>
      <c r="B42" s="6" t="n">
        <v>250000</v>
      </c>
    </row>
    <row r="43" spans="1:6">
      <c r="A43" s="4" t="s">
        <v>588</v>
      </c>
      <c r="B43" s="7" t="n">
        <v>1250000</v>
      </c>
    </row>
    <row r="44" spans="1:6">
      <c r="A44" s="4" t="s">
        <v>589</v>
      </c>
    </row>
    <row r="45" spans="1:6">
      <c r="A45" s="3" t="s">
        <v>558</v>
      </c>
    </row>
    <row r="46" spans="1:6">
      <c r="A46" s="4" t="s">
        <v>590</v>
      </c>
      <c r="B46" s="4" t="s">
        <v>591</v>
      </c>
    </row>
    <row r="47" spans="1:6">
      <c r="A47" s="4" t="s">
        <v>592</v>
      </c>
    </row>
    <row r="48" spans="1:6">
      <c r="A48" s="3" t="s">
        <v>558</v>
      </c>
    </row>
    <row r="49" spans="1:6">
      <c r="A49" s="4" t="s">
        <v>590</v>
      </c>
      <c r="B49" s="4" t="s">
        <v>593</v>
      </c>
    </row>
    <row r="50" spans="1:6">
      <c r="A50" s="4" t="s">
        <v>594</v>
      </c>
    </row>
    <row r="51" spans="1:6">
      <c r="A51" s="3" t="s">
        <v>558</v>
      </c>
    </row>
    <row r="52" spans="1:6">
      <c r="A52" s="4" t="s">
        <v>586</v>
      </c>
      <c r="B52" s="7" t="n">
        <v>300000</v>
      </c>
    </row>
    <row r="53" spans="1:6">
      <c r="A53" s="4" t="s">
        <v>595</v>
      </c>
    </row>
    <row r="54" spans="1:6">
      <c r="A54" s="3" t="s">
        <v>558</v>
      </c>
    </row>
    <row r="55" spans="1:6">
      <c r="A55" s="4" t="s">
        <v>586</v>
      </c>
      <c r="B55" s="6" t="n">
        <v>50000</v>
      </c>
    </row>
    <row r="56" spans="1:6">
      <c r="A56" s="4" t="s">
        <v>596</v>
      </c>
    </row>
    <row r="57" spans="1:6">
      <c r="A57" s="3" t="s">
        <v>558</v>
      </c>
    </row>
    <row r="58" spans="1:6">
      <c r="A58" s="4" t="s">
        <v>559</v>
      </c>
      <c r="B58" s="7" t="n">
        <v>80000</v>
      </c>
      <c r="C58" s="7" t="n">
        <v>490000</v>
      </c>
    </row>
    <row r="59" spans="1:6">
      <c r="A59" s="4" t="s">
        <v>583</v>
      </c>
      <c r="B59" s="4" t="s">
        <v>597</v>
      </c>
      <c r="C59" s="4" t="s">
        <v>598</v>
      </c>
    </row>
    <row r="60" spans="1:6">
      <c r="A60" s="4" t="s">
        <v>586</v>
      </c>
      <c r="B60" s="7" t="n">
        <v>700000</v>
      </c>
    </row>
    <row r="61" spans="1:6">
      <c r="A61" s="4" t="s">
        <v>599</v>
      </c>
    </row>
    <row r="62" spans="1:6">
      <c r="A62" s="3" t="s">
        <v>558</v>
      </c>
    </row>
    <row r="63" spans="1:6">
      <c r="A63" s="4" t="s">
        <v>590</v>
      </c>
      <c r="B63" s="4" t="s">
        <v>600</v>
      </c>
    </row>
    <row r="64" spans="1:6">
      <c r="A64" s="4" t="s">
        <v>601</v>
      </c>
    </row>
    <row r="65" spans="1:6">
      <c r="A65" s="3" t="s">
        <v>558</v>
      </c>
    </row>
    <row r="66" spans="1:6">
      <c r="A66" s="4" t="s">
        <v>590</v>
      </c>
      <c r="B66" s="4" t="s">
        <v>602</v>
      </c>
    </row>
    <row r="67" spans="1:6">
      <c r="A67" s="4" t="s">
        <v>603</v>
      </c>
    </row>
    <row r="68" spans="1:6">
      <c r="A68" s="3" t="s">
        <v>558</v>
      </c>
    </row>
    <row r="69" spans="1:6">
      <c r="A69" s="4" t="s">
        <v>559</v>
      </c>
      <c r="B69" s="7" t="n">
        <v>299377</v>
      </c>
      <c r="C69" s="7" t="n">
        <v>299254</v>
      </c>
    </row>
    <row r="70" spans="1:6">
      <c r="A70" s="4" t="s">
        <v>604</v>
      </c>
    </row>
    <row r="71" spans="1:6">
      <c r="A71" s="3" t="s">
        <v>558</v>
      </c>
    </row>
    <row r="72" spans="1:6">
      <c r="A72" s="4" t="s">
        <v>559</v>
      </c>
      <c r="B72" s="6" t="n">
        <v>299937</v>
      </c>
      <c r="C72" s="6" t="n">
        <v>299928</v>
      </c>
    </row>
    <row r="73" spans="1:6">
      <c r="A73" s="4" t="s">
        <v>605</v>
      </c>
    </row>
    <row r="74" spans="1:6">
      <c r="A74" s="3" t="s">
        <v>558</v>
      </c>
    </row>
    <row r="75" spans="1:6">
      <c r="A75" s="4" t="s">
        <v>559</v>
      </c>
      <c r="B75" s="6" t="n">
        <v>448847</v>
      </c>
      <c r="C75" s="6" t="n">
        <v>448729</v>
      </c>
    </row>
    <row r="76" spans="1:6">
      <c r="A76" s="4" t="s">
        <v>606</v>
      </c>
    </row>
    <row r="77" spans="1:6">
      <c r="A77" s="3" t="s">
        <v>558</v>
      </c>
    </row>
    <row r="78" spans="1:6">
      <c r="A78" s="4" t="s">
        <v>559</v>
      </c>
      <c r="B78" s="7" t="n">
        <v>5598</v>
      </c>
      <c r="C78" s="7" t="n">
        <v>558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607</v>
      </c>
      <c r="B1" s="2" t="s">
        <v>1</v>
      </c>
    </row>
    <row r="2" spans="1:3">
      <c r="B2" s="2" t="s">
        <v>2</v>
      </c>
      <c r="C2" s="2" t="s">
        <v>30</v>
      </c>
    </row>
    <row r="3" spans="1:3">
      <c r="A3" s="3" t="s">
        <v>608</v>
      </c>
    </row>
    <row r="4" spans="1:3">
      <c r="A4" s="4" t="s">
        <v>406</v>
      </c>
      <c r="B4" s="7" t="n">
        <v>11017</v>
      </c>
      <c r="C4" s="7" t="n">
        <v>11819</v>
      </c>
    </row>
    <row r="5" spans="1:3">
      <c r="A5" s="4" t="s">
        <v>609</v>
      </c>
      <c r="B5" s="6" t="n">
        <v>1213161</v>
      </c>
      <c r="C5" s="6" t="n">
        <v>1636311</v>
      </c>
    </row>
    <row r="6" spans="1:3">
      <c r="A6" s="4" t="s">
        <v>610</v>
      </c>
    </row>
    <row r="7" spans="1:3">
      <c r="A7" s="3" t="s">
        <v>608</v>
      </c>
    </row>
    <row r="8" spans="1:3">
      <c r="A8" s="4" t="s">
        <v>611</v>
      </c>
      <c r="B8" s="7" t="n">
        <v>1262000</v>
      </c>
      <c r="C8" s="7" t="n">
        <v>1728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58"/>
    <col customWidth="1" max="2" min="2" width="19"/>
    <col customWidth="1" max="3" min="3" width="14"/>
    <col customWidth="1" max="4" min="4" width="14"/>
  </cols>
  <sheetData>
    <row r="1" spans="1:4">
      <c r="A1" s="1" t="s">
        <v>612</v>
      </c>
      <c r="B1" s="2" t="s">
        <v>1</v>
      </c>
    </row>
    <row r="2" spans="1:4">
      <c r="B2" s="2" t="s">
        <v>2</v>
      </c>
      <c r="C2" s="2" t="s">
        <v>30</v>
      </c>
      <c r="D2" s="2" t="s">
        <v>82</v>
      </c>
    </row>
    <row r="3" spans="1:4">
      <c r="A3" s="3" t="s">
        <v>613</v>
      </c>
    </row>
    <row r="4" spans="1:4">
      <c r="A4" s="4" t="s">
        <v>614</v>
      </c>
      <c r="B4" s="7" t="n">
        <v>2924343</v>
      </c>
      <c r="C4" s="7" t="n">
        <v>2804389</v>
      </c>
    </row>
    <row r="5" spans="1:4">
      <c r="A5" s="4" t="s">
        <v>615</v>
      </c>
      <c r="B5" s="6" t="n">
        <v>-1489766</v>
      </c>
      <c r="C5" s="6" t="n">
        <v>-1372359</v>
      </c>
    </row>
    <row r="6" spans="1:4">
      <c r="A6" s="4" t="s">
        <v>616</v>
      </c>
      <c r="B6" s="6" t="n">
        <v>1434577</v>
      </c>
      <c r="C6" s="6" t="n">
        <v>1432030</v>
      </c>
    </row>
    <row r="7" spans="1:4">
      <c r="A7" s="4" t="s">
        <v>617</v>
      </c>
      <c r="B7" s="6" t="n">
        <v>223728</v>
      </c>
      <c r="C7" s="6" t="n">
        <v>235040</v>
      </c>
      <c r="D7" s="7" t="n">
        <v>199821</v>
      </c>
    </row>
    <row r="8" spans="1:4">
      <c r="A8" s="4" t="s">
        <v>618</v>
      </c>
      <c r="B8" s="7" t="n">
        <v>13529</v>
      </c>
      <c r="C8" s="6" t="n">
        <v>11436</v>
      </c>
      <c r="D8" s="7" t="n">
        <v>11534</v>
      </c>
    </row>
    <row r="9" spans="1:4">
      <c r="A9" s="4" t="s">
        <v>619</v>
      </c>
    </row>
    <row r="10" spans="1:4">
      <c r="A10" s="3" t="s">
        <v>613</v>
      </c>
    </row>
    <row r="11" spans="1:4">
      <c r="A11" s="4" t="s">
        <v>620</v>
      </c>
      <c r="B11" s="4" t="s">
        <v>621</v>
      </c>
    </row>
    <row r="12" spans="1:4">
      <c r="A12" s="4" t="s">
        <v>622</v>
      </c>
    </row>
    <row r="13" spans="1:4">
      <c r="A13" s="3" t="s">
        <v>613</v>
      </c>
    </row>
    <row r="14" spans="1:4">
      <c r="A14" s="4" t="s">
        <v>620</v>
      </c>
      <c r="B14" s="4" t="s">
        <v>623</v>
      </c>
    </row>
    <row r="15" spans="1:4">
      <c r="A15" s="4" t="s">
        <v>614</v>
      </c>
      <c r="B15" s="7" t="n">
        <v>441048</v>
      </c>
      <c r="C15" s="6" t="n">
        <v>438638</v>
      </c>
    </row>
    <row r="16" spans="1:4">
      <c r="A16" s="4" t="s">
        <v>624</v>
      </c>
    </row>
    <row r="17" spans="1:4">
      <c r="A17" s="3" t="s">
        <v>613</v>
      </c>
    </row>
    <row r="18" spans="1:4">
      <c r="A18" s="4" t="s">
        <v>620</v>
      </c>
      <c r="B18" s="4" t="s">
        <v>625</v>
      </c>
    </row>
    <row r="19" spans="1:4">
      <c r="A19" s="4" t="s">
        <v>614</v>
      </c>
      <c r="B19" s="7" t="n">
        <v>468237</v>
      </c>
      <c r="C19" s="6" t="n">
        <v>460187</v>
      </c>
    </row>
    <row r="20" spans="1:4">
      <c r="A20" s="4" t="s">
        <v>626</v>
      </c>
    </row>
    <row r="21" spans="1:4">
      <c r="A21" s="3" t="s">
        <v>613</v>
      </c>
    </row>
    <row r="22" spans="1:4">
      <c r="A22" s="4" t="s">
        <v>620</v>
      </c>
      <c r="B22" s="4" t="s">
        <v>627</v>
      </c>
    </row>
    <row r="23" spans="1:4">
      <c r="A23" s="4" t="s">
        <v>614</v>
      </c>
      <c r="B23" s="7" t="n">
        <v>418352</v>
      </c>
      <c r="C23" s="6" t="n">
        <v>394259</v>
      </c>
    </row>
    <row r="24" spans="1:4">
      <c r="A24" s="4" t="s">
        <v>628</v>
      </c>
    </row>
    <row r="25" spans="1:4">
      <c r="A25" s="3" t="s">
        <v>613</v>
      </c>
    </row>
    <row r="26" spans="1:4">
      <c r="A26" s="4" t="s">
        <v>620</v>
      </c>
      <c r="B26" s="4" t="s">
        <v>629</v>
      </c>
    </row>
    <row r="27" spans="1:4">
      <c r="A27" s="4" t="s">
        <v>614</v>
      </c>
      <c r="B27" s="7" t="n">
        <v>1464791</v>
      </c>
      <c r="C27" s="6" t="n">
        <v>1402563</v>
      </c>
    </row>
    <row r="28" spans="1:4">
      <c r="A28" s="4" t="s">
        <v>630</v>
      </c>
    </row>
    <row r="29" spans="1:4">
      <c r="A29" s="3" t="s">
        <v>613</v>
      </c>
    </row>
    <row r="30" spans="1:4">
      <c r="A30" s="4" t="s">
        <v>620</v>
      </c>
      <c r="B30" s="4" t="s">
        <v>631</v>
      </c>
    </row>
    <row r="31" spans="1:4">
      <c r="A31" s="4" t="s">
        <v>614</v>
      </c>
      <c r="B31" s="7" t="n">
        <v>25060</v>
      </c>
      <c r="C31" s="6" t="n">
        <v>37051</v>
      </c>
    </row>
    <row r="32" spans="1:4">
      <c r="A32" s="4" t="s">
        <v>632</v>
      </c>
    </row>
    <row r="33" spans="1:4">
      <c r="A33" s="3" t="s">
        <v>613</v>
      </c>
    </row>
    <row r="34" spans="1:4">
      <c r="A34" s="4" t="s">
        <v>614</v>
      </c>
      <c r="B34" s="7" t="n">
        <v>106855</v>
      </c>
      <c r="C34" s="7" t="n">
        <v>7169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 customWidth="1" max="5" min="5" width="14"/>
    <col customWidth="1" max="6" min="6" width="14"/>
  </cols>
  <sheetData>
    <row r="1" spans="1:6">
      <c r="A1" s="1" t="s">
        <v>633</v>
      </c>
      <c r="B1" s="2" t="s">
        <v>1</v>
      </c>
    </row>
    <row r="2" spans="1:6">
      <c r="B2" s="2" t="s">
        <v>2</v>
      </c>
      <c r="C2" s="2" t="s">
        <v>30</v>
      </c>
      <c r="D2" s="2" t="s">
        <v>82</v>
      </c>
      <c r="E2" s="2" t="s">
        <v>2</v>
      </c>
      <c r="F2" s="2" t="s">
        <v>30</v>
      </c>
    </row>
    <row r="3" spans="1:6">
      <c r="A3" s="3" t="s">
        <v>206</v>
      </c>
    </row>
    <row r="4" spans="1:6">
      <c r="A4" s="4" t="s">
        <v>634</v>
      </c>
      <c r="E4" s="7" t="n">
        <v>99072</v>
      </c>
      <c r="F4" s="7" t="n">
        <v>116198</v>
      </c>
    </row>
    <row r="5" spans="1:6">
      <c r="A5" s="4" t="s">
        <v>635</v>
      </c>
      <c r="E5" s="6" t="n">
        <v>96098</v>
      </c>
      <c r="F5" s="6" t="n">
        <v>87473</v>
      </c>
    </row>
    <row r="6" spans="1:6">
      <c r="A6" s="4" t="s">
        <v>636</v>
      </c>
      <c r="E6" s="6" t="n">
        <v>57829</v>
      </c>
      <c r="F6" s="6" t="n">
        <v>58899</v>
      </c>
    </row>
    <row r="7" spans="1:6">
      <c r="A7" s="4" t="s">
        <v>637</v>
      </c>
      <c r="B7" s="7" t="n">
        <v>47972</v>
      </c>
      <c r="C7" s="7" t="n">
        <v>39512</v>
      </c>
      <c r="D7" s="7" t="n">
        <v>38425</v>
      </c>
      <c r="E7" s="6" t="n">
        <v>44479</v>
      </c>
      <c r="F7" s="6" t="n">
        <v>47972</v>
      </c>
    </row>
    <row r="8" spans="1:6">
      <c r="A8" s="4" t="s">
        <v>638</v>
      </c>
      <c r="E8" s="6" t="n">
        <v>44038</v>
      </c>
      <c r="F8" s="6" t="n">
        <v>29780</v>
      </c>
    </row>
    <row r="9" spans="1:6">
      <c r="A9" s="4" t="s">
        <v>133</v>
      </c>
      <c r="E9" s="6" t="n">
        <v>211647</v>
      </c>
      <c r="F9" s="6" t="n">
        <v>180351</v>
      </c>
    </row>
    <row r="10" spans="1:6">
      <c r="A10" s="4" t="s">
        <v>639</v>
      </c>
      <c r="E10" s="7" t="n">
        <v>553163</v>
      </c>
      <c r="F10" s="7" t="n">
        <v>520673</v>
      </c>
    </row>
    <row r="11" spans="1:6">
      <c r="A11" s="3" t="s">
        <v>640</v>
      </c>
    </row>
    <row r="12" spans="1:6">
      <c r="A12" s="4" t="s">
        <v>641</v>
      </c>
      <c r="B12" s="6" t="n">
        <v>47972</v>
      </c>
      <c r="C12" s="6" t="n">
        <v>39512</v>
      </c>
      <c r="D12" s="6" t="n">
        <v>38425</v>
      </c>
    </row>
    <row r="13" spans="1:6">
      <c r="A13" s="4" t="s">
        <v>492</v>
      </c>
      <c r="B13" s="6" t="n">
        <v>0</v>
      </c>
      <c r="C13" s="6" t="n">
        <v>4490</v>
      </c>
      <c r="D13" s="6" t="n">
        <v>0</v>
      </c>
    </row>
    <row r="14" spans="1:6">
      <c r="A14" s="4" t="s">
        <v>642</v>
      </c>
      <c r="B14" s="6" t="n">
        <v>44367</v>
      </c>
      <c r="C14" s="6" t="n">
        <v>52306</v>
      </c>
      <c r="D14" s="6" t="n">
        <v>42380</v>
      </c>
    </row>
    <row r="15" spans="1:6">
      <c r="A15" s="4" t="s">
        <v>435</v>
      </c>
      <c r="B15" s="6" t="n">
        <v>-47860</v>
      </c>
      <c r="C15" s="6" t="n">
        <v>-48336</v>
      </c>
      <c r="D15" s="6" t="n">
        <v>-41293</v>
      </c>
    </row>
    <row r="16" spans="1:6">
      <c r="A16" s="4" t="s">
        <v>643</v>
      </c>
      <c r="B16" s="7" t="n">
        <v>44479</v>
      </c>
      <c r="C16" s="7" t="n">
        <v>47972</v>
      </c>
      <c r="D16" s="7" t="n">
        <v>3951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4</v>
      </c>
      <c r="B1" s="2" t="s">
        <v>1</v>
      </c>
    </row>
    <row r="2" spans="1:4">
      <c r="B2" s="2" t="s">
        <v>2</v>
      </c>
      <c r="C2" s="2" t="s">
        <v>30</v>
      </c>
      <c r="D2" s="2" t="s">
        <v>82</v>
      </c>
    </row>
    <row r="3" spans="1:4">
      <c r="A3" s="3" t="s">
        <v>645</v>
      </c>
    </row>
    <row r="4" spans="1:4">
      <c r="A4" s="4" t="s">
        <v>646</v>
      </c>
      <c r="B4" s="7" t="n">
        <v>6665</v>
      </c>
      <c r="C4" s="7" t="n">
        <v>5154</v>
      </c>
      <c r="D4" s="7" t="n">
        <v>80795</v>
      </c>
    </row>
    <row r="5" spans="1:4">
      <c r="A5" s="4" t="s">
        <v>647</v>
      </c>
    </row>
    <row r="6" spans="1:4">
      <c r="A6" s="3" t="s">
        <v>645</v>
      </c>
    </row>
    <row r="7" spans="1:4">
      <c r="A7" s="4" t="s">
        <v>648</v>
      </c>
      <c r="B7" s="6" t="n">
        <v>42</v>
      </c>
      <c r="C7" s="6" t="n">
        <v>35</v>
      </c>
    </row>
    <row r="8" spans="1:4">
      <c r="A8" s="4" t="s">
        <v>646</v>
      </c>
      <c r="B8" s="7" t="n">
        <v>6665</v>
      </c>
      <c r="C8" s="7" t="n">
        <v>5154</v>
      </c>
    </row>
    <row r="9" spans="1:4">
      <c r="A9" s="4" t="s">
        <v>649</v>
      </c>
      <c r="B9" s="9" t="n">
        <v>156.98</v>
      </c>
      <c r="C9" s="9" t="n">
        <v>148.85</v>
      </c>
    </row>
    <row r="10" spans="1:4">
      <c r="A10" s="4" t="s">
        <v>650</v>
      </c>
    </row>
    <row r="11" spans="1:4">
      <c r="A11" s="3" t="s">
        <v>645</v>
      </c>
    </row>
    <row r="12" spans="1:4">
      <c r="A12" s="4" t="s">
        <v>651</v>
      </c>
      <c r="B12" s="7" t="n">
        <v>500000</v>
      </c>
    </row>
    <row r="13" spans="1:4">
      <c r="A13" s="4" t="s">
        <v>648</v>
      </c>
      <c r="B13" s="6" t="n">
        <v>0</v>
      </c>
      <c r="C13" s="6" t="n">
        <v>0</v>
      </c>
    </row>
    <row r="14" spans="1:4">
      <c r="A14" s="4" t="s">
        <v>652</v>
      </c>
      <c r="B14" s="7" t="n">
        <v>41509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653</v>
      </c>
      <c r="B1" s="2" t="s">
        <v>74</v>
      </c>
      <c r="H1" s="2" t="s">
        <v>75</v>
      </c>
      <c r="J1" s="2" t="s">
        <v>1</v>
      </c>
    </row>
    <row r="2" spans="1:12">
      <c r="B2" s="2" t="s">
        <v>2</v>
      </c>
      <c r="C2" s="2" t="s">
        <v>76</v>
      </c>
      <c r="D2" s="2" t="s">
        <v>77</v>
      </c>
      <c r="E2" s="2" t="s">
        <v>30</v>
      </c>
      <c r="F2" s="2" t="s">
        <v>78</v>
      </c>
      <c r="G2" s="2" t="s">
        <v>79</v>
      </c>
      <c r="H2" s="2" t="s">
        <v>80</v>
      </c>
      <c r="I2" s="2" t="s">
        <v>81</v>
      </c>
      <c r="J2" s="2" t="s">
        <v>2</v>
      </c>
      <c r="K2" s="2" t="s">
        <v>30</v>
      </c>
      <c r="L2" s="2" t="s">
        <v>82</v>
      </c>
    </row>
    <row r="3" spans="1:12">
      <c r="A3" s="3" t="s">
        <v>654</v>
      </c>
    </row>
    <row r="4" spans="1:12">
      <c r="A4" s="4" t="s">
        <v>94</v>
      </c>
      <c r="B4" s="7" t="n">
        <v>54819</v>
      </c>
      <c r="C4" s="7" t="n">
        <v>120469</v>
      </c>
      <c r="D4" s="7" t="n">
        <v>149998</v>
      </c>
      <c r="E4" s="7" t="n">
        <v>84434</v>
      </c>
      <c r="F4" s="7" t="n">
        <v>122177</v>
      </c>
      <c r="G4" s="7" t="n">
        <v>139488</v>
      </c>
      <c r="H4" s="7" t="n">
        <v>148112</v>
      </c>
      <c r="I4" s="7" t="n">
        <v>147726</v>
      </c>
      <c r="J4" s="7" t="n">
        <v>473398</v>
      </c>
      <c r="K4" s="7" t="n">
        <v>493825</v>
      </c>
      <c r="L4" s="7" t="n">
        <v>391758</v>
      </c>
    </row>
    <row r="5" spans="1:12">
      <c r="A5" s="4" t="s">
        <v>655</v>
      </c>
      <c r="J5" s="6" t="n">
        <v>-1653</v>
      </c>
      <c r="K5" s="6" t="n">
        <v>-1555</v>
      </c>
      <c r="L5" s="6" t="n">
        <v>-895</v>
      </c>
    </row>
    <row r="6" spans="1:12">
      <c r="A6" s="4" t="s">
        <v>656</v>
      </c>
      <c r="J6" s="7" t="n">
        <v>471745</v>
      </c>
      <c r="K6" s="7" t="n">
        <v>492270</v>
      </c>
      <c r="L6" s="7" t="n">
        <v>390863</v>
      </c>
    </row>
    <row r="7" spans="1:12">
      <c r="A7" s="4" t="s">
        <v>657</v>
      </c>
      <c r="J7" s="6" t="n">
        <v>73190</v>
      </c>
      <c r="K7" s="6" t="n">
        <v>72932</v>
      </c>
      <c r="L7" s="6" t="n">
        <v>72930</v>
      </c>
    </row>
    <row r="8" spans="1:12">
      <c r="A8" s="4" t="s">
        <v>658</v>
      </c>
      <c r="J8" s="6" t="n">
        <v>543</v>
      </c>
      <c r="K8" s="6" t="n">
        <v>482</v>
      </c>
      <c r="L8" s="6" t="n">
        <v>484</v>
      </c>
    </row>
    <row r="9" spans="1:12">
      <c r="A9" s="4" t="s">
        <v>659</v>
      </c>
      <c r="J9" s="6" t="n">
        <v>73733</v>
      </c>
      <c r="K9" s="6" t="n">
        <v>73414</v>
      </c>
      <c r="L9" s="6" t="n">
        <v>73414</v>
      </c>
    </row>
    <row r="10" spans="1:12">
      <c r="A10" s="4" t="s">
        <v>660</v>
      </c>
      <c r="B10" s="9" t="n">
        <v>0.75</v>
      </c>
      <c r="C10" s="9" t="n">
        <v>1.64</v>
      </c>
      <c r="D10" s="9" t="n">
        <v>2.04</v>
      </c>
      <c r="E10" s="9" t="n">
        <v>1.15</v>
      </c>
      <c r="F10" s="9" t="n">
        <v>1.67</v>
      </c>
      <c r="G10" s="9" t="n">
        <v>1.91</v>
      </c>
      <c r="H10" s="9" t="n">
        <v>2.02</v>
      </c>
      <c r="I10" s="9" t="n">
        <v>2.02</v>
      </c>
      <c r="J10" s="9" t="n">
        <v>6.45</v>
      </c>
      <c r="K10" s="9" t="n">
        <v>6.75</v>
      </c>
      <c r="L10" s="9" t="n">
        <v>5.36</v>
      </c>
    </row>
    <row r="11" spans="1:12">
      <c r="A11" s="4" t="s">
        <v>661</v>
      </c>
      <c r="B11" s="9" t="n">
        <v>0.74</v>
      </c>
      <c r="C11" s="9" t="n">
        <v>1.63</v>
      </c>
      <c r="D11" s="9" t="n">
        <v>2.03</v>
      </c>
      <c r="E11" s="9" t="n">
        <v>1.15</v>
      </c>
      <c r="F11" s="9" t="n">
        <v>1.66</v>
      </c>
      <c r="G11" s="9" t="n">
        <v>1.89</v>
      </c>
      <c r="H11" s="7" t="n">
        <v>2</v>
      </c>
      <c r="I11" s="9" t="n">
        <v>2.01</v>
      </c>
      <c r="J11" s="9" t="n">
        <v>6.4</v>
      </c>
      <c r="K11" s="9" t="n">
        <v>6.71</v>
      </c>
      <c r="L11" s="9" t="n">
        <v>5.32</v>
      </c>
    </row>
    <row r="12" spans="1:12">
      <c r="A12" s="4" t="s">
        <v>662</v>
      </c>
      <c r="J12" s="6" t="n">
        <v>1</v>
      </c>
      <c r="K12" s="6" t="n">
        <v>13</v>
      </c>
      <c r="L12" s="6" t="n">
        <v>75</v>
      </c>
    </row>
  </sheetData>
  <mergeCells count="4">
    <mergeCell ref="A1:A2"/>
    <mergeCell ref="B1:G1"/>
    <mergeCell ref="H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3</v>
      </c>
      <c r="B1" s="2" t="s">
        <v>1</v>
      </c>
    </row>
    <row r="2" spans="1:4">
      <c r="B2" s="2" t="s">
        <v>2</v>
      </c>
      <c r="C2" s="2" t="s">
        <v>30</v>
      </c>
      <c r="D2" s="2" t="s">
        <v>82</v>
      </c>
    </row>
    <row r="3" spans="1:4">
      <c r="A3" s="3" t="s">
        <v>664</v>
      </c>
    </row>
    <row r="4" spans="1:4">
      <c r="A4" s="4" t="s">
        <v>665</v>
      </c>
      <c r="B4" s="7" t="n">
        <v>242801</v>
      </c>
      <c r="C4" s="7" t="n">
        <v>204743</v>
      </c>
      <c r="D4" s="7" t="n">
        <v>202784</v>
      </c>
    </row>
    <row r="5" spans="1:4">
      <c r="A5" s="4" t="s">
        <v>666</v>
      </c>
      <c r="B5" s="6" t="n">
        <v>-6564</v>
      </c>
      <c r="C5" s="6" t="n">
        <v>45389</v>
      </c>
      <c r="D5" s="6" t="n">
        <v>-1898</v>
      </c>
    </row>
    <row r="6" spans="1:4">
      <c r="A6" s="4" t="s">
        <v>667</v>
      </c>
      <c r="B6" s="6" t="n">
        <v>236237</v>
      </c>
      <c r="C6" s="6" t="n">
        <v>250132</v>
      </c>
      <c r="D6" s="6" t="n">
        <v>200886</v>
      </c>
    </row>
    <row r="7" spans="1:4">
      <c r="A7" s="4" t="s">
        <v>668</v>
      </c>
      <c r="B7" s="6" t="n">
        <v>33023</v>
      </c>
      <c r="C7" s="6" t="n">
        <v>19359</v>
      </c>
      <c r="D7" s="6" t="n">
        <v>25287</v>
      </c>
    </row>
    <row r="8" spans="1:4">
      <c r="A8" s="4" t="s">
        <v>669</v>
      </c>
      <c r="B8" s="6" t="n">
        <v>-1797</v>
      </c>
      <c r="C8" s="6" t="n">
        <v>4830</v>
      </c>
      <c r="D8" s="6" t="n">
        <v>-339</v>
      </c>
    </row>
    <row r="9" spans="1:4">
      <c r="A9" s="4" t="s">
        <v>670</v>
      </c>
      <c r="B9" s="6" t="n">
        <v>31226</v>
      </c>
      <c r="C9" s="6" t="n">
        <v>24189</v>
      </c>
      <c r="D9" s="6" t="n">
        <v>24948</v>
      </c>
    </row>
    <row r="10" spans="1:4">
      <c r="A10" s="4" t="s">
        <v>671</v>
      </c>
      <c r="B10" s="6" t="n">
        <v>12885</v>
      </c>
      <c r="C10" s="6" t="n">
        <v>14999</v>
      </c>
      <c r="D10" s="6" t="n">
        <v>8806</v>
      </c>
    </row>
    <row r="11" spans="1:4">
      <c r="A11" s="4" t="s">
        <v>672</v>
      </c>
      <c r="B11" s="6" t="n">
        <v>-858</v>
      </c>
      <c r="C11" s="6" t="n">
        <v>-1751</v>
      </c>
      <c r="D11" s="6" t="n">
        <v>0</v>
      </c>
    </row>
    <row r="12" spans="1:4">
      <c r="A12" s="4" t="s">
        <v>673</v>
      </c>
      <c r="B12" s="6" t="n">
        <v>12027</v>
      </c>
      <c r="C12" s="6" t="n">
        <v>13248</v>
      </c>
      <c r="D12" s="6" t="n">
        <v>8806</v>
      </c>
    </row>
    <row r="13" spans="1:4">
      <c r="A13" s="4" t="s">
        <v>674</v>
      </c>
      <c r="B13" s="6" t="n">
        <v>288709</v>
      </c>
      <c r="C13" s="6" t="n">
        <v>239101</v>
      </c>
      <c r="D13" s="6" t="n">
        <v>236877</v>
      </c>
    </row>
    <row r="14" spans="1:4">
      <c r="A14" s="4" t="s">
        <v>675</v>
      </c>
      <c r="B14" s="6" t="n">
        <v>-9219</v>
      </c>
      <c r="C14" s="6" t="n">
        <v>48468</v>
      </c>
      <c r="D14" s="6" t="n">
        <v>-2237</v>
      </c>
    </row>
    <row r="15" spans="1:4">
      <c r="A15" s="4" t="s">
        <v>676</v>
      </c>
      <c r="B15" s="6" t="n">
        <v>279490</v>
      </c>
      <c r="C15" s="6" t="n">
        <v>287569</v>
      </c>
      <c r="D15" s="6" t="n">
        <v>234640</v>
      </c>
    </row>
    <row r="16" spans="1:4">
      <c r="A16" s="4" t="s">
        <v>677</v>
      </c>
      <c r="B16" s="6" t="n">
        <v>263511</v>
      </c>
      <c r="C16" s="6" t="n">
        <v>273488</v>
      </c>
      <c r="D16" s="6" t="n">
        <v>219239</v>
      </c>
    </row>
    <row r="17" spans="1:4">
      <c r="A17" s="4" t="s">
        <v>678</v>
      </c>
      <c r="B17" s="6" t="n">
        <v>20297</v>
      </c>
      <c r="C17" s="6" t="n">
        <v>15723</v>
      </c>
      <c r="D17" s="6" t="n">
        <v>16216</v>
      </c>
    </row>
    <row r="18" spans="1:4">
      <c r="A18" s="4" t="s">
        <v>679</v>
      </c>
      <c r="B18" s="6" t="n">
        <v>-4318</v>
      </c>
      <c r="C18" s="6" t="n">
        <v>-1642</v>
      </c>
      <c r="D18" s="6" t="n">
        <v>-815</v>
      </c>
    </row>
    <row r="19" spans="1:4">
      <c r="A19" s="4" t="s">
        <v>680</v>
      </c>
      <c r="C19" s="6" t="n">
        <v>-88650</v>
      </c>
    </row>
    <row r="20" spans="1:4">
      <c r="A20" s="4" t="s">
        <v>681</v>
      </c>
      <c r="B20" s="6" t="n">
        <v>171571</v>
      </c>
      <c r="C20" s="6" t="n">
        <v>151997</v>
      </c>
    </row>
    <row r="21" spans="1:4">
      <c r="A21" s="4" t="s">
        <v>682</v>
      </c>
      <c r="B21" s="6" t="n">
        <v>-2861</v>
      </c>
      <c r="C21" s="6" t="n">
        <v>-5084</v>
      </c>
    </row>
    <row r="22" spans="1:4">
      <c r="A22" s="4" t="s">
        <v>683</v>
      </c>
      <c r="B22" s="6" t="n">
        <v>-602635</v>
      </c>
      <c r="C22" s="6" t="n">
        <v>-593264</v>
      </c>
    </row>
    <row r="23" spans="1:4">
      <c r="A23" s="4" t="s">
        <v>684</v>
      </c>
      <c r="B23" s="6" t="n">
        <v>-433925</v>
      </c>
      <c r="C23" s="6" t="n">
        <v>-446351</v>
      </c>
    </row>
    <row r="24" spans="1:4">
      <c r="A24" s="4" t="s">
        <v>685</v>
      </c>
      <c r="B24" s="6" t="n">
        <v>386</v>
      </c>
      <c r="C24" s="6" t="n">
        <v>1297</v>
      </c>
    </row>
    <row r="25" spans="1:4">
      <c r="A25" s="4" t="s">
        <v>686</v>
      </c>
      <c r="B25" s="6" t="n">
        <v>5521</v>
      </c>
      <c r="C25" s="6" t="n">
        <v>6847</v>
      </c>
    </row>
    <row r="26" spans="1:4">
      <c r="A26" s="4" t="s">
        <v>687</v>
      </c>
      <c r="B26" s="6" t="n">
        <v>114</v>
      </c>
    </row>
    <row r="27" spans="1:4">
      <c r="A27" s="4" t="s">
        <v>688</v>
      </c>
      <c r="B27" s="6" t="n">
        <v>-171378</v>
      </c>
      <c r="C27" s="6" t="n">
        <v>-181511</v>
      </c>
    </row>
    <row r="28" spans="1:4">
      <c r="A28" s="4" t="s">
        <v>689</v>
      </c>
      <c r="B28" s="6" t="n">
        <v>-190756</v>
      </c>
      <c r="C28" s="6" t="n">
        <v>-156703</v>
      </c>
    </row>
    <row r="29" spans="1:4">
      <c r="A29" s="4" t="s">
        <v>690</v>
      </c>
      <c r="B29" s="6" t="n">
        <v>67725</v>
      </c>
      <c r="C29" s="6" t="n">
        <v>48684</v>
      </c>
    </row>
    <row r="30" spans="1:4">
      <c r="A30" s="4" t="s">
        <v>127</v>
      </c>
      <c r="B30" s="6" t="n">
        <v>20902</v>
      </c>
      <c r="C30" s="6" t="n">
        <v>13721</v>
      </c>
    </row>
    <row r="31" spans="1:4">
      <c r="A31" s="4" t="s">
        <v>691</v>
      </c>
      <c r="B31" s="6" t="n">
        <v>44152</v>
      </c>
      <c r="C31" s="6" t="n">
        <v>44674</v>
      </c>
    </row>
    <row r="32" spans="1:4">
      <c r="A32" s="4" t="s">
        <v>692</v>
      </c>
      <c r="B32" s="6" t="n">
        <v>5907</v>
      </c>
      <c r="C32" s="6" t="n">
        <v>7233</v>
      </c>
    </row>
    <row r="33" spans="1:4">
      <c r="A33" s="4" t="s">
        <v>693</v>
      </c>
      <c r="B33" s="6" t="n">
        <v>26626</v>
      </c>
      <c r="C33" s="6" t="n">
        <v>21431</v>
      </c>
    </row>
    <row r="34" spans="1:4">
      <c r="A34" s="4" t="s">
        <v>470</v>
      </c>
      <c r="B34" s="6" t="n">
        <v>-240501</v>
      </c>
      <c r="C34" s="6" t="n">
        <v>-255050</v>
      </c>
    </row>
    <row r="35" spans="1:4">
      <c r="A35" s="4" t="s">
        <v>679</v>
      </c>
      <c r="B35" s="6" t="n">
        <v>3398</v>
      </c>
      <c r="C35" s="6" t="n">
        <v>11170</v>
      </c>
    </row>
    <row r="36" spans="1:4">
      <c r="A36" s="4" t="s">
        <v>694</v>
      </c>
      <c r="B36" s="6" t="n">
        <v>-433925</v>
      </c>
      <c r="C36" s="6" t="n">
        <v>-446351</v>
      </c>
    </row>
    <row r="37" spans="1:4">
      <c r="A37" s="4" t="s">
        <v>695</v>
      </c>
      <c r="B37" s="6" t="n">
        <v>14033</v>
      </c>
      <c r="C37" s="6" t="n">
        <v>18458</v>
      </c>
      <c r="D37" s="6" t="n">
        <v>16708</v>
      </c>
    </row>
    <row r="38" spans="1:4">
      <c r="A38" s="4" t="s">
        <v>696</v>
      </c>
      <c r="B38" s="6" t="n">
        <v>412</v>
      </c>
      <c r="C38" s="6" t="n">
        <v>0</v>
      </c>
      <c r="D38" s="6" t="n">
        <v>0</v>
      </c>
    </row>
    <row r="39" spans="1:4">
      <c r="A39" s="4" t="s">
        <v>697</v>
      </c>
      <c r="B39" s="6" t="n">
        <v>-2120</v>
      </c>
      <c r="C39" s="6" t="n">
        <v>-4841</v>
      </c>
      <c r="D39" s="6" t="n">
        <v>-1313</v>
      </c>
    </row>
    <row r="40" spans="1:4">
      <c r="A40" s="4" t="s">
        <v>698</v>
      </c>
      <c r="B40" s="6" t="n">
        <v>3137</v>
      </c>
      <c r="C40" s="6" t="n">
        <v>4329</v>
      </c>
      <c r="D40" s="6" t="n">
        <v>3678</v>
      </c>
    </row>
    <row r="41" spans="1:4">
      <c r="A41" s="4" t="s">
        <v>699</v>
      </c>
      <c r="B41" s="6" t="n">
        <v>-582</v>
      </c>
      <c r="C41" s="6" t="n">
        <v>-2345</v>
      </c>
      <c r="D41" s="6" t="n">
        <v>0</v>
      </c>
    </row>
    <row r="42" spans="1:4">
      <c r="A42" s="4" t="s">
        <v>700</v>
      </c>
      <c r="B42" s="6" t="n">
        <v>-1039</v>
      </c>
      <c r="C42" s="6" t="n">
        <v>-1568</v>
      </c>
      <c r="D42" s="6" t="n">
        <v>-615</v>
      </c>
    </row>
    <row r="43" spans="1:4">
      <c r="A43" s="4" t="s">
        <v>701</v>
      </c>
      <c r="B43" s="6" t="n">
        <v>13841</v>
      </c>
      <c r="C43" s="6" t="n">
        <v>14033</v>
      </c>
      <c r="D43" s="6" t="n">
        <v>18458</v>
      </c>
    </row>
    <row r="44" spans="1:4">
      <c r="A44" s="4" t="s">
        <v>702</v>
      </c>
      <c r="B44" s="6" t="n">
        <v>149</v>
      </c>
      <c r="C44" s="6" t="n">
        <v>-3684</v>
      </c>
      <c r="D44" s="7" t="n">
        <v>818</v>
      </c>
    </row>
    <row r="45" spans="1:4">
      <c r="A45" s="4" t="s">
        <v>703</v>
      </c>
      <c r="B45" s="6" t="n">
        <v>1815</v>
      </c>
      <c r="C45" s="6" t="n">
        <v>1759</v>
      </c>
    </row>
    <row r="46" spans="1:4">
      <c r="A46" s="4" t="s">
        <v>704</v>
      </c>
      <c r="B46" s="6" t="n">
        <v>134</v>
      </c>
      <c r="C46" s="6" t="n">
        <v>138</v>
      </c>
    </row>
    <row r="47" spans="1:4">
      <c r="A47" s="4" t="s">
        <v>705</v>
      </c>
    </row>
    <row r="48" spans="1:4">
      <c r="A48" s="3" t="s">
        <v>664</v>
      </c>
    </row>
    <row r="49" spans="1:4">
      <c r="A49" s="4" t="s">
        <v>706</v>
      </c>
      <c r="B49" s="6" t="n">
        <v>1103</v>
      </c>
      <c r="C49" s="6" t="n">
        <v>3705</v>
      </c>
    </row>
    <row r="50" spans="1:4">
      <c r="A50" s="4" t="s">
        <v>707</v>
      </c>
    </row>
    <row r="51" spans="1:4">
      <c r="A51" s="3" t="s">
        <v>664</v>
      </c>
    </row>
    <row r="52" spans="1:4">
      <c r="A52" s="4" t="s">
        <v>706</v>
      </c>
      <c r="B52" s="6" t="n">
        <v>145809</v>
      </c>
      <c r="C52" s="7" t="n">
        <v>165849</v>
      </c>
    </row>
    <row r="53" spans="1:4">
      <c r="A53" s="4" t="s">
        <v>708</v>
      </c>
    </row>
    <row r="54" spans="1:4">
      <c r="A54" s="3" t="s">
        <v>664</v>
      </c>
    </row>
    <row r="55" spans="1:4">
      <c r="A55" s="4" t="s">
        <v>709</v>
      </c>
      <c r="B55" s="6" t="n">
        <v>2000</v>
      </c>
    </row>
    <row r="56" spans="1:4">
      <c r="A56" s="4" t="s">
        <v>710</v>
      </c>
    </row>
    <row r="57" spans="1:4">
      <c r="A57" s="3" t="s">
        <v>664</v>
      </c>
    </row>
    <row r="58" spans="1:4">
      <c r="A58" s="4" t="s">
        <v>709</v>
      </c>
      <c r="B58" s="7" t="n">
        <v>3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711</v>
      </c>
      <c r="B1" s="2" t="s">
        <v>1</v>
      </c>
    </row>
    <row r="2" spans="1:4">
      <c r="B2" s="2" t="s">
        <v>2</v>
      </c>
      <c r="C2" s="2" t="s">
        <v>30</v>
      </c>
      <c r="D2" s="2" t="s">
        <v>82</v>
      </c>
    </row>
    <row r="3" spans="1:4">
      <c r="A3" s="3" t="s">
        <v>712</v>
      </c>
    </row>
    <row r="4" spans="1:4">
      <c r="A4" s="4" t="s">
        <v>713</v>
      </c>
      <c r="B4" s="4" t="s">
        <v>545</v>
      </c>
    </row>
    <row r="5" spans="1:4">
      <c r="A5" s="6" t="n">
        <v>2016</v>
      </c>
      <c r="B5" s="7" t="n">
        <v>491602</v>
      </c>
    </row>
    <row r="6" spans="1:4">
      <c r="A6" s="6" t="n">
        <v>2017</v>
      </c>
      <c r="B6" s="6" t="n">
        <v>430596</v>
      </c>
    </row>
    <row r="7" spans="1:4">
      <c r="A7" s="6" t="n">
        <v>2018</v>
      </c>
      <c r="B7" s="6" t="n">
        <v>399896</v>
      </c>
    </row>
    <row r="8" spans="1:4">
      <c r="A8" s="6" t="n">
        <v>2019</v>
      </c>
      <c r="B8" s="6" t="n">
        <v>362679</v>
      </c>
    </row>
    <row r="9" spans="1:4">
      <c r="A9" s="6" t="n">
        <v>2020</v>
      </c>
      <c r="B9" s="6" t="n">
        <v>316063</v>
      </c>
    </row>
    <row r="10" spans="1:4">
      <c r="A10" s="4" t="s">
        <v>527</v>
      </c>
      <c r="B10" s="6" t="n">
        <v>1249671</v>
      </c>
    </row>
    <row r="11" spans="1:4">
      <c r="A11" s="4" t="s">
        <v>714</v>
      </c>
      <c r="B11" s="6" t="n">
        <v>3250507</v>
      </c>
    </row>
    <row r="12" spans="1:4">
      <c r="A12" s="4" t="s">
        <v>715</v>
      </c>
      <c r="B12" s="6" t="n">
        <v>18622</v>
      </c>
      <c r="C12" s="7" t="n">
        <v>20289</v>
      </c>
    </row>
    <row r="13" spans="1:4">
      <c r="A13" s="4" t="s">
        <v>716</v>
      </c>
      <c r="B13" s="6" t="n">
        <v>544143</v>
      </c>
      <c r="C13" s="6" t="n">
        <v>525363</v>
      </c>
      <c r="D13" s="7" t="n">
        <v>363592</v>
      </c>
    </row>
    <row r="14" spans="1:4">
      <c r="A14" s="4" t="s">
        <v>717</v>
      </c>
      <c r="B14" s="6" t="n">
        <v>-7569</v>
      </c>
      <c r="C14" s="6" t="n">
        <v>-9966</v>
      </c>
      <c r="D14" s="6" t="n">
        <v>-5983</v>
      </c>
    </row>
    <row r="15" spans="1:4">
      <c r="A15" s="4" t="s">
        <v>718</v>
      </c>
      <c r="B15" s="6" t="n">
        <v>536574</v>
      </c>
      <c r="C15" s="6" t="n">
        <v>515397</v>
      </c>
      <c r="D15" s="6" t="n">
        <v>357609</v>
      </c>
    </row>
    <row r="16" spans="1:4">
      <c r="A16" s="4" t="s">
        <v>719</v>
      </c>
    </row>
    <row r="17" spans="1:4">
      <c r="A17" s="3" t="s">
        <v>712</v>
      </c>
    </row>
    <row r="18" spans="1:4">
      <c r="A18" s="4" t="s">
        <v>720</v>
      </c>
      <c r="B18" s="6" t="n">
        <v>471061</v>
      </c>
      <c r="C18" s="6" t="n">
        <v>463345</v>
      </c>
      <c r="D18" s="6" t="n">
        <v>328581</v>
      </c>
    </row>
    <row r="19" spans="1:4">
      <c r="A19" s="4" t="s">
        <v>721</v>
      </c>
      <c r="B19" s="6" t="n">
        <v>303</v>
      </c>
      <c r="C19" s="6" t="n">
        <v>488</v>
      </c>
      <c r="D19" s="6" t="n">
        <v>578</v>
      </c>
    </row>
    <row r="20" spans="1:4">
      <c r="A20" s="4" t="s">
        <v>722</v>
      </c>
    </row>
    <row r="21" spans="1:4">
      <c r="A21" s="3" t="s">
        <v>712</v>
      </c>
    </row>
    <row r="22" spans="1:4">
      <c r="A22" s="4" t="s">
        <v>720</v>
      </c>
      <c r="B22" s="6" t="n">
        <v>11632</v>
      </c>
      <c r="C22" s="6" t="n">
        <v>8230</v>
      </c>
      <c r="D22" s="6" t="n">
        <v>5333</v>
      </c>
    </row>
    <row r="23" spans="1:4">
      <c r="A23" s="4" t="s">
        <v>630</v>
      </c>
    </row>
    <row r="24" spans="1:4">
      <c r="A24" s="3" t="s">
        <v>712</v>
      </c>
    </row>
    <row r="25" spans="1:4">
      <c r="A25" s="4" t="s">
        <v>720</v>
      </c>
      <c r="B25" s="7" t="n">
        <v>61147</v>
      </c>
      <c r="C25" s="7" t="n">
        <v>53300</v>
      </c>
      <c r="D25" s="7" t="n">
        <v>29100</v>
      </c>
    </row>
    <row r="26" spans="1:4">
      <c r="A26" s="4" t="s">
        <v>708</v>
      </c>
    </row>
    <row r="27" spans="1:4">
      <c r="A27" s="3" t="s">
        <v>712</v>
      </c>
    </row>
    <row r="28" spans="1:4">
      <c r="A28" s="4" t="s">
        <v>723</v>
      </c>
      <c r="B28" s="4" t="s">
        <v>724</v>
      </c>
    </row>
    <row r="29" spans="1:4">
      <c r="A29" s="4" t="s">
        <v>710</v>
      </c>
    </row>
    <row r="30" spans="1:4">
      <c r="A30" s="3" t="s">
        <v>712</v>
      </c>
    </row>
    <row r="31" spans="1:4">
      <c r="A31" s="4" t="s">
        <v>723</v>
      </c>
      <c r="B31" s="4" t="s">
        <v>72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r="A1" s="1" t="s">
        <v>726</v>
      </c>
      <c r="B1" s="2" t="s">
        <v>1</v>
      </c>
    </row>
    <row r="2" spans="1:4">
      <c r="B2" s="2" t="s">
        <v>2</v>
      </c>
      <c r="C2" s="2" t="s">
        <v>30</v>
      </c>
      <c r="D2" s="2" t="s">
        <v>82</v>
      </c>
    </row>
    <row r="3" spans="1:4">
      <c r="A3" s="3" t="s">
        <v>225</v>
      </c>
    </row>
    <row r="4" spans="1:4">
      <c r="A4" s="4" t="s">
        <v>727</v>
      </c>
      <c r="B4" s="7" t="n">
        <v>14626</v>
      </c>
      <c r="C4" s="7" t="n">
        <v>15208</v>
      </c>
      <c r="D4" s="7" t="n">
        <v>10850</v>
      </c>
    </row>
    <row r="5" spans="1:4">
      <c r="A5" s="4" t="s">
        <v>728</v>
      </c>
      <c r="B5" s="7" t="n">
        <v>17472</v>
      </c>
      <c r="C5" s="7" t="n">
        <v>1648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13"/>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729</v>
      </c>
      <c r="B1" s="2" t="s">
        <v>1</v>
      </c>
    </row>
    <row r="2" spans="1:4">
      <c r="B2" s="2" t="s">
        <v>2</v>
      </c>
      <c r="C2" s="2" t="s">
        <v>30</v>
      </c>
      <c r="D2" s="2" t="s">
        <v>82</v>
      </c>
    </row>
    <row r="3" spans="1:4">
      <c r="A3" s="3" t="s">
        <v>730</v>
      </c>
    </row>
    <row r="4" spans="1:4">
      <c r="A4" s="4" t="s">
        <v>731</v>
      </c>
      <c r="B4" s="6" t="n">
        <v>4739</v>
      </c>
    </row>
    <row r="5" spans="1:4">
      <c r="A5" s="4" t="s">
        <v>732</v>
      </c>
      <c r="B5" s="7" t="n">
        <v>36929</v>
      </c>
      <c r="C5" s="7" t="n">
        <v>21705</v>
      </c>
      <c r="D5" s="7" t="n">
        <v>13191</v>
      </c>
    </row>
    <row r="6" spans="1:4">
      <c r="A6" s="4" t="s">
        <v>675</v>
      </c>
      <c r="B6" s="6" t="n">
        <v>13596</v>
      </c>
      <c r="C6" s="6" t="n">
        <v>8013</v>
      </c>
      <c r="D6" s="6" t="n">
        <v>4991</v>
      </c>
    </row>
    <row r="7" spans="1:4">
      <c r="A7" s="4" t="s">
        <v>166</v>
      </c>
      <c r="B7" s="6" t="n">
        <v>5174</v>
      </c>
      <c r="C7" s="6" t="n">
        <v>6578</v>
      </c>
      <c r="D7" s="6" t="n">
        <v>3611</v>
      </c>
    </row>
    <row r="8" spans="1:4">
      <c r="A8" s="4" t="s">
        <v>123</v>
      </c>
      <c r="B8" s="6" t="n">
        <v>-13112</v>
      </c>
      <c r="C8" s="6" t="n">
        <v>-7102</v>
      </c>
      <c r="D8" s="6" t="n">
        <v>-21856</v>
      </c>
    </row>
    <row r="9" spans="1:4">
      <c r="A9" s="4" t="s">
        <v>148</v>
      </c>
      <c r="B9" s="6" t="n">
        <v>13002</v>
      </c>
      <c r="C9" s="7" t="n">
        <v>10487</v>
      </c>
      <c r="D9" s="7" t="n">
        <v>16320</v>
      </c>
    </row>
    <row r="10" spans="1:4">
      <c r="A10" s="4" t="s">
        <v>733</v>
      </c>
      <c r="B10" s="7" t="n">
        <v>37583</v>
      </c>
    </row>
    <row r="11" spans="1:4">
      <c r="A11" s="4" t="s">
        <v>734</v>
      </c>
      <c r="B11" s="4" t="s">
        <v>735</v>
      </c>
    </row>
    <row r="12" spans="1:4">
      <c r="A12" s="4" t="s">
        <v>736</v>
      </c>
      <c r="B12" s="7" t="n">
        <v>6633</v>
      </c>
    </row>
    <row r="13" spans="1:4">
      <c r="A13" s="4" t="s">
        <v>737</v>
      </c>
      <c r="B13" s="4" t="s">
        <v>738</v>
      </c>
      <c r="C13" s="4" t="s">
        <v>739</v>
      </c>
      <c r="D13" s="4" t="s">
        <v>591</v>
      </c>
    </row>
    <row r="14" spans="1:4">
      <c r="A14" s="4" t="s">
        <v>740</v>
      </c>
      <c r="B14" s="4" t="s">
        <v>593</v>
      </c>
      <c r="C14" s="4" t="s">
        <v>741</v>
      </c>
      <c r="D14" s="4" t="s">
        <v>742</v>
      </c>
    </row>
    <row r="15" spans="1:4">
      <c r="A15" s="4" t="s">
        <v>743</v>
      </c>
      <c r="B15" s="4" t="s">
        <v>744</v>
      </c>
      <c r="C15" s="4" t="s">
        <v>745</v>
      </c>
      <c r="D15" s="4" t="s">
        <v>746</v>
      </c>
    </row>
    <row r="16" spans="1:4">
      <c r="A16" s="4" t="s">
        <v>747</v>
      </c>
      <c r="B16" s="4" t="s">
        <v>748</v>
      </c>
      <c r="C16" s="4" t="s">
        <v>749</v>
      </c>
      <c r="D16" s="4" t="s">
        <v>749</v>
      </c>
    </row>
    <row r="17" spans="1:4">
      <c r="A17" s="4" t="s">
        <v>750</v>
      </c>
      <c r="B17" s="9" t="n">
        <v>150.51</v>
      </c>
    </row>
    <row r="18" spans="1:4">
      <c r="A18" s="4" t="s">
        <v>751</v>
      </c>
    </row>
    <row r="19" spans="1:4">
      <c r="A19" s="3" t="s">
        <v>730</v>
      </c>
    </row>
    <row r="20" spans="1:4">
      <c r="A20" s="4" t="s">
        <v>752</v>
      </c>
      <c r="C20" s="7" t="n">
        <v>3747</v>
      </c>
      <c r="D20" s="7" t="n">
        <v>1916</v>
      </c>
    </row>
    <row r="21" spans="1:4">
      <c r="A21" s="4" t="s">
        <v>753</v>
      </c>
    </row>
    <row r="22" spans="1:4">
      <c r="A22" s="3" t="s">
        <v>754</v>
      </c>
    </row>
    <row r="23" spans="1:4">
      <c r="A23" s="4" t="s">
        <v>755</v>
      </c>
      <c r="B23" s="6" t="n">
        <v>826</v>
      </c>
    </row>
    <row r="24" spans="1:4">
      <c r="A24" s="4" t="s">
        <v>756</v>
      </c>
      <c r="B24" s="9" t="n">
        <v>63.68</v>
      </c>
    </row>
    <row r="25" spans="1:4">
      <c r="A25" s="4" t="s">
        <v>757</v>
      </c>
      <c r="B25" s="6" t="n">
        <v>0</v>
      </c>
    </row>
    <row r="26" spans="1:4">
      <c r="A26" s="4" t="s">
        <v>758</v>
      </c>
      <c r="B26" s="7" t="n">
        <v>0</v>
      </c>
    </row>
    <row r="27" spans="1:4">
      <c r="A27" s="4" t="s">
        <v>759</v>
      </c>
      <c r="D27" s="9" t="n">
        <v>18.55</v>
      </c>
    </row>
    <row r="28" spans="1:4">
      <c r="A28" s="4" t="s">
        <v>760</v>
      </c>
      <c r="B28" s="6" t="n">
        <v>-252</v>
      </c>
    </row>
    <row r="29" spans="1:4">
      <c r="A29" s="4" t="s">
        <v>761</v>
      </c>
      <c r="B29" s="9" t="n">
        <v>54.98</v>
      </c>
    </row>
    <row r="30" spans="1:4">
      <c r="A30" s="4" t="s">
        <v>762</v>
      </c>
      <c r="B30" s="6" t="n">
        <v>-13</v>
      </c>
    </row>
    <row r="31" spans="1:4">
      <c r="A31" s="4" t="s">
        <v>763</v>
      </c>
      <c r="B31" s="9" t="n">
        <v>67.69</v>
      </c>
    </row>
    <row r="32" spans="1:4">
      <c r="A32" s="4" t="s">
        <v>764</v>
      </c>
      <c r="B32" s="6" t="n">
        <v>561</v>
      </c>
      <c r="C32" s="6" t="n">
        <v>826</v>
      </c>
    </row>
    <row r="33" spans="1:4">
      <c r="A33" s="4" t="s">
        <v>765</v>
      </c>
      <c r="B33" s="9" t="n">
        <v>67.51000000000001</v>
      </c>
      <c r="C33" s="9" t="n">
        <v>63.68</v>
      </c>
    </row>
    <row r="34" spans="1:4">
      <c r="A34" s="4" t="s">
        <v>766</v>
      </c>
      <c r="B34" s="4" t="s">
        <v>767</v>
      </c>
    </row>
    <row r="35" spans="1:4">
      <c r="A35" s="4" t="s">
        <v>768</v>
      </c>
      <c r="B35" s="7" t="n">
        <v>46538</v>
      </c>
    </row>
    <row r="36" spans="1:4">
      <c r="A36" s="4" t="s">
        <v>769</v>
      </c>
      <c r="B36" s="6" t="n">
        <v>561</v>
      </c>
    </row>
    <row r="37" spans="1:4">
      <c r="A37" s="4" t="s">
        <v>770</v>
      </c>
      <c r="B37" s="9" t="n">
        <v>67.5</v>
      </c>
    </row>
    <row r="38" spans="1:4">
      <c r="A38" s="4" t="s">
        <v>771</v>
      </c>
      <c r="B38" s="4" t="s">
        <v>767</v>
      </c>
    </row>
    <row r="39" spans="1:4">
      <c r="A39" s="4" t="s">
        <v>772</v>
      </c>
      <c r="B39" s="7" t="n">
        <v>46534</v>
      </c>
    </row>
    <row r="40" spans="1:4">
      <c r="A40" s="4" t="s">
        <v>773</v>
      </c>
      <c r="B40" s="6" t="n">
        <v>551</v>
      </c>
    </row>
    <row r="41" spans="1:4">
      <c r="A41" s="4" t="s">
        <v>774</v>
      </c>
      <c r="B41" s="9" t="n">
        <v>67.23</v>
      </c>
    </row>
    <row r="42" spans="1:4">
      <c r="A42" s="4" t="s">
        <v>775</v>
      </c>
      <c r="B42" s="4" t="s">
        <v>776</v>
      </c>
    </row>
    <row r="43" spans="1:4">
      <c r="A43" s="4" t="s">
        <v>777</v>
      </c>
      <c r="B43" s="7" t="n">
        <v>45871</v>
      </c>
    </row>
    <row r="44" spans="1:4">
      <c r="A44" s="4" t="s">
        <v>778</v>
      </c>
      <c r="B44" s="7" t="n">
        <v>26060</v>
      </c>
      <c r="C44" s="7" t="n">
        <v>18975</v>
      </c>
      <c r="D44" s="7" t="n">
        <v>36998</v>
      </c>
    </row>
    <row r="45" spans="1:4">
      <c r="A45" s="4" t="s">
        <v>779</v>
      </c>
    </row>
    <row r="46" spans="1:4">
      <c r="A46" s="3" t="s">
        <v>754</v>
      </c>
    </row>
    <row r="47" spans="1:4">
      <c r="A47" s="4" t="s">
        <v>780</v>
      </c>
      <c r="B47" s="6" t="n">
        <v>283</v>
      </c>
    </row>
    <row r="48" spans="1:4">
      <c r="A48" s="4" t="s">
        <v>781</v>
      </c>
      <c r="B48" s="6" t="n">
        <v>270</v>
      </c>
      <c r="C48" s="6" t="n">
        <v>283</v>
      </c>
    </row>
    <row r="49" spans="1:4">
      <c r="A49" s="4" t="s">
        <v>782</v>
      </c>
      <c r="B49" s="9" t="n">
        <v>123.89</v>
      </c>
    </row>
    <row r="50" spans="1:4">
      <c r="A50" s="4" t="s">
        <v>782</v>
      </c>
      <c r="B50" s="9" t="n">
        <v>142.65</v>
      </c>
      <c r="C50" s="9" t="n">
        <v>123.89</v>
      </c>
    </row>
    <row r="51" spans="1:4">
      <c r="A51" s="4" t="s">
        <v>757</v>
      </c>
      <c r="B51" s="6" t="n">
        <v>143</v>
      </c>
    </row>
    <row r="52" spans="1:4">
      <c r="A52" s="4" t="s">
        <v>759</v>
      </c>
      <c r="B52" s="9" t="n">
        <v>153.61</v>
      </c>
      <c r="C52" s="9" t="n">
        <v>139.43</v>
      </c>
      <c r="D52" s="9" t="n">
        <v>102.19</v>
      </c>
    </row>
    <row r="53" spans="1:4">
      <c r="A53" s="4" t="s">
        <v>783</v>
      </c>
      <c r="B53" s="6" t="n">
        <v>-124</v>
      </c>
    </row>
    <row r="54" spans="1:4">
      <c r="A54" s="4" t="s">
        <v>784</v>
      </c>
      <c r="B54" s="9" t="n">
        <v>122.77</v>
      </c>
    </row>
    <row r="55" spans="1:4">
      <c r="A55" s="4" t="s">
        <v>762</v>
      </c>
      <c r="B55" s="6" t="n">
        <v>-32</v>
      </c>
    </row>
    <row r="56" spans="1:4">
      <c r="A56" s="4" t="s">
        <v>785</v>
      </c>
      <c r="B56" s="9" t="n">
        <v>126.52</v>
      </c>
    </row>
    <row r="57" spans="1:4">
      <c r="A57" s="4" t="s">
        <v>786</v>
      </c>
      <c r="B57" s="7" t="n">
        <v>15268</v>
      </c>
      <c r="C57" s="7" t="n">
        <v>8293</v>
      </c>
      <c r="D57" s="7" t="n">
        <v>5035</v>
      </c>
    </row>
    <row r="58" spans="1:4">
      <c r="A58" s="4" t="s">
        <v>787</v>
      </c>
    </row>
    <row r="59" spans="1:4">
      <c r="A59" s="3" t="s">
        <v>754</v>
      </c>
    </row>
    <row r="60" spans="1:4">
      <c r="A60" s="4" t="s">
        <v>755</v>
      </c>
      <c r="B60" s="6" t="n">
        <v>629</v>
      </c>
    </row>
    <row r="61" spans="1:4">
      <c r="A61" s="4" t="s">
        <v>756</v>
      </c>
      <c r="B61" s="9" t="n">
        <v>112.01</v>
      </c>
    </row>
    <row r="62" spans="1:4">
      <c r="A62" s="4" t="s">
        <v>757</v>
      </c>
      <c r="B62" s="6" t="n">
        <v>198</v>
      </c>
    </row>
    <row r="63" spans="1:4">
      <c r="A63" s="4" t="s">
        <v>758</v>
      </c>
      <c r="B63" s="9" t="n">
        <v>153.22</v>
      </c>
    </row>
    <row r="64" spans="1:4">
      <c r="A64" s="4" t="s">
        <v>759</v>
      </c>
      <c r="B64" s="9" t="n">
        <v>43.38</v>
      </c>
      <c r="C64" s="9" t="n">
        <v>32.41</v>
      </c>
      <c r="D64" s="9" t="n">
        <v>23.72</v>
      </c>
    </row>
    <row r="65" spans="1:4">
      <c r="A65" s="4" t="s">
        <v>788</v>
      </c>
      <c r="B65" s="6" t="n">
        <v>96</v>
      </c>
    </row>
    <row r="66" spans="1:4">
      <c r="A66" s="4" t="s">
        <v>789</v>
      </c>
      <c r="B66" s="9" t="n">
        <v>95.59</v>
      </c>
    </row>
    <row r="67" spans="1:4">
      <c r="A67" s="4" t="s">
        <v>760</v>
      </c>
      <c r="B67" s="6" t="n">
        <v>-70</v>
      </c>
    </row>
    <row r="68" spans="1:4">
      <c r="A68" s="4" t="s">
        <v>761</v>
      </c>
      <c r="B68" s="9" t="n">
        <v>35.84</v>
      </c>
    </row>
    <row r="69" spans="1:4">
      <c r="A69" s="4" t="s">
        <v>762</v>
      </c>
      <c r="B69" s="6" t="n">
        <v>-100</v>
      </c>
    </row>
    <row r="70" spans="1:4">
      <c r="A70" s="4" t="s">
        <v>763</v>
      </c>
      <c r="B70" s="9" t="n">
        <v>120.42</v>
      </c>
    </row>
    <row r="71" spans="1:4">
      <c r="A71" s="4" t="s">
        <v>764</v>
      </c>
      <c r="B71" s="6" t="n">
        <v>753</v>
      </c>
      <c r="C71" s="6" t="n">
        <v>629</v>
      </c>
    </row>
    <row r="72" spans="1:4">
      <c r="A72" s="4" t="s">
        <v>765</v>
      </c>
      <c r="B72" s="9" t="n">
        <v>118.89</v>
      </c>
      <c r="C72" s="9" t="n">
        <v>112.01</v>
      </c>
    </row>
    <row r="73" spans="1:4">
      <c r="A73" s="4" t="s">
        <v>766</v>
      </c>
      <c r="B73" s="4" t="s">
        <v>790</v>
      </c>
    </row>
    <row r="74" spans="1:4">
      <c r="A74" s="4" t="s">
        <v>768</v>
      </c>
      <c r="B74" s="7" t="n">
        <v>24225</v>
      </c>
    </row>
    <row r="75" spans="1:4">
      <c r="A75" s="4" t="s">
        <v>769</v>
      </c>
      <c r="B75" s="6" t="n">
        <v>662</v>
      </c>
    </row>
    <row r="76" spans="1:4">
      <c r="A76" s="4" t="s">
        <v>770</v>
      </c>
      <c r="B76" s="9" t="n">
        <v>114.93</v>
      </c>
    </row>
    <row r="77" spans="1:4">
      <c r="A77" s="4" t="s">
        <v>771</v>
      </c>
      <c r="B77" s="4" t="s">
        <v>791</v>
      </c>
    </row>
    <row r="78" spans="1:4">
      <c r="A78" s="4" t="s">
        <v>772</v>
      </c>
      <c r="B78" s="7" t="n">
        <v>23870</v>
      </c>
    </row>
    <row r="79" spans="1:4">
      <c r="A79" s="4" t="s">
        <v>773</v>
      </c>
      <c r="B79" s="6" t="n">
        <v>32</v>
      </c>
    </row>
    <row r="80" spans="1:4">
      <c r="A80" s="4" t="s">
        <v>774</v>
      </c>
      <c r="B80" s="9" t="n">
        <v>56.1</v>
      </c>
    </row>
    <row r="81" spans="1:4">
      <c r="A81" s="4" t="s">
        <v>775</v>
      </c>
      <c r="B81" s="4" t="s">
        <v>792</v>
      </c>
    </row>
    <row r="82" spans="1:4">
      <c r="A82" s="4" t="s">
        <v>777</v>
      </c>
      <c r="B82" s="7" t="n">
        <v>3031</v>
      </c>
    </row>
    <row r="83" spans="1:4">
      <c r="A83" s="4" t="s">
        <v>778</v>
      </c>
      <c r="B83" s="7" t="n">
        <v>8475</v>
      </c>
      <c r="C83" s="7" t="n">
        <v>3814</v>
      </c>
      <c r="D83" s="7" t="n">
        <v>14257</v>
      </c>
    </row>
    <row r="84" spans="1:4">
      <c r="A84" s="4" t="s">
        <v>793</v>
      </c>
      <c r="B84" s="6" t="n">
        <v>1813</v>
      </c>
    </row>
    <row r="85" spans="1:4">
      <c r="A85" s="4" t="s">
        <v>794</v>
      </c>
    </row>
    <row r="86" spans="1:4">
      <c r="A86" s="3" t="s">
        <v>730</v>
      </c>
    </row>
    <row r="87" spans="1:4">
      <c r="A87" s="4" t="s">
        <v>732</v>
      </c>
      <c r="B87" s="7" t="n">
        <v>14659</v>
      </c>
      <c r="C87" s="7" t="n">
        <v>6161</v>
      </c>
      <c r="D87" s="7" t="n">
        <v>1141</v>
      </c>
    </row>
    <row r="88" spans="1:4">
      <c r="A88" s="3" t="s">
        <v>754</v>
      </c>
    </row>
    <row r="89" spans="1:4">
      <c r="A89" s="4" t="s">
        <v>780</v>
      </c>
      <c r="B89" s="6" t="n">
        <v>195</v>
      </c>
    </row>
    <row r="90" spans="1:4">
      <c r="A90" s="4" t="s">
        <v>781</v>
      </c>
      <c r="B90" s="6" t="n">
        <v>183</v>
      </c>
      <c r="C90" s="6" t="n">
        <v>195</v>
      </c>
    </row>
    <row r="91" spans="1:4">
      <c r="A91" s="4" t="s">
        <v>782</v>
      </c>
      <c r="B91" s="9" t="n">
        <v>81.98</v>
      </c>
    </row>
    <row r="92" spans="1:4">
      <c r="A92" s="4" t="s">
        <v>782</v>
      </c>
      <c r="B92" s="9" t="n">
        <v>81.81</v>
      </c>
      <c r="C92" s="9" t="n">
        <v>81.98</v>
      </c>
    </row>
    <row r="93" spans="1:4">
      <c r="A93" s="4" t="s">
        <v>757</v>
      </c>
      <c r="B93" s="6" t="n">
        <v>0</v>
      </c>
    </row>
    <row r="94" spans="1:4">
      <c r="A94" s="4" t="s">
        <v>759</v>
      </c>
      <c r="B94" s="7" t="n">
        <v>0</v>
      </c>
      <c r="C94" s="9" t="n">
        <v>123.32</v>
      </c>
      <c r="D94" s="9" t="n">
        <v>77.47</v>
      </c>
    </row>
    <row r="95" spans="1:4">
      <c r="A95" s="4" t="s">
        <v>783</v>
      </c>
      <c r="B95" s="6" t="n">
        <v>-24</v>
      </c>
    </row>
    <row r="96" spans="1:4">
      <c r="A96" s="4" t="s">
        <v>784</v>
      </c>
      <c r="B96" s="7" t="n">
        <v>75</v>
      </c>
    </row>
    <row r="97" spans="1:4">
      <c r="A97" s="4" t="s">
        <v>788</v>
      </c>
      <c r="B97" s="6" t="n">
        <v>33</v>
      </c>
    </row>
    <row r="98" spans="1:4">
      <c r="A98" s="4" t="s">
        <v>795</v>
      </c>
      <c r="B98" s="9" t="n">
        <v>72.17</v>
      </c>
    </row>
    <row r="99" spans="1:4">
      <c r="A99" s="4" t="s">
        <v>762</v>
      </c>
      <c r="B99" s="6" t="n">
        <v>-21</v>
      </c>
    </row>
    <row r="100" spans="1:4">
      <c r="A100" s="4" t="s">
        <v>785</v>
      </c>
      <c r="B100" s="9" t="n">
        <v>76.04000000000001</v>
      </c>
    </row>
    <row r="101" spans="1:4">
      <c r="A101" s="4" t="s">
        <v>793</v>
      </c>
      <c r="B101" s="6" t="n">
        <v>309</v>
      </c>
    </row>
    <row r="102" spans="1:4">
      <c r="A102" s="4" t="s">
        <v>786</v>
      </c>
      <c r="B102" s="7" t="n">
        <v>1763</v>
      </c>
      <c r="C102" s="7" t="n">
        <v>142</v>
      </c>
      <c r="D102" s="7" t="n">
        <v>1290</v>
      </c>
    </row>
    <row r="103" spans="1:4">
      <c r="A103" s="4" t="s">
        <v>796</v>
      </c>
    </row>
    <row r="104" spans="1:4">
      <c r="A104" s="3" t="s">
        <v>730</v>
      </c>
    </row>
    <row r="105" spans="1:4">
      <c r="A105" s="4" t="s">
        <v>732</v>
      </c>
      <c r="B105" s="7" t="n">
        <v>2071</v>
      </c>
      <c r="C105" s="7" t="n">
        <v>862</v>
      </c>
      <c r="D105" s="7" t="n">
        <v>840</v>
      </c>
    </row>
    <row r="106" spans="1:4">
      <c r="A106" s="3" t="s">
        <v>754</v>
      </c>
    </row>
    <row r="107" spans="1:4">
      <c r="A107" s="4" t="s">
        <v>757</v>
      </c>
      <c r="B107" s="6" t="n">
        <v>9</v>
      </c>
    </row>
    <row r="108" spans="1:4">
      <c r="A108" s="4" t="s">
        <v>759</v>
      </c>
      <c r="B108" s="9" t="n">
        <v>156.83</v>
      </c>
      <c r="C108" s="9" t="n">
        <v>122.8</v>
      </c>
      <c r="D108" s="9" t="n">
        <v>83.63</v>
      </c>
    </row>
    <row r="109" spans="1:4">
      <c r="A109" s="4" t="s">
        <v>797</v>
      </c>
    </row>
    <row r="110" spans="1:4">
      <c r="A110" s="3" t="s">
        <v>730</v>
      </c>
    </row>
    <row r="111" spans="1:4">
      <c r="A111" s="4" t="s">
        <v>731</v>
      </c>
      <c r="B111" s="6" t="n">
        <v>1065</v>
      </c>
    </row>
    <row r="112" spans="1:4">
      <c r="A112" s="3" t="s">
        <v>754</v>
      </c>
    </row>
    <row r="113" spans="1:4">
      <c r="A113" s="4" t="s">
        <v>798</v>
      </c>
      <c r="B113" s="6" t="n">
        <v>35</v>
      </c>
      <c r="C113" s="6" t="n">
        <v>39</v>
      </c>
      <c r="D113" s="6" t="n">
        <v>2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54"/>
  <sheetViews>
    <sheetView workbookViewId="0">
      <selection activeCell="A1" sqref="A1"/>
    </sheetView>
  </sheetViews>
  <sheetFormatPr baseColWidth="10" defaultRowHeight="15"/>
  <cols>
    <col customWidth="1" max="1" min="1" width="80"/>
    <col customWidth="1" max="2" min="2" width="12"/>
    <col customWidth="1" max="3" min="3" width="25"/>
    <col customWidth="1" max="4" min="4" width="22"/>
    <col customWidth="1" max="5" min="5" width="36"/>
    <col customWidth="1" max="6" min="6" width="33"/>
    <col customWidth="1" max="7" min="7" width="55"/>
    <col customWidth="1" max="8" min="8" width="27"/>
  </cols>
  <sheetData>
    <row r="1" spans="1:8">
      <c r="A1" s="1" t="s">
        <v>110</v>
      </c>
      <c r="B1" s="2" t="s">
        <v>111</v>
      </c>
      <c r="C1" s="2" t="s">
        <v>112</v>
      </c>
      <c r="D1" s="2" t="s">
        <v>113</v>
      </c>
      <c r="E1" s="2" t="s">
        <v>114</v>
      </c>
      <c r="F1" s="2" t="s">
        <v>115</v>
      </c>
      <c r="G1" s="2" t="s">
        <v>116</v>
      </c>
      <c r="H1" s="2" t="s">
        <v>117</v>
      </c>
    </row>
    <row r="2" spans="1:8">
      <c r="A2" s="4" t="s">
        <v>118</v>
      </c>
      <c r="B2" s="7" t="n">
        <v>1210694</v>
      </c>
      <c r="C2" s="7" t="n">
        <v>0</v>
      </c>
      <c r="D2" s="7" t="n">
        <v>7</v>
      </c>
      <c r="E2" s="7" t="n">
        <v>520215</v>
      </c>
      <c r="F2" s="7" t="n">
        <v>-27095</v>
      </c>
      <c r="G2" s="7" t="n">
        <v>2667</v>
      </c>
      <c r="H2" s="7" t="n">
        <v>714900</v>
      </c>
    </row>
    <row r="3" spans="1:8">
      <c r="A3" s="4" t="s">
        <v>119</v>
      </c>
      <c r="C3" s="6" t="n">
        <v>0</v>
      </c>
      <c r="D3" s="6" t="n">
        <v>73731</v>
      </c>
      <c r="F3" s="6" t="n">
        <v>348</v>
      </c>
    </row>
    <row r="4" spans="1:8">
      <c r="A4" s="4" t="s">
        <v>94</v>
      </c>
      <c r="B4" s="6" t="n">
        <v>391758</v>
      </c>
      <c r="H4" s="6" t="n">
        <v>391758</v>
      </c>
    </row>
    <row r="5" spans="1:8">
      <c r="A5" s="4" t="s">
        <v>120</v>
      </c>
      <c r="B5" s="6" t="n">
        <v>1016</v>
      </c>
      <c r="G5" s="6" t="n">
        <v>1016</v>
      </c>
    </row>
    <row r="6" spans="1:8">
      <c r="A6" s="4" t="s">
        <v>121</v>
      </c>
      <c r="B6" s="6" t="n">
        <v>1903</v>
      </c>
      <c r="D6" s="4" t="s">
        <v>52</v>
      </c>
      <c r="E6" s="6" t="n">
        <v>1903</v>
      </c>
    </row>
    <row r="7" spans="1:8">
      <c r="A7" s="4" t="s">
        <v>122</v>
      </c>
      <c r="D7" s="6" t="n">
        <v>480</v>
      </c>
    </row>
    <row r="8" spans="1:8">
      <c r="A8" s="4" t="s">
        <v>123</v>
      </c>
      <c r="B8" s="6" t="n">
        <v>-21856</v>
      </c>
      <c r="E8" s="6" t="n">
        <v>-21856</v>
      </c>
    </row>
    <row r="9" spans="1:8">
      <c r="A9" s="4" t="s">
        <v>124</v>
      </c>
      <c r="B9" s="6" t="n">
        <v>16132</v>
      </c>
      <c r="E9" s="6" t="n">
        <v>16132</v>
      </c>
    </row>
    <row r="10" spans="1:8">
      <c r="A10" s="4" t="s">
        <v>125</v>
      </c>
      <c r="B10" s="6" t="n">
        <v>0</v>
      </c>
    </row>
    <row r="11" spans="1:8">
      <c r="A11" s="4" t="s">
        <v>126</v>
      </c>
      <c r="D11" s="6" t="n">
        <v>-10</v>
      </c>
    </row>
    <row r="12" spans="1:8">
      <c r="A12" s="4" t="s">
        <v>127</v>
      </c>
      <c r="B12" s="6" t="n">
        <v>13191</v>
      </c>
      <c r="E12" s="6" t="n">
        <v>13191</v>
      </c>
    </row>
    <row r="13" spans="1:8">
      <c r="A13" s="4" t="s">
        <v>128</v>
      </c>
      <c r="B13" s="6" t="n">
        <v>1679</v>
      </c>
      <c r="E13" s="6" t="n">
        <v>1679</v>
      </c>
    </row>
    <row r="14" spans="1:8">
      <c r="A14" s="4" t="s">
        <v>129</v>
      </c>
      <c r="D14" s="6" t="n">
        <v>23</v>
      </c>
    </row>
    <row r="15" spans="1:8">
      <c r="A15" s="4" t="s">
        <v>130</v>
      </c>
      <c r="B15" s="6" t="n">
        <v>-80795</v>
      </c>
      <c r="F15" s="7" t="n">
        <v>-80795</v>
      </c>
    </row>
    <row r="16" spans="1:8">
      <c r="A16" s="4" t="s">
        <v>131</v>
      </c>
      <c r="F16" s="6" t="n">
        <v>1036</v>
      </c>
    </row>
    <row r="17" spans="1:8">
      <c r="A17" s="4" t="s">
        <v>132</v>
      </c>
      <c r="B17" s="6" t="n">
        <v>-17546</v>
      </c>
      <c r="H17" s="6" t="n">
        <v>-17546</v>
      </c>
    </row>
    <row r="18" spans="1:8">
      <c r="A18" s="4" t="s">
        <v>133</v>
      </c>
      <c r="B18" s="6" t="n">
        <v>29</v>
      </c>
      <c r="E18" s="6" t="n">
        <v>29</v>
      </c>
    </row>
    <row r="19" spans="1:8">
      <c r="A19" s="4" t="s">
        <v>134</v>
      </c>
      <c r="B19" s="6" t="n">
        <v>1516205</v>
      </c>
      <c r="C19" s="7" t="n">
        <v>0</v>
      </c>
      <c r="D19" s="7" t="n">
        <v>7</v>
      </c>
      <c r="E19" s="6" t="n">
        <v>531293</v>
      </c>
      <c r="F19" s="7" t="n">
        <v>-107890</v>
      </c>
      <c r="G19" s="6" t="n">
        <v>3683</v>
      </c>
      <c r="H19" s="6" t="n">
        <v>1089112</v>
      </c>
    </row>
    <row r="20" spans="1:8">
      <c r="A20" s="4" t="s">
        <v>135</v>
      </c>
      <c r="C20" s="6" t="n">
        <v>0</v>
      </c>
      <c r="D20" s="6" t="n">
        <v>74224</v>
      </c>
      <c r="F20" s="6" t="n">
        <v>1384</v>
      </c>
    </row>
    <row r="21" spans="1:8">
      <c r="A21" s="4" t="s">
        <v>94</v>
      </c>
      <c r="B21" s="6" t="n">
        <v>493825</v>
      </c>
      <c r="H21" s="6" t="n">
        <v>493825</v>
      </c>
    </row>
    <row r="22" spans="1:8">
      <c r="A22" s="4" t="s">
        <v>120</v>
      </c>
      <c r="B22" s="6" t="n">
        <v>-16020</v>
      </c>
      <c r="G22" s="6" t="n">
        <v>-16020</v>
      </c>
    </row>
    <row r="23" spans="1:8">
      <c r="A23" s="4" t="s">
        <v>121</v>
      </c>
      <c r="B23" s="6" t="n">
        <v>1874</v>
      </c>
      <c r="E23" s="6" t="n">
        <v>1874</v>
      </c>
    </row>
    <row r="24" spans="1:8">
      <c r="A24" s="4" t="s">
        <v>122</v>
      </c>
      <c r="D24" s="6" t="n">
        <v>162</v>
      </c>
    </row>
    <row r="25" spans="1:8">
      <c r="A25" s="4" t="s">
        <v>123</v>
      </c>
      <c r="B25" s="6" t="n">
        <v>-7102</v>
      </c>
      <c r="E25" s="6" t="n">
        <v>-7102</v>
      </c>
    </row>
    <row r="26" spans="1:8">
      <c r="A26" s="4" t="s">
        <v>124</v>
      </c>
      <c r="B26" s="6" t="n">
        <v>10471</v>
      </c>
      <c r="E26" s="6" t="n">
        <v>10471</v>
      </c>
    </row>
    <row r="27" spans="1:8">
      <c r="A27" s="4" t="s">
        <v>125</v>
      </c>
      <c r="B27" s="6" t="n">
        <v>0</v>
      </c>
    </row>
    <row r="28" spans="1:8">
      <c r="A28" s="4" t="s">
        <v>126</v>
      </c>
      <c r="D28" s="6" t="n">
        <v>68</v>
      </c>
    </row>
    <row r="29" spans="1:8">
      <c r="A29" s="4" t="s">
        <v>127</v>
      </c>
      <c r="B29" s="6" t="n">
        <v>21705</v>
      </c>
      <c r="E29" s="6" t="n">
        <v>21705</v>
      </c>
    </row>
    <row r="30" spans="1:8">
      <c r="A30" s="4" t="s">
        <v>128</v>
      </c>
      <c r="B30" s="6" t="n">
        <v>4660</v>
      </c>
      <c r="E30" s="6" t="n">
        <v>4660</v>
      </c>
    </row>
    <row r="31" spans="1:8">
      <c r="A31" s="4" t="s">
        <v>129</v>
      </c>
      <c r="D31" s="6" t="n">
        <v>39</v>
      </c>
    </row>
    <row r="32" spans="1:8">
      <c r="A32" s="4" t="s">
        <v>130</v>
      </c>
      <c r="B32" s="6" t="n">
        <v>-5154</v>
      </c>
      <c r="F32" s="7" t="n">
        <v>-5154</v>
      </c>
    </row>
    <row r="33" spans="1:8">
      <c r="A33" s="4" t="s">
        <v>131</v>
      </c>
      <c r="F33" s="6" t="n">
        <v>35</v>
      </c>
    </row>
    <row r="34" spans="1:8">
      <c r="A34" s="4" t="s">
        <v>132</v>
      </c>
      <c r="B34" s="6" t="n">
        <v>-17596</v>
      </c>
      <c r="H34" s="6" t="n">
        <v>-17596</v>
      </c>
    </row>
    <row r="35" spans="1:8">
      <c r="A35" s="4" t="s">
        <v>133</v>
      </c>
      <c r="B35" s="6" t="n">
        <v>44</v>
      </c>
      <c r="E35" s="6" t="n">
        <v>44</v>
      </c>
    </row>
    <row r="36" spans="1:8">
      <c r="A36" s="4" t="s">
        <v>136</v>
      </c>
      <c r="B36" s="7" t="n">
        <v>2002912</v>
      </c>
      <c r="C36" s="7" t="n">
        <v>0</v>
      </c>
      <c r="D36" s="7" t="n">
        <v>7</v>
      </c>
      <c r="E36" s="6" t="n">
        <v>562945</v>
      </c>
      <c r="F36" s="7" t="n">
        <v>-113044</v>
      </c>
      <c r="G36" s="6" t="n">
        <v>-12337</v>
      </c>
      <c r="H36" s="6" t="n">
        <v>1565341</v>
      </c>
    </row>
    <row r="37" spans="1:8">
      <c r="A37" s="4" t="s">
        <v>137</v>
      </c>
      <c r="B37" s="6" t="n">
        <v>73074</v>
      </c>
      <c r="C37" s="6" t="n">
        <v>0</v>
      </c>
      <c r="D37" s="6" t="n">
        <v>74493</v>
      </c>
      <c r="F37" s="6" t="n">
        <v>1419</v>
      </c>
    </row>
    <row r="38" spans="1:8">
      <c r="A38" s="4" t="s">
        <v>94</v>
      </c>
      <c r="B38" s="7" t="n">
        <v>473398</v>
      </c>
      <c r="H38" s="6" t="n">
        <v>473398</v>
      </c>
    </row>
    <row r="39" spans="1:8">
      <c r="A39" s="4" t="s">
        <v>120</v>
      </c>
      <c r="B39" s="6" t="n">
        <v>-31722</v>
      </c>
      <c r="G39" s="6" t="n">
        <v>-31722</v>
      </c>
    </row>
    <row r="40" spans="1:8">
      <c r="A40" s="4" t="s">
        <v>121</v>
      </c>
      <c r="B40" s="6" t="n">
        <v>0</v>
      </c>
    </row>
    <row r="41" spans="1:8">
      <c r="A41" s="4" t="s">
        <v>122</v>
      </c>
      <c r="D41" s="6" t="n">
        <v>138</v>
      </c>
    </row>
    <row r="42" spans="1:8">
      <c r="A42" s="4" t="s">
        <v>123</v>
      </c>
      <c r="B42" s="6" t="n">
        <v>-13112</v>
      </c>
      <c r="E42" s="6" t="n">
        <v>-13112</v>
      </c>
    </row>
    <row r="43" spans="1:8">
      <c r="A43" s="4" t="s">
        <v>124</v>
      </c>
      <c r="B43" s="6" t="n">
        <v>12989</v>
      </c>
      <c r="E43" s="6" t="n">
        <v>12989</v>
      </c>
    </row>
    <row r="44" spans="1:8">
      <c r="A44" s="4" t="s">
        <v>125</v>
      </c>
      <c r="B44" s="6" t="n">
        <v>0</v>
      </c>
    </row>
    <row r="45" spans="1:8">
      <c r="A45" s="4" t="s">
        <v>126</v>
      </c>
      <c r="D45" s="6" t="n">
        <v>109</v>
      </c>
    </row>
    <row r="46" spans="1:8">
      <c r="A46" s="4" t="s">
        <v>127</v>
      </c>
      <c r="B46" s="6" t="n">
        <v>35336</v>
      </c>
      <c r="E46" s="6" t="n">
        <v>35336</v>
      </c>
    </row>
    <row r="47" spans="1:8">
      <c r="A47" s="4" t="s">
        <v>128</v>
      </c>
      <c r="B47" s="6" t="n">
        <v>5139</v>
      </c>
      <c r="E47" s="6" t="n">
        <v>5139</v>
      </c>
    </row>
    <row r="48" spans="1:8">
      <c r="A48" s="4" t="s">
        <v>129</v>
      </c>
      <c r="D48" s="6" t="n">
        <v>35</v>
      </c>
    </row>
    <row r="49" spans="1:8">
      <c r="A49" s="4" t="s">
        <v>130</v>
      </c>
      <c r="B49" s="6" t="n">
        <v>-6665</v>
      </c>
      <c r="F49" s="7" t="n">
        <v>-6665</v>
      </c>
    </row>
    <row r="50" spans="1:8">
      <c r="A50" s="4" t="s">
        <v>131</v>
      </c>
      <c r="F50" s="6" t="n">
        <v>42</v>
      </c>
    </row>
    <row r="51" spans="1:8">
      <c r="A51" s="4" t="s">
        <v>132</v>
      </c>
      <c r="B51" s="6" t="n">
        <v>-17662</v>
      </c>
      <c r="H51" s="6" t="n">
        <v>-17662</v>
      </c>
    </row>
    <row r="52" spans="1:8">
      <c r="A52" s="4" t="s">
        <v>133</v>
      </c>
      <c r="B52" s="6" t="n">
        <v>35</v>
      </c>
      <c r="E52" s="6" t="n">
        <v>35</v>
      </c>
    </row>
    <row r="53" spans="1:8">
      <c r="A53" s="4" t="s">
        <v>138</v>
      </c>
      <c r="B53" s="7" t="n">
        <v>2460648</v>
      </c>
      <c r="C53" s="7" t="n">
        <v>0</v>
      </c>
      <c r="D53" s="7" t="n">
        <v>7</v>
      </c>
      <c r="E53" s="7" t="n">
        <v>603332</v>
      </c>
      <c r="F53" s="7" t="n">
        <v>-119709</v>
      </c>
      <c r="G53" s="7" t="n">
        <v>-44059</v>
      </c>
      <c r="H53" s="7" t="n">
        <v>2021077</v>
      </c>
    </row>
    <row r="54" spans="1:8">
      <c r="A54" s="4" t="s">
        <v>139</v>
      </c>
      <c r="B54" s="6" t="n">
        <v>73314</v>
      </c>
      <c r="C54" s="6" t="n">
        <v>0</v>
      </c>
      <c r="D54" s="6" t="n">
        <v>74775</v>
      </c>
      <c r="F54" s="6" t="n">
        <v>146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 customWidth="1" max="5" min="5" width="14"/>
  </cols>
  <sheetData>
    <row r="1" spans="1:5">
      <c r="A1" s="1" t="s">
        <v>799</v>
      </c>
      <c r="B1" s="2" t="s">
        <v>1</v>
      </c>
    </row>
    <row r="2" spans="1:5">
      <c r="B2" s="2" t="s">
        <v>2</v>
      </c>
      <c r="C2" s="2" t="s">
        <v>30</v>
      </c>
      <c r="D2" s="2" t="s">
        <v>82</v>
      </c>
      <c r="E2" s="2" t="s">
        <v>800</v>
      </c>
    </row>
    <row r="3" spans="1:5">
      <c r="A3" s="3" t="s">
        <v>801</v>
      </c>
    </row>
    <row r="4" spans="1:5">
      <c r="A4" s="4" t="s">
        <v>802</v>
      </c>
      <c r="B4" s="7" t="n">
        <v>-44059</v>
      </c>
      <c r="C4" s="7" t="n">
        <v>-12337</v>
      </c>
      <c r="D4" s="7" t="n">
        <v>3683</v>
      </c>
      <c r="E4" s="7" t="n">
        <v>2667</v>
      </c>
    </row>
    <row r="5" spans="1:5">
      <c r="A5" s="4" t="s">
        <v>803</v>
      </c>
      <c r="B5" s="6" t="n">
        <v>-31722</v>
      </c>
      <c r="C5" s="6" t="n">
        <v>-16020</v>
      </c>
      <c r="D5" s="6" t="n">
        <v>1016</v>
      </c>
    </row>
    <row r="6" spans="1:5">
      <c r="A6" s="4" t="s">
        <v>804</v>
      </c>
    </row>
    <row r="7" spans="1:5">
      <c r="A7" s="3" t="s">
        <v>801</v>
      </c>
    </row>
    <row r="8" spans="1:5">
      <c r="A8" s="4" t="s">
        <v>802</v>
      </c>
      <c r="B8" s="6" t="n">
        <v>2486</v>
      </c>
      <c r="C8" s="6" t="n">
        <v>2931</v>
      </c>
      <c r="D8" s="6" t="n">
        <v>3683</v>
      </c>
      <c r="E8" s="6" t="n">
        <v>2667</v>
      </c>
    </row>
    <row r="9" spans="1:5">
      <c r="A9" s="4" t="s">
        <v>803</v>
      </c>
      <c r="B9" s="6" t="n">
        <v>-445</v>
      </c>
      <c r="C9" s="6" t="n">
        <v>-752</v>
      </c>
      <c r="D9" s="6" t="n">
        <v>1016</v>
      </c>
    </row>
    <row r="10" spans="1:5">
      <c r="A10" s="4" t="s">
        <v>805</v>
      </c>
    </row>
    <row r="11" spans="1:5">
      <c r="A11" s="3" t="s">
        <v>801</v>
      </c>
    </row>
    <row r="12" spans="1:5">
      <c r="A12" s="4" t="s">
        <v>802</v>
      </c>
      <c r="B12" s="6" t="n">
        <v>-46545</v>
      </c>
      <c r="C12" s="6" t="n">
        <v>-15268</v>
      </c>
      <c r="D12" s="6" t="n">
        <v>0</v>
      </c>
      <c r="E12" s="7" t="n">
        <v>0</v>
      </c>
    </row>
    <row r="13" spans="1:5">
      <c r="A13" s="4" t="s">
        <v>803</v>
      </c>
      <c r="B13" s="7" t="n">
        <v>-31277</v>
      </c>
      <c r="C13" s="7" t="n">
        <v>-15268</v>
      </c>
      <c r="D13" s="7"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43"/>
    <col customWidth="1" max="2" min="2" width="16"/>
    <col customWidth="1" max="3" min="3" width="14"/>
    <col customWidth="1" max="4" min="4" width="14"/>
  </cols>
  <sheetData>
    <row r="1" spans="1:4">
      <c r="A1" s="1" t="s">
        <v>806</v>
      </c>
      <c r="B1" s="2" t="s">
        <v>1</v>
      </c>
    </row>
    <row r="2" spans="1:4">
      <c r="B2" s="2" t="s">
        <v>2</v>
      </c>
      <c r="C2" s="2" t="s">
        <v>30</v>
      </c>
      <c r="D2" s="2" t="s">
        <v>82</v>
      </c>
    </row>
    <row r="3" spans="1:4">
      <c r="A3" s="3" t="s">
        <v>807</v>
      </c>
    </row>
    <row r="4" spans="1:4">
      <c r="A4" s="4" t="s">
        <v>808</v>
      </c>
      <c r="B4" s="4" t="s">
        <v>809</v>
      </c>
      <c r="C4" s="4" t="s">
        <v>809</v>
      </c>
      <c r="D4" s="4" t="s">
        <v>809</v>
      </c>
    </row>
    <row r="5" spans="1:4">
      <c r="A5" s="4" t="s">
        <v>810</v>
      </c>
    </row>
    <row r="6" spans="1:4">
      <c r="A6" s="3" t="s">
        <v>807</v>
      </c>
    </row>
    <row r="7" spans="1:4">
      <c r="A7" s="4" t="s">
        <v>808</v>
      </c>
      <c r="B7" s="4" t="s">
        <v>811</v>
      </c>
      <c r="C7" s="4" t="s">
        <v>811</v>
      </c>
      <c r="D7" s="4" t="s">
        <v>812</v>
      </c>
    </row>
    <row r="8" spans="1:4">
      <c r="A8" s="4" t="s">
        <v>813</v>
      </c>
    </row>
    <row r="9" spans="1:4">
      <c r="A9" s="3" t="s">
        <v>807</v>
      </c>
    </row>
    <row r="10" spans="1:4">
      <c r="A10" s="4" t="s">
        <v>808</v>
      </c>
      <c r="B10" s="4" t="s">
        <v>814</v>
      </c>
      <c r="C10" s="4" t="s">
        <v>814</v>
      </c>
      <c r="D10" s="4" t="s">
        <v>815</v>
      </c>
    </row>
    <row r="11" spans="1:4">
      <c r="A11" s="4" t="s">
        <v>816</v>
      </c>
    </row>
    <row r="12" spans="1:4">
      <c r="A12" s="3" t="s">
        <v>807</v>
      </c>
    </row>
    <row r="13" spans="1:4">
      <c r="A13" s="4" t="s">
        <v>808</v>
      </c>
      <c r="B13" s="4" t="s">
        <v>817</v>
      </c>
      <c r="C13" s="4" t="s">
        <v>818</v>
      </c>
      <c r="D13" s="4" t="s">
        <v>819</v>
      </c>
    </row>
    <row r="14" spans="1:4">
      <c r="A14" s="4" t="s">
        <v>820</v>
      </c>
    </row>
    <row r="15" spans="1:4">
      <c r="A15" s="3" t="s">
        <v>807</v>
      </c>
    </row>
    <row r="16" spans="1:4">
      <c r="A16" s="4" t="s">
        <v>808</v>
      </c>
      <c r="B16" s="4" t="s">
        <v>818</v>
      </c>
      <c r="C16" s="4" t="s">
        <v>818</v>
      </c>
      <c r="D16" s="4" t="s">
        <v>821</v>
      </c>
    </row>
    <row r="17" spans="1:4">
      <c r="A17" s="4" t="s">
        <v>822</v>
      </c>
    </row>
    <row r="18" spans="1:4">
      <c r="A18" s="3" t="s">
        <v>807</v>
      </c>
    </row>
    <row r="19" spans="1:4">
      <c r="A19" s="4" t="s">
        <v>808</v>
      </c>
      <c r="B19" s="4" t="s">
        <v>823</v>
      </c>
      <c r="C19" s="4" t="s">
        <v>824</v>
      </c>
      <c r="D19" s="4" t="s">
        <v>825</v>
      </c>
    </row>
    <row r="20" spans="1:4">
      <c r="A20" s="4" t="s">
        <v>408</v>
      </c>
    </row>
    <row r="21" spans="1:4">
      <c r="A21" s="3" t="s">
        <v>807</v>
      </c>
    </row>
    <row r="22" spans="1:4">
      <c r="A22" s="4" t="s">
        <v>409</v>
      </c>
      <c r="B22" s="6" t="n">
        <v>5171</v>
      </c>
    </row>
    <row r="23" spans="1:4">
      <c r="A23" s="4" t="s">
        <v>410</v>
      </c>
    </row>
    <row r="24" spans="1:4">
      <c r="A24" s="3" t="s">
        <v>807</v>
      </c>
    </row>
    <row r="25" spans="1:4">
      <c r="A25" s="4" t="s">
        <v>409</v>
      </c>
      <c r="B25" s="6" t="n">
        <v>12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26</v>
      </c>
      <c r="B1" s="2" t="s">
        <v>2</v>
      </c>
      <c r="C1" s="2" t="s">
        <v>30</v>
      </c>
      <c r="D1" s="2" t="s">
        <v>82</v>
      </c>
      <c r="E1" s="2" t="s">
        <v>800</v>
      </c>
    </row>
    <row r="2" spans="1:5">
      <c r="A2" s="3" t="s">
        <v>827</v>
      </c>
    </row>
    <row r="3" spans="1:5">
      <c r="A3" s="4" t="s">
        <v>32</v>
      </c>
      <c r="B3" s="7" t="n">
        <v>90782</v>
      </c>
      <c r="C3" s="7" t="n">
        <v>104671</v>
      </c>
      <c r="D3" s="7" t="n">
        <v>1112471</v>
      </c>
      <c r="E3" s="7" t="n">
        <v>598111</v>
      </c>
    </row>
    <row r="4" spans="1:5">
      <c r="A4" s="4" t="s">
        <v>33</v>
      </c>
      <c r="B4" s="6" t="n">
        <v>597788</v>
      </c>
      <c r="C4" s="6" t="n">
        <v>579825</v>
      </c>
    </row>
    <row r="5" spans="1:5">
      <c r="A5" s="4" t="s">
        <v>34</v>
      </c>
      <c r="B5" s="6" t="n">
        <v>4174768</v>
      </c>
      <c r="C5" s="6" t="n">
        <v>3936955</v>
      </c>
    </row>
    <row r="6" spans="1:5">
      <c r="A6" s="4" t="s">
        <v>35</v>
      </c>
      <c r="B6" s="6" t="n">
        <v>77408</v>
      </c>
      <c r="C6" s="6" t="n">
        <v>119589</v>
      </c>
    </row>
    <row r="7" spans="1:5">
      <c r="A7" s="4" t="s">
        <v>36</v>
      </c>
      <c r="B7" s="6" t="n">
        <v>4940746</v>
      </c>
      <c r="C7" s="6" t="n">
        <v>4741040</v>
      </c>
    </row>
    <row r="8" spans="1:5">
      <c r="A8" s="4" t="s">
        <v>37</v>
      </c>
      <c r="B8" s="6" t="n">
        <v>1434577</v>
      </c>
      <c r="C8" s="6" t="n">
        <v>1432030</v>
      </c>
    </row>
    <row r="9" spans="1:5">
      <c r="A9" s="4" t="s">
        <v>38</v>
      </c>
      <c r="B9" s="6" t="n">
        <v>989484</v>
      </c>
      <c r="C9" s="6" t="n">
        <v>995426</v>
      </c>
      <c r="D9" s="6" t="n">
        <v>199835</v>
      </c>
    </row>
    <row r="10" spans="1:5">
      <c r="A10" s="4" t="s">
        <v>39</v>
      </c>
      <c r="B10" s="6" t="n">
        <v>687125</v>
      </c>
      <c r="C10" s="6" t="n">
        <v>748125</v>
      </c>
    </row>
    <row r="11" spans="1:5">
      <c r="A11" s="4" t="s">
        <v>40</v>
      </c>
      <c r="B11" s="6" t="n">
        <v>82633</v>
      </c>
      <c r="C11" s="6" t="n">
        <v>45737</v>
      </c>
    </row>
    <row r="12" spans="1:5">
      <c r="A12" s="4" t="s">
        <v>828</v>
      </c>
      <c r="B12" s="6" t="n">
        <v>0</v>
      </c>
      <c r="C12" s="6" t="n">
        <v>0</v>
      </c>
    </row>
    <row r="13" spans="1:5">
      <c r="A13" s="4" t="s">
        <v>829</v>
      </c>
      <c r="B13" s="6" t="n">
        <v>0</v>
      </c>
      <c r="C13" s="6" t="n">
        <v>0</v>
      </c>
    </row>
    <row r="14" spans="1:5">
      <c r="A14" s="4" t="s">
        <v>830</v>
      </c>
      <c r="B14" s="6" t="n">
        <v>0</v>
      </c>
      <c r="C14" s="6" t="n">
        <v>0</v>
      </c>
    </row>
    <row r="15" spans="1:5">
      <c r="A15" s="4" t="s">
        <v>41</v>
      </c>
      <c r="B15" s="6" t="n">
        <v>8134565</v>
      </c>
      <c r="C15" s="6" t="n">
        <v>7962358</v>
      </c>
    </row>
    <row r="16" spans="1:5">
      <c r="A16" s="4" t="s">
        <v>43</v>
      </c>
      <c r="B16" s="6" t="n">
        <v>598</v>
      </c>
      <c r="C16" s="6" t="n">
        <v>582</v>
      </c>
    </row>
    <row r="17" spans="1:5">
      <c r="A17" s="4" t="s">
        <v>44</v>
      </c>
      <c r="B17" s="6" t="n">
        <v>3203922</v>
      </c>
      <c r="C17" s="6" t="n">
        <v>3095365</v>
      </c>
    </row>
    <row r="18" spans="1:5">
      <c r="A18" s="4" t="s">
        <v>45</v>
      </c>
      <c r="B18" s="6" t="n">
        <v>553163</v>
      </c>
      <c r="C18" s="6" t="n">
        <v>520673</v>
      </c>
    </row>
    <row r="19" spans="1:5">
      <c r="A19" s="4" t="s">
        <v>46</v>
      </c>
      <c r="B19" s="6" t="n">
        <v>39794</v>
      </c>
      <c r="C19" s="6" t="n">
        <v>37796</v>
      </c>
    </row>
    <row r="20" spans="1:5">
      <c r="A20" s="4" t="s">
        <v>47</v>
      </c>
      <c r="B20" s="6" t="n">
        <v>3797477</v>
      </c>
      <c r="C20" s="6" t="n">
        <v>3654416</v>
      </c>
    </row>
    <row r="21" spans="1:5">
      <c r="A21" s="4" t="s">
        <v>48</v>
      </c>
      <c r="B21" s="6" t="n">
        <v>1213161</v>
      </c>
      <c r="C21" s="6" t="n">
        <v>1636311</v>
      </c>
    </row>
    <row r="22" spans="1:5">
      <c r="A22" s="4" t="s">
        <v>49</v>
      </c>
      <c r="B22" s="6" t="n">
        <v>433925</v>
      </c>
      <c r="C22" s="6" t="n">
        <v>446351</v>
      </c>
    </row>
    <row r="23" spans="1:5">
      <c r="A23" s="4" t="s">
        <v>50</v>
      </c>
      <c r="B23" s="6" t="n">
        <v>229354</v>
      </c>
      <c r="C23" s="6" t="n">
        <v>222368</v>
      </c>
    </row>
    <row r="24" spans="1:5">
      <c r="A24" s="4" t="s">
        <v>831</v>
      </c>
      <c r="B24" s="6" t="n">
        <v>0</v>
      </c>
      <c r="C24" s="6" t="n">
        <v>0</v>
      </c>
    </row>
    <row r="25" spans="1:5">
      <c r="A25" s="4" t="s">
        <v>832</v>
      </c>
      <c r="B25" s="7" t="n">
        <v>0</v>
      </c>
      <c r="C25" s="7" t="n">
        <v>0</v>
      </c>
    </row>
    <row r="26" spans="1:5">
      <c r="A26" s="4" t="s">
        <v>51</v>
      </c>
      <c r="B26" s="4" t="s">
        <v>52</v>
      </c>
      <c r="C26" s="4" t="s">
        <v>52</v>
      </c>
    </row>
    <row r="27" spans="1:5">
      <c r="A27" s="4" t="s">
        <v>833</v>
      </c>
      <c r="B27" s="7" t="n">
        <v>2460648</v>
      </c>
      <c r="C27" s="7" t="n">
        <v>2002912</v>
      </c>
      <c r="D27" s="6" t="n">
        <v>1516205</v>
      </c>
      <c r="E27" s="7" t="n">
        <v>1210694</v>
      </c>
    </row>
    <row r="28" spans="1:5">
      <c r="A28" s="4" t="s">
        <v>61</v>
      </c>
      <c r="B28" s="6" t="n">
        <v>8134565</v>
      </c>
      <c r="C28" s="6" t="n">
        <v>7962358</v>
      </c>
    </row>
    <row r="29" spans="1:5">
      <c r="A29" s="4" t="s">
        <v>834</v>
      </c>
    </row>
    <row r="30" spans="1:5">
      <c r="A30" s="3" t="s">
        <v>827</v>
      </c>
    </row>
    <row r="31" spans="1:5">
      <c r="A31" s="4" t="s">
        <v>32</v>
      </c>
      <c r="B31" s="6" t="n">
        <v>8</v>
      </c>
      <c r="C31" s="6" t="n">
        <v>9</v>
      </c>
      <c r="D31" s="6" t="n">
        <v>9</v>
      </c>
    </row>
    <row r="32" spans="1:5">
      <c r="A32" s="4" t="s">
        <v>33</v>
      </c>
      <c r="B32" s="6" t="n">
        <v>0</v>
      </c>
      <c r="C32" s="6" t="n">
        <v>0</v>
      </c>
    </row>
    <row r="33" spans="1:5">
      <c r="A33" s="4" t="s">
        <v>34</v>
      </c>
      <c r="B33" s="6" t="n">
        <v>0</v>
      </c>
      <c r="C33" s="6" t="n">
        <v>0</v>
      </c>
    </row>
    <row r="34" spans="1:5">
      <c r="A34" s="4" t="s">
        <v>35</v>
      </c>
      <c r="B34" s="6" t="n">
        <v>178</v>
      </c>
      <c r="C34" s="6" t="n">
        <v>3203</v>
      </c>
    </row>
    <row r="35" spans="1:5">
      <c r="A35" s="4" t="s">
        <v>36</v>
      </c>
      <c r="B35" s="6" t="n">
        <v>186</v>
      </c>
      <c r="C35" s="6" t="n">
        <v>3212</v>
      </c>
    </row>
    <row r="36" spans="1:5">
      <c r="A36" s="4" t="s">
        <v>37</v>
      </c>
      <c r="B36" s="6" t="n">
        <v>154</v>
      </c>
      <c r="C36" s="6" t="n">
        <v>2</v>
      </c>
    </row>
    <row r="37" spans="1:5">
      <c r="A37" s="4" t="s">
        <v>38</v>
      </c>
      <c r="B37" s="6" t="n">
        <v>0</v>
      </c>
      <c r="C37" s="6" t="n">
        <v>0</v>
      </c>
    </row>
    <row r="38" spans="1:5">
      <c r="A38" s="4" t="s">
        <v>39</v>
      </c>
      <c r="B38" s="6" t="n">
        <v>0</v>
      </c>
      <c r="C38" s="6" t="n">
        <v>0</v>
      </c>
    </row>
    <row r="39" spans="1:5">
      <c r="A39" s="4" t="s">
        <v>40</v>
      </c>
      <c r="B39" s="6" t="n">
        <v>16077</v>
      </c>
      <c r="C39" s="6" t="n">
        <v>13862</v>
      </c>
    </row>
    <row r="40" spans="1:5">
      <c r="A40" s="4" t="s">
        <v>828</v>
      </c>
      <c r="B40" s="6" t="n">
        <v>2523076</v>
      </c>
      <c r="C40" s="6" t="n">
        <v>2057761</v>
      </c>
    </row>
    <row r="41" spans="1:5">
      <c r="A41" s="4" t="s">
        <v>829</v>
      </c>
      <c r="B41" s="6" t="n">
        <v>1048161</v>
      </c>
      <c r="C41" s="6" t="n">
        <v>1047911</v>
      </c>
    </row>
    <row r="42" spans="1:5">
      <c r="A42" s="4" t="s">
        <v>830</v>
      </c>
      <c r="B42" s="6" t="n">
        <v>0</v>
      </c>
      <c r="C42" s="6" t="n">
        <v>0</v>
      </c>
    </row>
    <row r="43" spans="1:5">
      <c r="A43" s="4" t="s">
        <v>41</v>
      </c>
      <c r="B43" s="6" t="n">
        <v>3587654</v>
      </c>
      <c r="C43" s="6" t="n">
        <v>3122748</v>
      </c>
    </row>
    <row r="44" spans="1:5">
      <c r="A44" s="4" t="s">
        <v>43</v>
      </c>
      <c r="B44" s="6" t="n">
        <v>0</v>
      </c>
      <c r="C44" s="6" t="n">
        <v>0</v>
      </c>
    </row>
    <row r="45" spans="1:5">
      <c r="A45" s="4" t="s">
        <v>44</v>
      </c>
      <c r="B45" s="6" t="n">
        <v>103</v>
      </c>
      <c r="C45" s="6" t="n">
        <v>0</v>
      </c>
    </row>
    <row r="46" spans="1:5">
      <c r="A46" s="4" t="s">
        <v>45</v>
      </c>
      <c r="B46" s="6" t="n">
        <v>2378</v>
      </c>
      <c r="C46" s="6" t="n">
        <v>4884</v>
      </c>
    </row>
    <row r="47" spans="1:5">
      <c r="A47" s="4" t="s">
        <v>46</v>
      </c>
      <c r="B47" s="6" t="n">
        <v>0</v>
      </c>
      <c r="C47" s="6" t="n">
        <v>0</v>
      </c>
    </row>
    <row r="48" spans="1:5">
      <c r="A48" s="4" t="s">
        <v>47</v>
      </c>
      <c r="B48" s="6" t="n">
        <v>2481</v>
      </c>
      <c r="C48" s="6" t="n">
        <v>4884</v>
      </c>
    </row>
    <row r="49" spans="1:5">
      <c r="A49" s="4" t="s">
        <v>48</v>
      </c>
      <c r="B49" s="6" t="n">
        <v>1048161</v>
      </c>
      <c r="C49" s="6" t="n">
        <v>1047911</v>
      </c>
    </row>
    <row r="50" spans="1:5">
      <c r="A50" s="4" t="s">
        <v>49</v>
      </c>
      <c r="B50" s="6" t="n">
        <v>0</v>
      </c>
      <c r="C50" s="6" t="n">
        <v>0</v>
      </c>
    </row>
    <row r="51" spans="1:5">
      <c r="A51" s="4" t="s">
        <v>50</v>
      </c>
      <c r="B51" s="6" t="n">
        <v>0</v>
      </c>
      <c r="C51" s="6" t="n">
        <v>0</v>
      </c>
    </row>
    <row r="52" spans="1:5">
      <c r="A52" s="4" t="s">
        <v>831</v>
      </c>
      <c r="B52" s="6" t="n">
        <v>0</v>
      </c>
      <c r="C52" s="6" t="n">
        <v>0</v>
      </c>
    </row>
    <row r="53" spans="1:5">
      <c r="A53" s="4" t="s">
        <v>832</v>
      </c>
      <c r="B53" s="7" t="n">
        <v>76364</v>
      </c>
      <c r="C53" s="6" t="n">
        <v>67041</v>
      </c>
    </row>
    <row r="54" spans="1:5">
      <c r="A54" s="4" t="s">
        <v>51</v>
      </c>
      <c r="B54" s="4" t="s">
        <v>52</v>
      </c>
    </row>
    <row r="55" spans="1:5">
      <c r="A55" s="4" t="s">
        <v>833</v>
      </c>
      <c r="B55" s="7" t="n">
        <v>2460648</v>
      </c>
      <c r="C55" s="6" t="n">
        <v>2002912</v>
      </c>
    </row>
    <row r="56" spans="1:5">
      <c r="A56" s="4" t="s">
        <v>61</v>
      </c>
      <c r="B56" s="6" t="n">
        <v>3587654</v>
      </c>
      <c r="C56" s="6" t="n">
        <v>3122748</v>
      </c>
    </row>
    <row r="57" spans="1:5">
      <c r="A57" s="4" t="s">
        <v>835</v>
      </c>
    </row>
    <row r="58" spans="1:5">
      <c r="A58" s="3" t="s">
        <v>827</v>
      </c>
    </row>
    <row r="59" spans="1:5">
      <c r="A59" s="4" t="s">
        <v>32</v>
      </c>
      <c r="B59" s="6" t="n">
        <v>63458</v>
      </c>
      <c r="C59" s="6" t="n">
        <v>65345</v>
      </c>
      <c r="D59" s="6" t="n">
        <v>1106766</v>
      </c>
    </row>
    <row r="60" spans="1:5">
      <c r="A60" s="4" t="s">
        <v>33</v>
      </c>
      <c r="B60" s="6" t="n">
        <v>568106</v>
      </c>
      <c r="C60" s="6" t="n">
        <v>549151</v>
      </c>
    </row>
    <row r="61" spans="1:5">
      <c r="A61" s="4" t="s">
        <v>34</v>
      </c>
      <c r="B61" s="6" t="n">
        <v>4009335</v>
      </c>
      <c r="C61" s="6" t="n">
        <v>3771816</v>
      </c>
    </row>
    <row r="62" spans="1:5">
      <c r="A62" s="4" t="s">
        <v>35</v>
      </c>
      <c r="B62" s="6" t="n">
        <v>78904</v>
      </c>
      <c r="C62" s="6" t="n">
        <v>113003</v>
      </c>
    </row>
    <row r="63" spans="1:5">
      <c r="A63" s="4" t="s">
        <v>36</v>
      </c>
      <c r="B63" s="6" t="n">
        <v>4719803</v>
      </c>
      <c r="C63" s="6" t="n">
        <v>4499315</v>
      </c>
    </row>
    <row r="64" spans="1:5">
      <c r="A64" s="4" t="s">
        <v>37</v>
      </c>
      <c r="B64" s="6" t="n">
        <v>1425319</v>
      </c>
      <c r="C64" s="6" t="n">
        <v>1421325</v>
      </c>
    </row>
    <row r="65" spans="1:5">
      <c r="A65" s="4" t="s">
        <v>38</v>
      </c>
      <c r="B65" s="6" t="n">
        <v>943319</v>
      </c>
      <c r="C65" s="6" t="n">
        <v>940817</v>
      </c>
    </row>
    <row r="66" spans="1:5">
      <c r="A66" s="4" t="s">
        <v>39</v>
      </c>
      <c r="B66" s="6" t="n">
        <v>640583</v>
      </c>
      <c r="C66" s="6" t="n">
        <v>689745</v>
      </c>
    </row>
    <row r="67" spans="1:5">
      <c r="A67" s="4" t="s">
        <v>40</v>
      </c>
      <c r="B67" s="6" t="n">
        <v>75312</v>
      </c>
      <c r="C67" s="6" t="n">
        <v>37377</v>
      </c>
    </row>
    <row r="68" spans="1:5">
      <c r="A68" s="4" t="s">
        <v>828</v>
      </c>
      <c r="B68" s="6" t="n">
        <v>302495</v>
      </c>
      <c r="C68" s="6" t="n">
        <v>280014</v>
      </c>
    </row>
    <row r="69" spans="1:5">
      <c r="A69" s="4" t="s">
        <v>829</v>
      </c>
      <c r="B69" s="6" t="n">
        <v>0</v>
      </c>
      <c r="C69" s="6" t="n">
        <v>0</v>
      </c>
    </row>
    <row r="70" spans="1:5">
      <c r="A70" s="4" t="s">
        <v>830</v>
      </c>
      <c r="B70" s="6" t="n">
        <v>0</v>
      </c>
      <c r="C70" s="6" t="n">
        <v>0</v>
      </c>
    </row>
    <row r="71" spans="1:5">
      <c r="A71" s="4" t="s">
        <v>41</v>
      </c>
      <c r="B71" s="6" t="n">
        <v>8106831</v>
      </c>
      <c r="C71" s="6" t="n">
        <v>7868593</v>
      </c>
    </row>
    <row r="72" spans="1:5">
      <c r="A72" s="4" t="s">
        <v>43</v>
      </c>
      <c r="B72" s="6" t="n">
        <v>598</v>
      </c>
      <c r="C72" s="6" t="n">
        <v>582</v>
      </c>
    </row>
    <row r="73" spans="1:5">
      <c r="A73" s="4" t="s">
        <v>44</v>
      </c>
      <c r="B73" s="6" t="n">
        <v>2903287</v>
      </c>
      <c r="C73" s="6" t="n">
        <v>2845043</v>
      </c>
    </row>
    <row r="74" spans="1:5">
      <c r="A74" s="4" t="s">
        <v>45</v>
      </c>
      <c r="B74" s="6" t="n">
        <v>529076</v>
      </c>
      <c r="C74" s="6" t="n">
        <v>498505</v>
      </c>
    </row>
    <row r="75" spans="1:5">
      <c r="A75" s="4" t="s">
        <v>46</v>
      </c>
      <c r="B75" s="6" t="n">
        <v>36270</v>
      </c>
      <c r="C75" s="6" t="n">
        <v>35368</v>
      </c>
    </row>
    <row r="76" spans="1:5">
      <c r="A76" s="4" t="s">
        <v>47</v>
      </c>
      <c r="B76" s="6" t="n">
        <v>3469231</v>
      </c>
      <c r="C76" s="6" t="n">
        <v>3379498</v>
      </c>
    </row>
    <row r="77" spans="1:5">
      <c r="A77" s="4" t="s">
        <v>48</v>
      </c>
      <c r="B77" s="6" t="n">
        <v>165000</v>
      </c>
      <c r="C77" s="6" t="n">
        <v>588400</v>
      </c>
    </row>
    <row r="78" spans="1:5">
      <c r="A78" s="4" t="s">
        <v>49</v>
      </c>
      <c r="B78" s="6" t="n">
        <v>425094</v>
      </c>
      <c r="C78" s="6" t="n">
        <v>430544</v>
      </c>
    </row>
    <row r="79" spans="1:5">
      <c r="A79" s="4" t="s">
        <v>50</v>
      </c>
      <c r="B79" s="6" t="n">
        <v>227556</v>
      </c>
      <c r="C79" s="6" t="n">
        <v>219612</v>
      </c>
    </row>
    <row r="80" spans="1:5">
      <c r="A80" s="4" t="s">
        <v>831</v>
      </c>
      <c r="B80" s="6" t="n">
        <v>1048161</v>
      </c>
      <c r="C80" s="6" t="n">
        <v>1047911</v>
      </c>
    </row>
    <row r="81" spans="1:5">
      <c r="A81" s="4" t="s">
        <v>832</v>
      </c>
      <c r="B81" s="7" t="n">
        <v>248713</v>
      </c>
      <c r="C81" s="6" t="n">
        <v>144867</v>
      </c>
    </row>
    <row r="82" spans="1:5">
      <c r="A82" s="4" t="s">
        <v>51</v>
      </c>
      <c r="B82" s="4" t="s">
        <v>52</v>
      </c>
    </row>
    <row r="83" spans="1:5">
      <c r="A83" s="4" t="s">
        <v>833</v>
      </c>
      <c r="B83" s="7" t="n">
        <v>2523076</v>
      </c>
      <c r="C83" s="6" t="n">
        <v>2057761</v>
      </c>
    </row>
    <row r="84" spans="1:5">
      <c r="A84" s="4" t="s">
        <v>61</v>
      </c>
      <c r="B84" s="6" t="n">
        <v>8106831</v>
      </c>
      <c r="C84" s="6" t="n">
        <v>7868593</v>
      </c>
    </row>
    <row r="85" spans="1:5">
      <c r="A85" s="4" t="s">
        <v>836</v>
      </c>
    </row>
    <row r="86" spans="1:5">
      <c r="A86" s="3" t="s">
        <v>827</v>
      </c>
    </row>
    <row r="87" spans="1:5">
      <c r="A87" s="4" t="s">
        <v>32</v>
      </c>
      <c r="B87" s="6" t="n">
        <v>27324</v>
      </c>
      <c r="C87" s="6" t="n">
        <v>39326</v>
      </c>
      <c r="D87" s="6" t="n">
        <v>5696</v>
      </c>
    </row>
    <row r="88" spans="1:5">
      <c r="A88" s="4" t="s">
        <v>33</v>
      </c>
      <c r="B88" s="6" t="n">
        <v>29682</v>
      </c>
      <c r="C88" s="6" t="n">
        <v>30674</v>
      </c>
    </row>
    <row r="89" spans="1:5">
      <c r="A89" s="4" t="s">
        <v>34</v>
      </c>
      <c r="B89" s="6" t="n">
        <v>165433</v>
      </c>
      <c r="C89" s="6" t="n">
        <v>165139</v>
      </c>
    </row>
    <row r="90" spans="1:5">
      <c r="A90" s="4" t="s">
        <v>35</v>
      </c>
      <c r="B90" s="6" t="n">
        <v>1376</v>
      </c>
      <c r="C90" s="6" t="n">
        <v>3383</v>
      </c>
    </row>
    <row r="91" spans="1:5">
      <c r="A91" s="4" t="s">
        <v>36</v>
      </c>
      <c r="B91" s="6" t="n">
        <v>223815</v>
      </c>
      <c r="C91" s="6" t="n">
        <v>238522</v>
      </c>
    </row>
    <row r="92" spans="1:5">
      <c r="A92" s="4" t="s">
        <v>37</v>
      </c>
      <c r="B92" s="6" t="n">
        <v>9104</v>
      </c>
      <c r="C92" s="6" t="n">
        <v>10703</v>
      </c>
    </row>
    <row r="93" spans="1:5">
      <c r="A93" s="4" t="s">
        <v>38</v>
      </c>
      <c r="B93" s="6" t="n">
        <v>46165</v>
      </c>
      <c r="C93" s="6" t="n">
        <v>54609</v>
      </c>
    </row>
    <row r="94" spans="1:5">
      <c r="A94" s="4" t="s">
        <v>39</v>
      </c>
      <c r="B94" s="6" t="n">
        <v>46542</v>
      </c>
      <c r="C94" s="6" t="n">
        <v>58380</v>
      </c>
    </row>
    <row r="95" spans="1:5">
      <c r="A95" s="4" t="s">
        <v>40</v>
      </c>
      <c r="B95" s="6" t="n">
        <v>745</v>
      </c>
      <c r="C95" s="6" t="n">
        <v>683</v>
      </c>
    </row>
    <row r="96" spans="1:5">
      <c r="A96" s="4" t="s">
        <v>828</v>
      </c>
      <c r="B96" s="6" t="n">
        <v>0</v>
      </c>
      <c r="C96" s="6" t="n">
        <v>0</v>
      </c>
    </row>
    <row r="97" spans="1:5">
      <c r="A97" s="4" t="s">
        <v>829</v>
      </c>
      <c r="B97" s="6" t="n">
        <v>0</v>
      </c>
      <c r="C97" s="6" t="n">
        <v>0</v>
      </c>
    </row>
    <row r="98" spans="1:5">
      <c r="A98" s="4" t="s">
        <v>830</v>
      </c>
      <c r="B98" s="6" t="n">
        <v>325077</v>
      </c>
      <c r="C98" s="6" t="n">
        <v>211908</v>
      </c>
    </row>
    <row r="99" spans="1:5">
      <c r="A99" s="4" t="s">
        <v>41</v>
      </c>
      <c r="B99" s="6" t="n">
        <v>651448</v>
      </c>
      <c r="C99" s="6" t="n">
        <v>574805</v>
      </c>
    </row>
    <row r="100" spans="1:5">
      <c r="A100" s="4" t="s">
        <v>43</v>
      </c>
      <c r="B100" s="6" t="n">
        <v>0</v>
      </c>
      <c r="C100" s="6" t="n">
        <v>0</v>
      </c>
    </row>
    <row r="101" spans="1:5">
      <c r="A101" s="4" t="s">
        <v>44</v>
      </c>
      <c r="B101" s="6" t="n">
        <v>300532</v>
      </c>
      <c r="C101" s="6" t="n">
        <v>250322</v>
      </c>
    </row>
    <row r="102" spans="1:5">
      <c r="A102" s="4" t="s">
        <v>45</v>
      </c>
      <c r="B102" s="6" t="n">
        <v>24759</v>
      </c>
      <c r="C102" s="6" t="n">
        <v>17284</v>
      </c>
    </row>
    <row r="103" spans="1:5">
      <c r="A103" s="4" t="s">
        <v>46</v>
      </c>
      <c r="B103" s="6" t="n">
        <v>3532</v>
      </c>
      <c r="C103" s="6" t="n">
        <v>2437</v>
      </c>
    </row>
    <row r="104" spans="1:5">
      <c r="A104" s="4" t="s">
        <v>47</v>
      </c>
      <c r="B104" s="6" t="n">
        <v>328823</v>
      </c>
      <c r="C104" s="6" t="n">
        <v>270043</v>
      </c>
    </row>
    <row r="105" spans="1:5">
      <c r="A105" s="4" t="s">
        <v>48</v>
      </c>
      <c r="B105" s="6" t="n">
        <v>0</v>
      </c>
      <c r="C105" s="6" t="n">
        <v>0</v>
      </c>
    </row>
    <row r="106" spans="1:5">
      <c r="A106" s="4" t="s">
        <v>49</v>
      </c>
      <c r="B106" s="6" t="n">
        <v>18332</v>
      </c>
      <c r="C106" s="6" t="n">
        <v>21992</v>
      </c>
    </row>
    <row r="107" spans="1:5">
      <c r="A107" s="4" t="s">
        <v>50</v>
      </c>
      <c r="B107" s="6" t="n">
        <v>1798</v>
      </c>
      <c r="C107" s="6" t="n">
        <v>2756</v>
      </c>
    </row>
    <row r="108" spans="1:5">
      <c r="A108" s="4" t="s">
        <v>831</v>
      </c>
      <c r="B108" s="6" t="n">
        <v>0</v>
      </c>
      <c r="C108" s="6" t="n">
        <v>0</v>
      </c>
    </row>
    <row r="109" spans="1:5">
      <c r="A109" s="4" t="s">
        <v>832</v>
      </c>
      <c r="B109" s="7" t="n">
        <v>0</v>
      </c>
      <c r="C109" s="6" t="n">
        <v>0</v>
      </c>
    </row>
    <row r="110" spans="1:5">
      <c r="A110" s="4" t="s">
        <v>51</v>
      </c>
      <c r="B110" s="4" t="s">
        <v>52</v>
      </c>
    </row>
    <row r="111" spans="1:5">
      <c r="A111" s="4" t="s">
        <v>833</v>
      </c>
      <c r="B111" s="7" t="n">
        <v>302495</v>
      </c>
      <c r="C111" s="6" t="n">
        <v>280014</v>
      </c>
    </row>
    <row r="112" spans="1:5">
      <c r="A112" s="4" t="s">
        <v>61</v>
      </c>
      <c r="B112" s="6" t="n">
        <v>651448</v>
      </c>
      <c r="C112" s="6" t="n">
        <v>574805</v>
      </c>
    </row>
    <row r="113" spans="1:5">
      <c r="A113" s="4" t="s">
        <v>837</v>
      </c>
    </row>
    <row r="114" spans="1:5">
      <c r="A114" s="3" t="s">
        <v>827</v>
      </c>
    </row>
    <row r="115" spans="1:5">
      <c r="A115" s="4" t="s">
        <v>32</v>
      </c>
      <c r="B115" s="6" t="n">
        <v>-8</v>
      </c>
      <c r="C115" s="6" t="n">
        <v>-9</v>
      </c>
      <c r="D115" s="7" t="n">
        <v>0</v>
      </c>
    </row>
    <row r="116" spans="1:5">
      <c r="A116" s="4" t="s">
        <v>33</v>
      </c>
      <c r="B116" s="6" t="n">
        <v>0</v>
      </c>
      <c r="C116" s="6" t="n">
        <v>0</v>
      </c>
    </row>
    <row r="117" spans="1:5">
      <c r="A117" s="4" t="s">
        <v>34</v>
      </c>
      <c r="B117" s="6" t="n">
        <v>0</v>
      </c>
      <c r="C117" s="6" t="n">
        <v>0</v>
      </c>
    </row>
    <row r="118" spans="1:5">
      <c r="A118" s="4" t="s">
        <v>35</v>
      </c>
      <c r="B118" s="6" t="n">
        <v>-3050</v>
      </c>
      <c r="C118" s="6" t="n">
        <v>0</v>
      </c>
    </row>
    <row r="119" spans="1:5">
      <c r="A119" s="4" t="s">
        <v>36</v>
      </c>
      <c r="B119" s="6" t="n">
        <v>-3058</v>
      </c>
      <c r="C119" s="6" t="n">
        <v>-9</v>
      </c>
    </row>
    <row r="120" spans="1:5">
      <c r="A120" s="4" t="s">
        <v>37</v>
      </c>
      <c r="B120" s="6" t="n">
        <v>0</v>
      </c>
      <c r="C120" s="6" t="n">
        <v>0</v>
      </c>
    </row>
    <row r="121" spans="1:5">
      <c r="A121" s="4" t="s">
        <v>38</v>
      </c>
      <c r="B121" s="6" t="n">
        <v>0</v>
      </c>
      <c r="C121" s="6" t="n">
        <v>0</v>
      </c>
    </row>
    <row r="122" spans="1:5">
      <c r="A122" s="4" t="s">
        <v>39</v>
      </c>
      <c r="B122" s="6" t="n">
        <v>0</v>
      </c>
      <c r="C122" s="6" t="n">
        <v>0</v>
      </c>
    </row>
    <row r="123" spans="1:5">
      <c r="A123" s="4" t="s">
        <v>40</v>
      </c>
      <c r="B123" s="6" t="n">
        <v>-9501</v>
      </c>
      <c r="C123" s="6" t="n">
        <v>-6185</v>
      </c>
    </row>
    <row r="124" spans="1:5">
      <c r="A124" s="4" t="s">
        <v>828</v>
      </c>
      <c r="B124" s="6" t="n">
        <v>-2825571</v>
      </c>
      <c r="C124" s="6" t="n">
        <v>-2337775</v>
      </c>
    </row>
    <row r="125" spans="1:5">
      <c r="A125" s="4" t="s">
        <v>829</v>
      </c>
      <c r="B125" s="6" t="n">
        <v>-1048161</v>
      </c>
      <c r="C125" s="6" t="n">
        <v>-1047911</v>
      </c>
    </row>
    <row r="126" spans="1:5">
      <c r="A126" s="4" t="s">
        <v>830</v>
      </c>
      <c r="B126" s="6" t="n">
        <v>-325077</v>
      </c>
      <c r="C126" s="6" t="n">
        <v>-211908</v>
      </c>
    </row>
    <row r="127" spans="1:5">
      <c r="A127" s="4" t="s">
        <v>41</v>
      </c>
      <c r="B127" s="6" t="n">
        <v>-4211368</v>
      </c>
      <c r="C127" s="6" t="n">
        <v>-3603788</v>
      </c>
    </row>
    <row r="128" spans="1:5">
      <c r="A128" s="4" t="s">
        <v>43</v>
      </c>
      <c r="B128" s="6" t="n">
        <v>0</v>
      </c>
      <c r="C128" s="6" t="n">
        <v>0</v>
      </c>
    </row>
    <row r="129" spans="1:5">
      <c r="A129" s="4" t="s">
        <v>44</v>
      </c>
      <c r="B129" s="6" t="n">
        <v>0</v>
      </c>
      <c r="C129" s="6" t="n">
        <v>0</v>
      </c>
    </row>
    <row r="130" spans="1:5">
      <c r="A130" s="4" t="s">
        <v>45</v>
      </c>
      <c r="B130" s="6" t="n">
        <v>-3050</v>
      </c>
      <c r="C130" s="6" t="n">
        <v>0</v>
      </c>
    </row>
    <row r="131" spans="1:5">
      <c r="A131" s="4" t="s">
        <v>46</v>
      </c>
      <c r="B131" s="6" t="n">
        <v>-8</v>
      </c>
      <c r="C131" s="6" t="n">
        <v>-9</v>
      </c>
    </row>
    <row r="132" spans="1:5">
      <c r="A132" s="4" t="s">
        <v>47</v>
      </c>
      <c r="B132" s="6" t="n">
        <v>-3058</v>
      </c>
      <c r="C132" s="6" t="n">
        <v>-9</v>
      </c>
    </row>
    <row r="133" spans="1:5">
      <c r="A133" s="4" t="s">
        <v>48</v>
      </c>
      <c r="B133" s="6" t="n">
        <v>0</v>
      </c>
      <c r="C133" s="6" t="n">
        <v>0</v>
      </c>
    </row>
    <row r="134" spans="1:5">
      <c r="A134" s="4" t="s">
        <v>49</v>
      </c>
      <c r="B134" s="6" t="n">
        <v>-9501</v>
      </c>
      <c r="C134" s="6" t="n">
        <v>-6185</v>
      </c>
    </row>
    <row r="135" spans="1:5">
      <c r="A135" s="4" t="s">
        <v>50</v>
      </c>
      <c r="B135" s="6" t="n">
        <v>0</v>
      </c>
      <c r="C135" s="6" t="n">
        <v>0</v>
      </c>
    </row>
    <row r="136" spans="1:5">
      <c r="A136" s="4" t="s">
        <v>831</v>
      </c>
      <c r="B136" s="6" t="n">
        <v>-1048161</v>
      </c>
      <c r="C136" s="6" t="n">
        <v>-1047911</v>
      </c>
    </row>
    <row r="137" spans="1:5">
      <c r="A137" s="4" t="s">
        <v>832</v>
      </c>
      <c r="B137" s="7" t="n">
        <v>-325077</v>
      </c>
      <c r="C137" s="6" t="n">
        <v>-211908</v>
      </c>
    </row>
    <row r="138" spans="1:5">
      <c r="A138" s="4" t="s">
        <v>51</v>
      </c>
      <c r="B138" s="4" t="s">
        <v>52</v>
      </c>
    </row>
    <row r="139" spans="1:5">
      <c r="A139" s="4" t="s">
        <v>833</v>
      </c>
      <c r="B139" s="7" t="n">
        <v>-2825571</v>
      </c>
      <c r="C139" s="6" t="n">
        <v>-2337775</v>
      </c>
    </row>
    <row r="140" spans="1:5">
      <c r="A140" s="4" t="s">
        <v>61</v>
      </c>
      <c r="B140" s="7" t="n">
        <v>-4211368</v>
      </c>
      <c r="C140" s="7" t="n">
        <v>-360378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L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838</v>
      </c>
      <c r="B1" s="2" t="s">
        <v>74</v>
      </c>
      <c r="H1" s="2" t="s">
        <v>75</v>
      </c>
      <c r="J1" s="2" t="s">
        <v>1</v>
      </c>
    </row>
    <row r="2" spans="1:12">
      <c r="B2" s="2" t="s">
        <v>2</v>
      </c>
      <c r="C2" s="2" t="s">
        <v>76</v>
      </c>
      <c r="D2" s="2" t="s">
        <v>77</v>
      </c>
      <c r="E2" s="2" t="s">
        <v>30</v>
      </c>
      <c r="F2" s="2" t="s">
        <v>78</v>
      </c>
      <c r="G2" s="2" t="s">
        <v>79</v>
      </c>
      <c r="H2" s="2" t="s">
        <v>80</v>
      </c>
      <c r="I2" s="2" t="s">
        <v>81</v>
      </c>
      <c r="J2" s="2" t="s">
        <v>2</v>
      </c>
      <c r="K2" s="2" t="s">
        <v>30</v>
      </c>
      <c r="L2" s="2" t="s">
        <v>82</v>
      </c>
    </row>
    <row r="3" spans="1:12">
      <c r="A3" s="3" t="s">
        <v>839</v>
      </c>
    </row>
    <row r="4" spans="1:12">
      <c r="A4" s="4" t="s">
        <v>83</v>
      </c>
      <c r="B4" s="7" t="n">
        <v>2033545</v>
      </c>
      <c r="C4" s="7" t="n">
        <v>2295203</v>
      </c>
      <c r="D4" s="7" t="n">
        <v>2370037</v>
      </c>
      <c r="E4" s="7" t="n">
        <v>2237209</v>
      </c>
      <c r="F4" s="7" t="n">
        <v>2289456</v>
      </c>
      <c r="G4" s="7" t="n">
        <v>2347697</v>
      </c>
      <c r="H4" s="7" t="n">
        <v>3038233</v>
      </c>
      <c r="I4" s="7" t="n">
        <v>2969499</v>
      </c>
      <c r="J4" s="7" t="n">
        <v>9737018</v>
      </c>
      <c r="K4" s="7" t="n">
        <v>9843861</v>
      </c>
      <c r="L4" s="7" t="n">
        <v>6493814</v>
      </c>
    </row>
    <row r="5" spans="1:12">
      <c r="A5" s="4" t="s">
        <v>84</v>
      </c>
      <c r="J5" s="6" t="n">
        <v>5314246</v>
      </c>
      <c r="K5" s="6" t="n">
        <v>5390248</v>
      </c>
      <c r="L5" s="6" t="n">
        <v>3241668</v>
      </c>
    </row>
    <row r="6" spans="1:12">
      <c r="A6" s="4" t="s">
        <v>840</v>
      </c>
      <c r="B6" s="6" t="n">
        <v>909172</v>
      </c>
      <c r="C6" s="6" t="n">
        <v>1032387</v>
      </c>
      <c r="D6" s="6" t="n">
        <v>1087289</v>
      </c>
      <c r="E6" s="6" t="n">
        <v>1003941</v>
      </c>
      <c r="F6" s="6" t="n">
        <v>1034442</v>
      </c>
      <c r="G6" s="6" t="n">
        <v>1062108</v>
      </c>
      <c r="H6" s="6" t="n">
        <v>1393924</v>
      </c>
      <c r="I6" s="6" t="n">
        <v>1353122</v>
      </c>
      <c r="J6" s="6" t="n">
        <v>4422772</v>
      </c>
      <c r="K6" s="6" t="n">
        <v>4453613</v>
      </c>
      <c r="L6" s="6" t="n">
        <v>3252146</v>
      </c>
    </row>
    <row r="7" spans="1:12">
      <c r="A7" s="4" t="s">
        <v>86</v>
      </c>
      <c r="J7" s="6" t="n">
        <v>3596992</v>
      </c>
      <c r="K7" s="6" t="n">
        <v>3601903</v>
      </c>
      <c r="L7" s="6" t="n">
        <v>2591828</v>
      </c>
    </row>
    <row r="8" spans="1:12">
      <c r="A8" s="4" t="s">
        <v>841</v>
      </c>
      <c r="J8" s="6" t="n">
        <v>825780</v>
      </c>
      <c r="K8" s="6" t="n">
        <v>851710</v>
      </c>
      <c r="L8" s="6" t="n">
        <v>660318</v>
      </c>
    </row>
    <row r="9" spans="1:12">
      <c r="A9" s="4" t="s">
        <v>89</v>
      </c>
      <c r="J9" s="6" t="n">
        <v>-65408</v>
      </c>
      <c r="K9" s="6" t="n">
        <v>-73408</v>
      </c>
      <c r="L9" s="6" t="n">
        <v>-36618</v>
      </c>
    </row>
    <row r="10" spans="1:12">
      <c r="A10" s="4" t="s">
        <v>842</v>
      </c>
      <c r="J10" s="6" t="n">
        <v>-7484</v>
      </c>
      <c r="K10" s="6" t="n">
        <v>3092</v>
      </c>
      <c r="L10" s="6" t="n">
        <v>2698</v>
      </c>
    </row>
    <row r="11" spans="1:12">
      <c r="A11" s="4" t="s">
        <v>91</v>
      </c>
      <c r="J11" s="6" t="n">
        <v>-72892</v>
      </c>
      <c r="K11" s="6" t="n">
        <v>-70316</v>
      </c>
      <c r="L11" s="6" t="n">
        <v>-33920</v>
      </c>
    </row>
    <row r="12" spans="1:12">
      <c r="A12" s="4" t="s">
        <v>92</v>
      </c>
      <c r="J12" s="6" t="n">
        <v>752888</v>
      </c>
      <c r="K12" s="6" t="n">
        <v>781394</v>
      </c>
      <c r="L12" s="6" t="n">
        <v>626398</v>
      </c>
    </row>
    <row r="13" spans="1:12">
      <c r="A13" s="4" t="s">
        <v>93</v>
      </c>
      <c r="J13" s="6" t="n">
        <v>279490</v>
      </c>
      <c r="K13" s="6" t="n">
        <v>287569</v>
      </c>
      <c r="L13" s="6" t="n">
        <v>234640</v>
      </c>
    </row>
    <row r="14" spans="1:12">
      <c r="A14" s="4" t="s">
        <v>843</v>
      </c>
      <c r="J14" s="6" t="n">
        <v>473398</v>
      </c>
      <c r="K14" s="6" t="n">
        <v>493825</v>
      </c>
    </row>
    <row r="15" spans="1:12">
      <c r="A15" s="4" t="s">
        <v>844</v>
      </c>
      <c r="J15" s="6" t="n">
        <v>0</v>
      </c>
      <c r="K15" s="6" t="n">
        <v>0</v>
      </c>
    </row>
    <row r="16" spans="1:12">
      <c r="A16" s="4" t="s">
        <v>94</v>
      </c>
      <c r="B16" s="7" t="n">
        <v>54819</v>
      </c>
      <c r="C16" s="7" t="n">
        <v>120469</v>
      </c>
      <c r="D16" s="7" t="n">
        <v>149998</v>
      </c>
      <c r="E16" s="7" t="n">
        <v>84434</v>
      </c>
      <c r="F16" s="7" t="n">
        <v>122177</v>
      </c>
      <c r="G16" s="7" t="n">
        <v>139488</v>
      </c>
      <c r="H16" s="7" t="n">
        <v>148112</v>
      </c>
      <c r="I16" s="7" t="n">
        <v>147726</v>
      </c>
      <c r="J16" s="6" t="n">
        <v>473398</v>
      </c>
      <c r="K16" s="6" t="n">
        <v>493825</v>
      </c>
      <c r="L16" s="7" t="n">
        <v>391758</v>
      </c>
    </row>
    <row r="17" spans="1:12">
      <c r="A17" s="4" t="s">
        <v>834</v>
      </c>
    </row>
    <row r="18" spans="1:12">
      <c r="A18" s="3" t="s">
        <v>839</v>
      </c>
    </row>
    <row r="19" spans="1:12">
      <c r="A19" s="4" t="s">
        <v>83</v>
      </c>
      <c r="J19" s="6" t="n">
        <v>0</v>
      </c>
      <c r="K19" s="6" t="n">
        <v>0</v>
      </c>
    </row>
    <row r="20" spans="1:12">
      <c r="A20" s="4" t="s">
        <v>84</v>
      </c>
      <c r="J20" s="6" t="n">
        <v>0</v>
      </c>
      <c r="K20" s="6" t="n">
        <v>0</v>
      </c>
    </row>
    <row r="21" spans="1:12">
      <c r="A21" s="4" t="s">
        <v>840</v>
      </c>
      <c r="J21" s="6" t="n">
        <v>0</v>
      </c>
      <c r="K21" s="6" t="n">
        <v>0</v>
      </c>
    </row>
    <row r="22" spans="1:12">
      <c r="A22" s="4" t="s">
        <v>86</v>
      </c>
      <c r="J22" s="6" t="n">
        <v>24186</v>
      </c>
      <c r="K22" s="6" t="n">
        <v>14504</v>
      </c>
    </row>
    <row r="23" spans="1:12">
      <c r="A23" s="4" t="s">
        <v>841</v>
      </c>
      <c r="J23" s="6" t="n">
        <v>-24186</v>
      </c>
      <c r="K23" s="6" t="n">
        <v>-14504</v>
      </c>
    </row>
    <row r="24" spans="1:12">
      <c r="A24" s="4" t="s">
        <v>89</v>
      </c>
      <c r="J24" s="6" t="n">
        <v>-52210</v>
      </c>
      <c r="K24" s="6" t="n">
        <v>-52946</v>
      </c>
    </row>
    <row r="25" spans="1:12">
      <c r="A25" s="4" t="s">
        <v>842</v>
      </c>
      <c r="J25" s="6" t="n">
        <v>76987</v>
      </c>
      <c r="K25" s="6" t="n">
        <v>67470</v>
      </c>
    </row>
    <row r="26" spans="1:12">
      <c r="A26" s="4" t="s">
        <v>91</v>
      </c>
      <c r="J26" s="6" t="n">
        <v>24777</v>
      </c>
      <c r="K26" s="6" t="n">
        <v>14524</v>
      </c>
    </row>
    <row r="27" spans="1:12">
      <c r="A27" s="4" t="s">
        <v>92</v>
      </c>
      <c r="J27" s="6" t="n">
        <v>591</v>
      </c>
      <c r="K27" s="6" t="n">
        <v>20</v>
      </c>
    </row>
    <row r="28" spans="1:12">
      <c r="A28" s="4" t="s">
        <v>93</v>
      </c>
      <c r="J28" s="6" t="n">
        <v>1220</v>
      </c>
      <c r="K28" s="6" t="n">
        <v>296</v>
      </c>
    </row>
    <row r="29" spans="1:12">
      <c r="A29" s="4" t="s">
        <v>843</v>
      </c>
      <c r="J29" s="6" t="n">
        <v>-629</v>
      </c>
      <c r="K29" s="6" t="n">
        <v>-276</v>
      </c>
    </row>
    <row r="30" spans="1:12">
      <c r="A30" s="4" t="s">
        <v>844</v>
      </c>
      <c r="J30" s="6" t="n">
        <v>474027</v>
      </c>
      <c r="K30" s="6" t="n">
        <v>494101</v>
      </c>
    </row>
    <row r="31" spans="1:12">
      <c r="A31" s="4" t="s">
        <v>94</v>
      </c>
      <c r="J31" s="6" t="n">
        <v>473398</v>
      </c>
      <c r="K31" s="6" t="n">
        <v>493825</v>
      </c>
    </row>
    <row r="32" spans="1:12">
      <c r="A32" s="4" t="s">
        <v>835</v>
      </c>
    </row>
    <row r="33" spans="1:12">
      <c r="A33" s="3" t="s">
        <v>839</v>
      </c>
    </row>
    <row r="34" spans="1:12">
      <c r="A34" s="4" t="s">
        <v>83</v>
      </c>
      <c r="J34" s="6" t="n">
        <v>9432116</v>
      </c>
      <c r="K34" s="6" t="n">
        <v>9530953</v>
      </c>
    </row>
    <row r="35" spans="1:12">
      <c r="A35" s="4" t="s">
        <v>84</v>
      </c>
      <c r="J35" s="6" t="n">
        <v>5172938</v>
      </c>
      <c r="K35" s="6" t="n">
        <v>5231421</v>
      </c>
    </row>
    <row r="36" spans="1:12">
      <c r="A36" s="4" t="s">
        <v>840</v>
      </c>
      <c r="J36" s="6" t="n">
        <v>4259178</v>
      </c>
      <c r="K36" s="6" t="n">
        <v>4299532</v>
      </c>
    </row>
    <row r="37" spans="1:12">
      <c r="A37" s="4" t="s">
        <v>86</v>
      </c>
      <c r="J37" s="6" t="n">
        <v>3536697</v>
      </c>
      <c r="K37" s="6" t="n">
        <v>3541370</v>
      </c>
    </row>
    <row r="38" spans="1:12">
      <c r="A38" s="4" t="s">
        <v>841</v>
      </c>
      <c r="J38" s="6" t="n">
        <v>722481</v>
      </c>
      <c r="K38" s="6" t="n">
        <v>758162</v>
      </c>
    </row>
    <row r="39" spans="1:12">
      <c r="A39" s="4" t="s">
        <v>89</v>
      </c>
      <c r="J39" s="6" t="n">
        <v>-13378</v>
      </c>
      <c r="K39" s="6" t="n">
        <v>-20334</v>
      </c>
    </row>
    <row r="40" spans="1:12">
      <c r="A40" s="4" t="s">
        <v>842</v>
      </c>
      <c r="J40" s="6" t="n">
        <v>-19699</v>
      </c>
      <c r="K40" s="6" t="n">
        <v>-9140</v>
      </c>
    </row>
    <row r="41" spans="1:12">
      <c r="A41" s="4" t="s">
        <v>91</v>
      </c>
      <c r="J41" s="6" t="n">
        <v>-33077</v>
      </c>
      <c r="K41" s="6" t="n">
        <v>-29474</v>
      </c>
    </row>
    <row r="42" spans="1:12">
      <c r="A42" s="4" t="s">
        <v>92</v>
      </c>
      <c r="J42" s="6" t="n">
        <v>689404</v>
      </c>
      <c r="K42" s="6" t="n">
        <v>728688</v>
      </c>
    </row>
    <row r="43" spans="1:12">
      <c r="A43" s="4" t="s">
        <v>93</v>
      </c>
      <c r="J43" s="6" t="n">
        <v>268571</v>
      </c>
      <c r="K43" s="6" t="n">
        <v>277769</v>
      </c>
    </row>
    <row r="44" spans="1:12">
      <c r="A44" s="4" t="s">
        <v>843</v>
      </c>
      <c r="J44" s="6" t="n">
        <v>420833</v>
      </c>
      <c r="K44" s="6" t="n">
        <v>450919</v>
      </c>
    </row>
    <row r="45" spans="1:12">
      <c r="A45" s="4" t="s">
        <v>844</v>
      </c>
      <c r="J45" s="6" t="n">
        <v>53194</v>
      </c>
      <c r="K45" s="6" t="n">
        <v>43182</v>
      </c>
    </row>
    <row r="46" spans="1:12">
      <c r="A46" s="4" t="s">
        <v>94</v>
      </c>
      <c r="J46" s="6" t="n">
        <v>474027</v>
      </c>
      <c r="K46" s="6" t="n">
        <v>494101</v>
      </c>
    </row>
    <row r="47" spans="1:12">
      <c r="A47" s="4" t="s">
        <v>836</v>
      </c>
    </row>
    <row r="48" spans="1:12">
      <c r="A48" s="3" t="s">
        <v>839</v>
      </c>
    </row>
    <row r="49" spans="1:12">
      <c r="A49" s="4" t="s">
        <v>83</v>
      </c>
      <c r="J49" s="6" t="n">
        <v>593606</v>
      </c>
      <c r="K49" s="6" t="n">
        <v>527595</v>
      </c>
    </row>
    <row r="50" spans="1:12">
      <c r="A50" s="4" t="s">
        <v>84</v>
      </c>
      <c r="J50" s="6" t="n">
        <v>430012</v>
      </c>
      <c r="K50" s="6" t="n">
        <v>373514</v>
      </c>
    </row>
    <row r="51" spans="1:12">
      <c r="A51" s="4" t="s">
        <v>840</v>
      </c>
      <c r="J51" s="6" t="n">
        <v>163594</v>
      </c>
      <c r="K51" s="6" t="n">
        <v>154081</v>
      </c>
    </row>
    <row r="52" spans="1:12">
      <c r="A52" s="4" t="s">
        <v>86</v>
      </c>
      <c r="J52" s="6" t="n">
        <v>93852</v>
      </c>
      <c r="K52" s="6" t="n">
        <v>102370</v>
      </c>
    </row>
    <row r="53" spans="1:12">
      <c r="A53" s="4" t="s">
        <v>841</v>
      </c>
      <c r="J53" s="6" t="n">
        <v>69742</v>
      </c>
      <c r="K53" s="6" t="n">
        <v>51711</v>
      </c>
    </row>
    <row r="54" spans="1:12">
      <c r="A54" s="4" t="s">
        <v>89</v>
      </c>
      <c r="J54" s="6" t="n">
        <v>180</v>
      </c>
      <c r="K54" s="6" t="n">
        <v>-128</v>
      </c>
    </row>
    <row r="55" spans="1:12">
      <c r="A55" s="4" t="s">
        <v>842</v>
      </c>
      <c r="J55" s="6" t="n">
        <v>-7029</v>
      </c>
      <c r="K55" s="6" t="n">
        <v>1103</v>
      </c>
    </row>
    <row r="56" spans="1:12">
      <c r="A56" s="4" t="s">
        <v>91</v>
      </c>
      <c r="J56" s="6" t="n">
        <v>-6849</v>
      </c>
      <c r="K56" s="6" t="n">
        <v>975</v>
      </c>
    </row>
    <row r="57" spans="1:12">
      <c r="A57" s="4" t="s">
        <v>92</v>
      </c>
      <c r="J57" s="6" t="n">
        <v>62893</v>
      </c>
      <c r="K57" s="6" t="n">
        <v>52686</v>
      </c>
    </row>
    <row r="58" spans="1:12">
      <c r="A58" s="4" t="s">
        <v>93</v>
      </c>
      <c r="J58" s="6" t="n">
        <v>9699</v>
      </c>
      <c r="K58" s="6" t="n">
        <v>9504</v>
      </c>
    </row>
    <row r="59" spans="1:12">
      <c r="A59" s="4" t="s">
        <v>843</v>
      </c>
      <c r="J59" s="6" t="n">
        <v>53194</v>
      </c>
      <c r="K59" s="6" t="n">
        <v>43182</v>
      </c>
    </row>
    <row r="60" spans="1:12">
      <c r="A60" s="4" t="s">
        <v>844</v>
      </c>
      <c r="J60" s="6" t="n">
        <v>0</v>
      </c>
      <c r="K60" s="6" t="n">
        <v>0</v>
      </c>
    </row>
    <row r="61" spans="1:12">
      <c r="A61" s="4" t="s">
        <v>94</v>
      </c>
      <c r="J61" s="6" t="n">
        <v>53194</v>
      </c>
      <c r="K61" s="6" t="n">
        <v>43182</v>
      </c>
    </row>
    <row r="62" spans="1:12">
      <c r="A62" s="4" t="s">
        <v>837</v>
      </c>
    </row>
    <row r="63" spans="1:12">
      <c r="A63" s="3" t="s">
        <v>839</v>
      </c>
    </row>
    <row r="64" spans="1:12">
      <c r="A64" s="4" t="s">
        <v>83</v>
      </c>
      <c r="J64" s="6" t="n">
        <v>-288704</v>
      </c>
      <c r="K64" s="6" t="n">
        <v>-214687</v>
      </c>
    </row>
    <row r="65" spans="1:12">
      <c r="A65" s="4" t="s">
        <v>84</v>
      </c>
      <c r="J65" s="6" t="n">
        <v>-288704</v>
      </c>
      <c r="K65" s="6" t="n">
        <v>-214687</v>
      </c>
    </row>
    <row r="66" spans="1:12">
      <c r="A66" s="4" t="s">
        <v>840</v>
      </c>
      <c r="J66" s="6" t="n">
        <v>0</v>
      </c>
      <c r="K66" s="6" t="n">
        <v>0</v>
      </c>
    </row>
    <row r="67" spans="1:12">
      <c r="A67" s="4" t="s">
        <v>86</v>
      </c>
      <c r="J67" s="6" t="n">
        <v>-57743</v>
      </c>
      <c r="K67" s="6" t="n">
        <v>-56341</v>
      </c>
    </row>
    <row r="68" spans="1:12">
      <c r="A68" s="4" t="s">
        <v>841</v>
      </c>
      <c r="J68" s="6" t="n">
        <v>57743</v>
      </c>
      <c r="K68" s="6" t="n">
        <v>56341</v>
      </c>
    </row>
    <row r="69" spans="1:12">
      <c r="A69" s="4" t="s">
        <v>89</v>
      </c>
      <c r="J69" s="6" t="n">
        <v>0</v>
      </c>
      <c r="K69" s="6" t="n">
        <v>0</v>
      </c>
    </row>
    <row r="70" spans="1:12">
      <c r="A70" s="4" t="s">
        <v>842</v>
      </c>
      <c r="J70" s="6" t="n">
        <v>-57743</v>
      </c>
      <c r="K70" s="6" t="n">
        <v>-56341</v>
      </c>
    </row>
    <row r="71" spans="1:12">
      <c r="A71" s="4" t="s">
        <v>91</v>
      </c>
      <c r="J71" s="6" t="n">
        <v>-57743</v>
      </c>
      <c r="K71" s="6" t="n">
        <v>-56341</v>
      </c>
    </row>
    <row r="72" spans="1:12">
      <c r="A72" s="4" t="s">
        <v>92</v>
      </c>
      <c r="J72" s="6" t="n">
        <v>0</v>
      </c>
      <c r="K72" s="6" t="n">
        <v>0</v>
      </c>
    </row>
    <row r="73" spans="1:12">
      <c r="A73" s="4" t="s">
        <v>93</v>
      </c>
      <c r="J73" s="6" t="n">
        <v>0</v>
      </c>
      <c r="K73" s="6" t="n">
        <v>0</v>
      </c>
    </row>
    <row r="74" spans="1:12">
      <c r="A74" s="4" t="s">
        <v>843</v>
      </c>
      <c r="J74" s="6" t="n">
        <v>0</v>
      </c>
      <c r="K74" s="6" t="n">
        <v>0</v>
      </c>
    </row>
    <row r="75" spans="1:12">
      <c r="A75" s="4" t="s">
        <v>844</v>
      </c>
      <c r="J75" s="6" t="n">
        <v>-527221</v>
      </c>
      <c r="K75" s="6" t="n">
        <v>-537283</v>
      </c>
    </row>
    <row r="76" spans="1:12">
      <c r="A76" s="4" t="s">
        <v>94</v>
      </c>
      <c r="J76" s="7" t="n">
        <v>-527221</v>
      </c>
      <c r="K76" s="7" t="n">
        <v>-537283</v>
      </c>
    </row>
  </sheetData>
  <mergeCells count="4">
    <mergeCell ref="A1:A2"/>
    <mergeCell ref="B1:G1"/>
    <mergeCell ref="H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845</v>
      </c>
      <c r="B1" s="2" t="s">
        <v>74</v>
      </c>
      <c r="H1" s="2" t="s">
        <v>75</v>
      </c>
      <c r="J1" s="2" t="s">
        <v>1</v>
      </c>
    </row>
    <row r="2" spans="1:12">
      <c r="B2" s="2" t="s">
        <v>2</v>
      </c>
      <c r="C2" s="2" t="s">
        <v>76</v>
      </c>
      <c r="D2" s="2" t="s">
        <v>77</v>
      </c>
      <c r="E2" s="2" t="s">
        <v>30</v>
      </c>
      <c r="F2" s="2" t="s">
        <v>78</v>
      </c>
      <c r="G2" s="2" t="s">
        <v>79</v>
      </c>
      <c r="H2" s="2" t="s">
        <v>80</v>
      </c>
      <c r="I2" s="2" t="s">
        <v>81</v>
      </c>
      <c r="J2" s="2" t="s">
        <v>2</v>
      </c>
      <c r="K2" s="2" t="s">
        <v>30</v>
      </c>
      <c r="L2" s="2" t="s">
        <v>82</v>
      </c>
    </row>
    <row r="3" spans="1:12">
      <c r="A3" s="3" t="s">
        <v>846</v>
      </c>
    </row>
    <row r="4" spans="1:12">
      <c r="A4" s="4" t="s">
        <v>94</v>
      </c>
      <c r="B4" s="7" t="n">
        <v>54819</v>
      </c>
      <c r="C4" s="7" t="n">
        <v>120469</v>
      </c>
      <c r="D4" s="7" t="n">
        <v>149998</v>
      </c>
      <c r="E4" s="7" t="n">
        <v>84434</v>
      </c>
      <c r="F4" s="7" t="n">
        <v>122177</v>
      </c>
      <c r="G4" s="7" t="n">
        <v>139488</v>
      </c>
      <c r="H4" s="7" t="n">
        <v>148112</v>
      </c>
      <c r="I4" s="7" t="n">
        <v>147726</v>
      </c>
      <c r="J4" s="7" t="n">
        <v>473398</v>
      </c>
      <c r="K4" s="7" t="n">
        <v>493825</v>
      </c>
      <c r="L4" s="7" t="n">
        <v>391758</v>
      </c>
    </row>
    <row r="5" spans="1:12">
      <c r="A5" s="4" t="s">
        <v>101</v>
      </c>
      <c r="J5" s="6" t="n">
        <v>-445</v>
      </c>
      <c r="K5" s="6" t="n">
        <v>-752</v>
      </c>
      <c r="L5" s="6" t="n">
        <v>-438</v>
      </c>
    </row>
    <row r="6" spans="1:12">
      <c r="A6" s="4" t="s">
        <v>847</v>
      </c>
      <c r="J6" s="6" t="n">
        <v>-31277</v>
      </c>
      <c r="K6" s="6" t="n">
        <v>-15268</v>
      </c>
      <c r="L6" s="6" t="n">
        <v>0</v>
      </c>
    </row>
    <row r="7" spans="1:12">
      <c r="A7" s="4" t="s">
        <v>848</v>
      </c>
      <c r="J7" s="6" t="n">
        <v>0</v>
      </c>
      <c r="K7" s="6" t="n">
        <v>0</v>
      </c>
    </row>
    <row r="8" spans="1:12">
      <c r="A8" s="4" t="s">
        <v>104</v>
      </c>
      <c r="J8" s="6" t="n">
        <v>-31722</v>
      </c>
      <c r="K8" s="6" t="n">
        <v>-16020</v>
      </c>
      <c r="L8" s="6" t="n">
        <v>1016</v>
      </c>
    </row>
    <row r="9" spans="1:12">
      <c r="A9" s="4" t="s">
        <v>849</v>
      </c>
      <c r="J9" s="6" t="n">
        <v>441676</v>
      </c>
      <c r="K9" s="6" t="n">
        <v>477805</v>
      </c>
      <c r="L9" s="7" t="n">
        <v>392774</v>
      </c>
    </row>
    <row r="10" spans="1:12">
      <c r="A10" s="4" t="s">
        <v>834</v>
      </c>
    </row>
    <row r="11" spans="1:12">
      <c r="A11" s="3" t="s">
        <v>846</v>
      </c>
    </row>
    <row r="12" spans="1:12">
      <c r="A12" s="4" t="s">
        <v>94</v>
      </c>
      <c r="J12" s="6" t="n">
        <v>473398</v>
      </c>
      <c r="K12" s="6" t="n">
        <v>493825</v>
      </c>
    </row>
    <row r="13" spans="1:12">
      <c r="A13" s="4" t="s">
        <v>101</v>
      </c>
      <c r="J13" s="6" t="n">
        <v>0</v>
      </c>
      <c r="K13" s="6" t="n">
        <v>0</v>
      </c>
    </row>
    <row r="14" spans="1:12">
      <c r="A14" s="4" t="s">
        <v>847</v>
      </c>
      <c r="J14" s="6" t="n">
        <v>0</v>
      </c>
      <c r="K14" s="6" t="n">
        <v>0</v>
      </c>
    </row>
    <row r="15" spans="1:12">
      <c r="A15" s="4" t="s">
        <v>848</v>
      </c>
      <c r="J15" s="6" t="n">
        <v>-31722</v>
      </c>
      <c r="K15" s="6" t="n">
        <v>-16020</v>
      </c>
    </row>
    <row r="16" spans="1:12">
      <c r="A16" s="4" t="s">
        <v>104</v>
      </c>
      <c r="J16" s="6" t="n">
        <v>-31722</v>
      </c>
      <c r="K16" s="6" t="n">
        <v>-16020</v>
      </c>
    </row>
    <row r="17" spans="1:12">
      <c r="A17" s="4" t="s">
        <v>849</v>
      </c>
      <c r="J17" s="6" t="n">
        <v>441676</v>
      </c>
      <c r="K17" s="6" t="n">
        <v>477805</v>
      </c>
    </row>
    <row r="18" spans="1:12">
      <c r="A18" s="4" t="s">
        <v>835</v>
      </c>
    </row>
    <row r="19" spans="1:12">
      <c r="A19" s="3" t="s">
        <v>846</v>
      </c>
    </row>
    <row r="20" spans="1:12">
      <c r="A20" s="4" t="s">
        <v>94</v>
      </c>
      <c r="J20" s="6" t="n">
        <v>474027</v>
      </c>
      <c r="K20" s="6" t="n">
        <v>494101</v>
      </c>
    </row>
    <row r="21" spans="1:12">
      <c r="A21" s="4" t="s">
        <v>101</v>
      </c>
      <c r="J21" s="6" t="n">
        <v>-445</v>
      </c>
      <c r="K21" s="6" t="n">
        <v>-752</v>
      </c>
    </row>
    <row r="22" spans="1:12">
      <c r="A22" s="4" t="s">
        <v>847</v>
      </c>
      <c r="J22" s="6" t="n">
        <v>0</v>
      </c>
      <c r="K22" s="6" t="n">
        <v>0</v>
      </c>
    </row>
    <row r="23" spans="1:12">
      <c r="A23" s="4" t="s">
        <v>848</v>
      </c>
      <c r="J23" s="6" t="n">
        <v>-31277</v>
      </c>
      <c r="K23" s="6" t="n">
        <v>-15268</v>
      </c>
    </row>
    <row r="24" spans="1:12">
      <c r="A24" s="4" t="s">
        <v>104</v>
      </c>
      <c r="J24" s="6" t="n">
        <v>-31722</v>
      </c>
      <c r="K24" s="6" t="n">
        <v>-16020</v>
      </c>
    </row>
    <row r="25" spans="1:12">
      <c r="A25" s="4" t="s">
        <v>849</v>
      </c>
      <c r="J25" s="6" t="n">
        <v>442305</v>
      </c>
      <c r="K25" s="6" t="n">
        <v>478081</v>
      </c>
    </row>
    <row r="26" spans="1:12">
      <c r="A26" s="4" t="s">
        <v>836</v>
      </c>
    </row>
    <row r="27" spans="1:12">
      <c r="A27" s="3" t="s">
        <v>846</v>
      </c>
    </row>
    <row r="28" spans="1:12">
      <c r="A28" s="4" t="s">
        <v>94</v>
      </c>
      <c r="J28" s="6" t="n">
        <v>53194</v>
      </c>
      <c r="K28" s="6" t="n">
        <v>43182</v>
      </c>
    </row>
    <row r="29" spans="1:12">
      <c r="A29" s="4" t="s">
        <v>101</v>
      </c>
      <c r="J29" s="6" t="n">
        <v>0</v>
      </c>
      <c r="K29" s="6" t="n">
        <v>0</v>
      </c>
    </row>
    <row r="30" spans="1:12">
      <c r="A30" s="4" t="s">
        <v>847</v>
      </c>
      <c r="J30" s="6" t="n">
        <v>-31277</v>
      </c>
      <c r="K30" s="6" t="n">
        <v>-15268</v>
      </c>
    </row>
    <row r="31" spans="1:12">
      <c r="A31" s="4" t="s">
        <v>848</v>
      </c>
      <c r="J31" s="6" t="n">
        <v>0</v>
      </c>
      <c r="K31" s="6" t="n">
        <v>0</v>
      </c>
    </row>
    <row r="32" spans="1:12">
      <c r="A32" s="4" t="s">
        <v>104</v>
      </c>
      <c r="J32" s="6" t="n">
        <v>-31277</v>
      </c>
      <c r="K32" s="6" t="n">
        <v>-15268</v>
      </c>
    </row>
    <row r="33" spans="1:12">
      <c r="A33" s="4" t="s">
        <v>849</v>
      </c>
      <c r="J33" s="6" t="n">
        <v>21917</v>
      </c>
      <c r="K33" s="6" t="n">
        <v>27914</v>
      </c>
    </row>
    <row r="34" spans="1:12">
      <c r="A34" s="4" t="s">
        <v>837</v>
      </c>
    </row>
    <row r="35" spans="1:12">
      <c r="A35" s="3" t="s">
        <v>846</v>
      </c>
    </row>
    <row r="36" spans="1:12">
      <c r="A36" s="4" t="s">
        <v>94</v>
      </c>
      <c r="J36" s="6" t="n">
        <v>-527221</v>
      </c>
      <c r="K36" s="6" t="n">
        <v>-537283</v>
      </c>
    </row>
    <row r="37" spans="1:12">
      <c r="A37" s="4" t="s">
        <v>101</v>
      </c>
      <c r="J37" s="6" t="n">
        <v>0</v>
      </c>
      <c r="K37" s="6" t="n">
        <v>0</v>
      </c>
    </row>
    <row r="38" spans="1:12">
      <c r="A38" s="4" t="s">
        <v>847</v>
      </c>
      <c r="J38" s="6" t="n">
        <v>0</v>
      </c>
      <c r="K38" s="6" t="n">
        <v>0</v>
      </c>
    </row>
    <row r="39" spans="1:12">
      <c r="A39" s="4" t="s">
        <v>848</v>
      </c>
      <c r="J39" s="6" t="n">
        <v>62999</v>
      </c>
      <c r="K39" s="6" t="n">
        <v>31288</v>
      </c>
    </row>
    <row r="40" spans="1:12">
      <c r="A40" s="4" t="s">
        <v>104</v>
      </c>
      <c r="J40" s="6" t="n">
        <v>62999</v>
      </c>
      <c r="K40" s="6" t="n">
        <v>31288</v>
      </c>
    </row>
    <row r="41" spans="1:12">
      <c r="A41" s="4" t="s">
        <v>849</v>
      </c>
      <c r="J41" s="7" t="n">
        <v>-464222</v>
      </c>
      <c r="K41" s="7" t="n">
        <v>-505995</v>
      </c>
    </row>
  </sheetData>
  <mergeCells count="4">
    <mergeCell ref="A1:A2"/>
    <mergeCell ref="B1:G1"/>
    <mergeCell ref="H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0</v>
      </c>
      <c r="B1" s="2" t="s">
        <v>1</v>
      </c>
    </row>
    <row r="2" spans="1:4">
      <c r="B2" s="2" t="s">
        <v>2</v>
      </c>
      <c r="C2" s="2" t="s">
        <v>30</v>
      </c>
      <c r="D2" s="2" t="s">
        <v>82</v>
      </c>
    </row>
    <row r="3" spans="1:4">
      <c r="A3" s="3" t="s">
        <v>851</v>
      </c>
    </row>
    <row r="4" spans="1:4">
      <c r="A4" s="4" t="s">
        <v>852</v>
      </c>
      <c r="B4" s="7" t="n">
        <v>689642</v>
      </c>
      <c r="C4" s="7" t="n">
        <v>708991</v>
      </c>
      <c r="D4" s="7" t="n">
        <v>545250</v>
      </c>
    </row>
    <row r="5" spans="1:4">
      <c r="A5" s="4" t="s">
        <v>154</v>
      </c>
      <c r="B5" s="6" t="n">
        <v>-234747</v>
      </c>
      <c r="C5" s="6" t="n">
        <v>-228446</v>
      </c>
      <c r="D5" s="6" t="n">
        <v>-195757</v>
      </c>
    </row>
    <row r="6" spans="1:4">
      <c r="A6" s="4" t="s">
        <v>155</v>
      </c>
      <c r="B6" s="6" t="n">
        <v>-18889</v>
      </c>
      <c r="C6" s="6" t="n">
        <v>-2060783</v>
      </c>
      <c r="D6" s="6" t="n">
        <v>-186137</v>
      </c>
    </row>
    <row r="7" spans="1:4">
      <c r="A7" s="4" t="s">
        <v>157</v>
      </c>
      <c r="B7" s="6" t="n">
        <v>270</v>
      </c>
      <c r="C7" s="6" t="n">
        <v>992</v>
      </c>
      <c r="D7" s="6" t="n">
        <v>745</v>
      </c>
    </row>
    <row r="8" spans="1:4">
      <c r="A8" s="4" t="s">
        <v>158</v>
      </c>
      <c r="B8" s="6" t="n">
        <v>-253366</v>
      </c>
      <c r="C8" s="6" t="n">
        <v>-2288237</v>
      </c>
      <c r="D8" s="6" t="n">
        <v>-362107</v>
      </c>
    </row>
    <row r="9" spans="1:4">
      <c r="A9" s="4" t="s">
        <v>160</v>
      </c>
      <c r="B9" s="6" t="n">
        <v>-2922</v>
      </c>
      <c r="C9" s="6" t="n">
        <v>16219</v>
      </c>
      <c r="D9" s="6" t="n">
        <v>-2926</v>
      </c>
    </row>
    <row r="10" spans="1:4">
      <c r="A10" s="4" t="s">
        <v>163</v>
      </c>
      <c r="B10" s="6" t="n">
        <v>618300</v>
      </c>
      <c r="C10" s="6" t="n">
        <v>2238200</v>
      </c>
      <c r="D10" s="6" t="n">
        <v>0</v>
      </c>
    </row>
    <row r="11" spans="1:4">
      <c r="A11" s="4" t="s">
        <v>164</v>
      </c>
      <c r="B11" s="6" t="n">
        <v>-1041700</v>
      </c>
      <c r="C11" s="6" t="n">
        <v>-1654800</v>
      </c>
      <c r="D11" s="6" t="n">
        <v>0</v>
      </c>
    </row>
    <row r="12" spans="1:4">
      <c r="A12" s="4" t="s">
        <v>165</v>
      </c>
      <c r="B12" s="6" t="n">
        <v>-17649</v>
      </c>
      <c r="C12" s="6" t="n">
        <v>-17580</v>
      </c>
      <c r="D12" s="6" t="n">
        <v>-17574</v>
      </c>
    </row>
    <row r="13" spans="1:4">
      <c r="A13" s="4" t="s">
        <v>166</v>
      </c>
      <c r="B13" s="6" t="n">
        <v>5174</v>
      </c>
      <c r="C13" s="6" t="n">
        <v>6578</v>
      </c>
      <c r="D13" s="6" t="n">
        <v>3611</v>
      </c>
    </row>
    <row r="14" spans="1:4">
      <c r="A14" s="4" t="s">
        <v>123</v>
      </c>
      <c r="B14" s="6" t="n">
        <v>-13112</v>
      </c>
      <c r="C14" s="6" t="n">
        <v>-7102</v>
      </c>
      <c r="D14" s="6" t="n">
        <v>-21856</v>
      </c>
    </row>
    <row r="15" spans="1:4">
      <c r="A15" s="4" t="s">
        <v>148</v>
      </c>
      <c r="B15" s="6" t="n">
        <v>13002</v>
      </c>
      <c r="C15" s="6" t="n">
        <v>10487</v>
      </c>
      <c r="D15" s="6" t="n">
        <v>16320</v>
      </c>
    </row>
    <row r="16" spans="1:4">
      <c r="A16" s="4" t="s">
        <v>130</v>
      </c>
      <c r="B16" s="6" t="n">
        <v>-6665</v>
      </c>
      <c r="C16" s="6" t="n">
        <v>-5154</v>
      </c>
      <c r="D16" s="6" t="n">
        <v>-80795</v>
      </c>
    </row>
    <row r="17" spans="1:4">
      <c r="A17" s="4" t="s">
        <v>167</v>
      </c>
      <c r="B17" s="6" t="n">
        <v>0</v>
      </c>
      <c r="C17" s="6" t="n">
        <v>-10047</v>
      </c>
      <c r="D17" s="6" t="n">
        <v>-4726</v>
      </c>
    </row>
    <row r="18" spans="1:4">
      <c r="A18" s="4" t="s">
        <v>133</v>
      </c>
      <c r="B18" s="6" t="n">
        <v>-380</v>
      </c>
      <c r="C18" s="6" t="n">
        <v>-890</v>
      </c>
      <c r="D18" s="6" t="n">
        <v>-627</v>
      </c>
    </row>
    <row r="19" spans="1:4">
      <c r="A19" s="4" t="s">
        <v>853</v>
      </c>
      <c r="B19" s="6" t="n">
        <v>-445952</v>
      </c>
      <c r="C19" s="6" t="n">
        <v>575911</v>
      </c>
      <c r="D19" s="6" t="n">
        <v>331217</v>
      </c>
    </row>
    <row r="20" spans="1:4">
      <c r="A20" s="4" t="s">
        <v>169</v>
      </c>
      <c r="B20" s="6" t="n">
        <v>-4213</v>
      </c>
      <c r="C20" s="6" t="n">
        <v>-4465</v>
      </c>
      <c r="D20" s="6" t="n">
        <v>0</v>
      </c>
    </row>
    <row r="21" spans="1:4">
      <c r="A21" s="4" t="s">
        <v>170</v>
      </c>
      <c r="B21" s="6" t="n">
        <v>-13889</v>
      </c>
      <c r="C21" s="6" t="n">
        <v>-1007800</v>
      </c>
      <c r="D21" s="6" t="n">
        <v>514360</v>
      </c>
    </row>
    <row r="22" spans="1:4">
      <c r="A22" s="4" t="s">
        <v>171</v>
      </c>
      <c r="B22" s="6" t="n">
        <v>104671</v>
      </c>
      <c r="C22" s="6" t="n">
        <v>1112471</v>
      </c>
      <c r="D22" s="6" t="n">
        <v>598111</v>
      </c>
    </row>
    <row r="23" spans="1:4">
      <c r="A23" s="4" t="s">
        <v>172</v>
      </c>
      <c r="B23" s="6" t="n">
        <v>90782</v>
      </c>
      <c r="C23" s="6" t="n">
        <v>104671</v>
      </c>
      <c r="D23" s="6" t="n">
        <v>1112471</v>
      </c>
    </row>
    <row r="24" spans="1:4">
      <c r="A24" s="4" t="s">
        <v>834</v>
      </c>
    </row>
    <row r="25" spans="1:4">
      <c r="A25" s="3" t="s">
        <v>851</v>
      </c>
    </row>
    <row r="26" spans="1:4">
      <c r="A26" s="4" t="s">
        <v>852</v>
      </c>
      <c r="B26" s="6" t="n">
        <v>-1</v>
      </c>
      <c r="C26" s="6" t="n">
        <v>0</v>
      </c>
    </row>
    <row r="27" spans="1:4">
      <c r="A27" s="4" t="s">
        <v>154</v>
      </c>
      <c r="B27" s="6" t="n">
        <v>0</v>
      </c>
      <c r="C27" s="6" t="n">
        <v>0</v>
      </c>
    </row>
    <row r="28" spans="1:4">
      <c r="A28" s="4" t="s">
        <v>155</v>
      </c>
      <c r="B28" s="6" t="n">
        <v>0</v>
      </c>
      <c r="C28" s="6" t="n">
        <v>0</v>
      </c>
    </row>
    <row r="29" spans="1:4">
      <c r="A29" s="4" t="s">
        <v>157</v>
      </c>
      <c r="B29" s="6" t="n">
        <v>0</v>
      </c>
      <c r="C29" s="6" t="n">
        <v>0</v>
      </c>
    </row>
    <row r="30" spans="1:4">
      <c r="A30" s="4" t="s">
        <v>158</v>
      </c>
      <c r="B30" s="6" t="n">
        <v>0</v>
      </c>
      <c r="C30" s="6" t="n">
        <v>0</v>
      </c>
    </row>
    <row r="31" spans="1:4">
      <c r="A31" s="4" t="s">
        <v>160</v>
      </c>
      <c r="B31" s="6" t="n">
        <v>0</v>
      </c>
      <c r="C31" s="6" t="n">
        <v>0</v>
      </c>
    </row>
    <row r="32" spans="1:4">
      <c r="A32" s="4" t="s">
        <v>163</v>
      </c>
      <c r="B32" s="6" t="n">
        <v>0</v>
      </c>
      <c r="C32" s="6" t="n">
        <v>0</v>
      </c>
    </row>
    <row r="33" spans="1:4">
      <c r="A33" s="4" t="s">
        <v>164</v>
      </c>
      <c r="B33" s="6" t="n">
        <v>0</v>
      </c>
      <c r="C33" s="6" t="n">
        <v>0</v>
      </c>
    </row>
    <row r="34" spans="1:4">
      <c r="A34" s="4" t="s">
        <v>165</v>
      </c>
      <c r="B34" s="6" t="n">
        <v>0</v>
      </c>
      <c r="C34" s="6" t="n">
        <v>0</v>
      </c>
    </row>
    <row r="35" spans="1:4">
      <c r="A35" s="4" t="s">
        <v>166</v>
      </c>
      <c r="B35" s="6" t="n">
        <v>0</v>
      </c>
      <c r="C35" s="6" t="n">
        <v>0</v>
      </c>
    </row>
    <row r="36" spans="1:4">
      <c r="A36" s="4" t="s">
        <v>123</v>
      </c>
      <c r="B36" s="6" t="n">
        <v>0</v>
      </c>
      <c r="C36" s="6" t="n">
        <v>0</v>
      </c>
    </row>
    <row r="37" spans="1:4">
      <c r="A37" s="4" t="s">
        <v>148</v>
      </c>
      <c r="B37" s="6" t="n">
        <v>0</v>
      </c>
      <c r="C37" s="6" t="n">
        <v>0</v>
      </c>
    </row>
    <row r="38" spans="1:4">
      <c r="A38" s="4" t="s">
        <v>130</v>
      </c>
      <c r="B38" s="6" t="n">
        <v>0</v>
      </c>
      <c r="C38" s="6" t="n">
        <v>0</v>
      </c>
    </row>
    <row r="39" spans="1:4">
      <c r="A39" s="4" t="s">
        <v>167</v>
      </c>
      <c r="B39" s="6" t="n">
        <v>0</v>
      </c>
      <c r="C39" s="6" t="n">
        <v>0</v>
      </c>
    </row>
    <row r="40" spans="1:4">
      <c r="A40" s="4" t="s">
        <v>133</v>
      </c>
      <c r="B40" s="6" t="n">
        <v>0</v>
      </c>
      <c r="C40" s="6" t="n">
        <v>0</v>
      </c>
    </row>
    <row r="41" spans="1:4">
      <c r="A41" s="4" t="s">
        <v>853</v>
      </c>
      <c r="B41" s="6" t="n">
        <v>0</v>
      </c>
      <c r="C41" s="6" t="n">
        <v>0</v>
      </c>
    </row>
    <row r="42" spans="1:4">
      <c r="A42" s="4" t="s">
        <v>169</v>
      </c>
      <c r="B42" s="6" t="n">
        <v>0</v>
      </c>
      <c r="C42" s="6" t="n">
        <v>0</v>
      </c>
    </row>
    <row r="43" spans="1:4">
      <c r="A43" s="4" t="s">
        <v>170</v>
      </c>
      <c r="B43" s="6" t="n">
        <v>-1</v>
      </c>
      <c r="C43" s="6" t="n">
        <v>0</v>
      </c>
    </row>
    <row r="44" spans="1:4">
      <c r="A44" s="4" t="s">
        <v>171</v>
      </c>
      <c r="B44" s="6" t="n">
        <v>9</v>
      </c>
      <c r="C44" s="6" t="n">
        <v>9</v>
      </c>
    </row>
    <row r="45" spans="1:4">
      <c r="A45" s="4" t="s">
        <v>172</v>
      </c>
      <c r="B45" s="6" t="n">
        <v>8</v>
      </c>
      <c r="C45" s="6" t="n">
        <v>9</v>
      </c>
      <c r="D45" s="6" t="n">
        <v>9</v>
      </c>
    </row>
    <row r="46" spans="1:4">
      <c r="A46" s="4" t="s">
        <v>835</v>
      </c>
    </row>
    <row r="47" spans="1:4">
      <c r="A47" s="3" t="s">
        <v>851</v>
      </c>
    </row>
    <row r="48" spans="1:4">
      <c r="A48" s="4" t="s">
        <v>852</v>
      </c>
      <c r="B48" s="6" t="n">
        <v>696580</v>
      </c>
      <c r="C48" s="6" t="n">
        <v>666566</v>
      </c>
    </row>
    <row r="49" spans="1:4">
      <c r="A49" s="4" t="s">
        <v>154</v>
      </c>
      <c r="B49" s="6" t="n">
        <v>-232591</v>
      </c>
      <c r="C49" s="6" t="n">
        <v>-224894</v>
      </c>
    </row>
    <row r="50" spans="1:4">
      <c r="A50" s="4" t="s">
        <v>155</v>
      </c>
      <c r="B50" s="6" t="n">
        <v>-18583</v>
      </c>
      <c r="C50" s="6" t="n">
        <v>-2059987</v>
      </c>
    </row>
    <row r="51" spans="1:4">
      <c r="A51" s="4" t="s">
        <v>157</v>
      </c>
      <c r="B51" s="6" t="n">
        <v>266</v>
      </c>
      <c r="C51" s="6" t="n">
        <v>974</v>
      </c>
    </row>
    <row r="52" spans="1:4">
      <c r="A52" s="4" t="s">
        <v>158</v>
      </c>
      <c r="B52" s="6" t="n">
        <v>-250908</v>
      </c>
      <c r="C52" s="6" t="n">
        <v>-2283907</v>
      </c>
    </row>
    <row r="53" spans="1:4">
      <c r="A53" s="4" t="s">
        <v>160</v>
      </c>
      <c r="B53" s="6" t="n">
        <v>-4529</v>
      </c>
      <c r="C53" s="6" t="n">
        <v>16228</v>
      </c>
    </row>
    <row r="54" spans="1:4">
      <c r="A54" s="4" t="s">
        <v>163</v>
      </c>
      <c r="B54" s="6" t="n">
        <v>618300</v>
      </c>
      <c r="C54" s="6" t="n">
        <v>2238200</v>
      </c>
    </row>
    <row r="55" spans="1:4">
      <c r="A55" s="4" t="s">
        <v>164</v>
      </c>
      <c r="B55" s="6" t="n">
        <v>-1041700</v>
      </c>
      <c r="C55" s="6" t="n">
        <v>-1654800</v>
      </c>
    </row>
    <row r="56" spans="1:4">
      <c r="A56" s="4" t="s">
        <v>165</v>
      </c>
      <c r="B56" s="6" t="n">
        <v>-17649</v>
      </c>
      <c r="C56" s="6" t="n">
        <v>-17580</v>
      </c>
    </row>
    <row r="57" spans="1:4">
      <c r="A57" s="4" t="s">
        <v>166</v>
      </c>
      <c r="B57" s="6" t="n">
        <v>5174</v>
      </c>
      <c r="C57" s="6" t="n">
        <v>6578</v>
      </c>
    </row>
    <row r="58" spans="1:4">
      <c r="A58" s="4" t="s">
        <v>123</v>
      </c>
      <c r="B58" s="6" t="n">
        <v>-13112</v>
      </c>
      <c r="C58" s="6" t="n">
        <v>-7102</v>
      </c>
    </row>
    <row r="59" spans="1:4">
      <c r="A59" s="4" t="s">
        <v>148</v>
      </c>
      <c r="B59" s="6" t="n">
        <v>13002</v>
      </c>
      <c r="C59" s="6" t="n">
        <v>10487</v>
      </c>
    </row>
    <row r="60" spans="1:4">
      <c r="A60" s="4" t="s">
        <v>130</v>
      </c>
      <c r="B60" s="6" t="n">
        <v>-6665</v>
      </c>
      <c r="C60" s="6" t="n">
        <v>-5154</v>
      </c>
    </row>
    <row r="61" spans="1:4">
      <c r="A61" s="4" t="s">
        <v>167</v>
      </c>
      <c r="B61" s="6" t="n">
        <v>0</v>
      </c>
      <c r="C61" s="6" t="n">
        <v>-10047</v>
      </c>
    </row>
    <row r="62" spans="1:4">
      <c r="A62" s="4" t="s">
        <v>133</v>
      </c>
      <c r="B62" s="6" t="n">
        <v>-380</v>
      </c>
      <c r="C62" s="6" t="n">
        <v>-890</v>
      </c>
    </row>
    <row r="63" spans="1:4">
      <c r="A63" s="4" t="s">
        <v>853</v>
      </c>
      <c r="B63" s="6" t="n">
        <v>-447559</v>
      </c>
      <c r="C63" s="6" t="n">
        <v>575920</v>
      </c>
    </row>
    <row r="64" spans="1:4">
      <c r="A64" s="4" t="s">
        <v>169</v>
      </c>
      <c r="B64" s="6" t="n">
        <v>0</v>
      </c>
      <c r="C64" s="6" t="n">
        <v>0</v>
      </c>
    </row>
    <row r="65" spans="1:4">
      <c r="A65" s="4" t="s">
        <v>170</v>
      </c>
      <c r="B65" s="6" t="n">
        <v>-1887</v>
      </c>
      <c r="C65" s="6" t="n">
        <v>-1041421</v>
      </c>
    </row>
    <row r="66" spans="1:4">
      <c r="A66" s="4" t="s">
        <v>171</v>
      </c>
      <c r="B66" s="6" t="n">
        <v>65345</v>
      </c>
      <c r="C66" s="6" t="n">
        <v>1106766</v>
      </c>
    </row>
    <row r="67" spans="1:4">
      <c r="A67" s="4" t="s">
        <v>172</v>
      </c>
      <c r="B67" s="6" t="n">
        <v>63458</v>
      </c>
      <c r="C67" s="6" t="n">
        <v>65345</v>
      </c>
      <c r="D67" s="6" t="n">
        <v>1106766</v>
      </c>
    </row>
    <row r="68" spans="1:4">
      <c r="A68" s="4" t="s">
        <v>836</v>
      </c>
    </row>
    <row r="69" spans="1:4">
      <c r="A69" s="3" t="s">
        <v>851</v>
      </c>
    </row>
    <row r="70" spans="1:4">
      <c r="A70" s="4" t="s">
        <v>852</v>
      </c>
      <c r="B70" s="6" t="n">
        <v>-6937</v>
      </c>
      <c r="C70" s="6" t="n">
        <v>42425</v>
      </c>
    </row>
    <row r="71" spans="1:4">
      <c r="A71" s="4" t="s">
        <v>154</v>
      </c>
      <c r="B71" s="6" t="n">
        <v>-2156</v>
      </c>
      <c r="C71" s="6" t="n">
        <v>-3552</v>
      </c>
    </row>
    <row r="72" spans="1:4">
      <c r="A72" s="4" t="s">
        <v>155</v>
      </c>
      <c r="B72" s="6" t="n">
        <v>-306</v>
      </c>
      <c r="C72" s="6" t="n">
        <v>-796</v>
      </c>
    </row>
    <row r="73" spans="1:4">
      <c r="A73" s="4" t="s">
        <v>157</v>
      </c>
      <c r="B73" s="6" t="n">
        <v>4</v>
      </c>
      <c r="C73" s="6" t="n">
        <v>18</v>
      </c>
    </row>
    <row r="74" spans="1:4">
      <c r="A74" s="4" t="s">
        <v>158</v>
      </c>
      <c r="B74" s="6" t="n">
        <v>-2458</v>
      </c>
      <c r="C74" s="6" t="n">
        <v>-4330</v>
      </c>
    </row>
    <row r="75" spans="1:4">
      <c r="A75" s="4" t="s">
        <v>160</v>
      </c>
      <c r="B75" s="6" t="n">
        <v>1606</v>
      </c>
      <c r="C75" s="6" t="n">
        <v>0</v>
      </c>
    </row>
    <row r="76" spans="1:4">
      <c r="A76" s="4" t="s">
        <v>163</v>
      </c>
      <c r="B76" s="6" t="n">
        <v>0</v>
      </c>
      <c r="C76" s="6" t="n">
        <v>0</v>
      </c>
    </row>
    <row r="77" spans="1:4">
      <c r="A77" s="4" t="s">
        <v>164</v>
      </c>
      <c r="B77" s="6" t="n">
        <v>0</v>
      </c>
      <c r="C77" s="6" t="n">
        <v>0</v>
      </c>
    </row>
    <row r="78" spans="1:4">
      <c r="A78" s="4" t="s">
        <v>165</v>
      </c>
      <c r="B78" s="6" t="n">
        <v>0</v>
      </c>
      <c r="C78" s="6" t="n">
        <v>0</v>
      </c>
    </row>
    <row r="79" spans="1:4">
      <c r="A79" s="4" t="s">
        <v>166</v>
      </c>
      <c r="B79" s="6" t="n">
        <v>0</v>
      </c>
      <c r="C79" s="6" t="n">
        <v>0</v>
      </c>
    </row>
    <row r="80" spans="1:4">
      <c r="A80" s="4" t="s">
        <v>123</v>
      </c>
      <c r="B80" s="6" t="n">
        <v>0</v>
      </c>
      <c r="C80" s="6" t="n">
        <v>0</v>
      </c>
    </row>
    <row r="81" spans="1:4">
      <c r="A81" s="4" t="s">
        <v>148</v>
      </c>
      <c r="B81" s="6" t="n">
        <v>0</v>
      </c>
      <c r="C81" s="6" t="n">
        <v>0</v>
      </c>
    </row>
    <row r="82" spans="1:4">
      <c r="A82" s="4" t="s">
        <v>130</v>
      </c>
      <c r="B82" s="6" t="n">
        <v>0</v>
      </c>
      <c r="C82" s="6" t="n">
        <v>0</v>
      </c>
    </row>
    <row r="83" spans="1:4">
      <c r="A83" s="4" t="s">
        <v>167</v>
      </c>
      <c r="B83" s="6" t="n">
        <v>0</v>
      </c>
      <c r="C83" s="6" t="n">
        <v>0</v>
      </c>
    </row>
    <row r="84" spans="1:4">
      <c r="A84" s="4" t="s">
        <v>133</v>
      </c>
      <c r="B84" s="6" t="n">
        <v>0</v>
      </c>
      <c r="C84" s="6" t="n">
        <v>0</v>
      </c>
    </row>
    <row r="85" spans="1:4">
      <c r="A85" s="4" t="s">
        <v>853</v>
      </c>
      <c r="B85" s="6" t="n">
        <v>1606</v>
      </c>
      <c r="C85" s="6" t="n">
        <v>0</v>
      </c>
    </row>
    <row r="86" spans="1:4">
      <c r="A86" s="4" t="s">
        <v>169</v>
      </c>
      <c r="B86" s="6" t="n">
        <v>-4213</v>
      </c>
      <c r="C86" s="6" t="n">
        <v>-4465</v>
      </c>
    </row>
    <row r="87" spans="1:4">
      <c r="A87" s="4" t="s">
        <v>170</v>
      </c>
      <c r="B87" s="6" t="n">
        <v>-12002</v>
      </c>
      <c r="C87" s="6" t="n">
        <v>33630</v>
      </c>
    </row>
    <row r="88" spans="1:4">
      <c r="A88" s="4" t="s">
        <v>171</v>
      </c>
      <c r="B88" s="6" t="n">
        <v>39326</v>
      </c>
      <c r="C88" s="6" t="n">
        <v>5696</v>
      </c>
    </row>
    <row r="89" spans="1:4">
      <c r="A89" s="4" t="s">
        <v>172</v>
      </c>
      <c r="B89" s="6" t="n">
        <v>27324</v>
      </c>
      <c r="C89" s="6" t="n">
        <v>39326</v>
      </c>
      <c r="D89" s="6" t="n">
        <v>5696</v>
      </c>
    </row>
    <row r="90" spans="1:4">
      <c r="A90" s="4" t="s">
        <v>837</v>
      </c>
    </row>
    <row r="91" spans="1:4">
      <c r="A91" s="3" t="s">
        <v>851</v>
      </c>
    </row>
    <row r="92" spans="1:4">
      <c r="A92" s="4" t="s">
        <v>852</v>
      </c>
      <c r="B92" s="6" t="n">
        <v>0</v>
      </c>
      <c r="C92" s="6" t="n">
        <v>0</v>
      </c>
    </row>
    <row r="93" spans="1:4">
      <c r="A93" s="4" t="s">
        <v>154</v>
      </c>
      <c r="B93" s="6" t="n">
        <v>0</v>
      </c>
      <c r="C93" s="6" t="n">
        <v>0</v>
      </c>
    </row>
    <row r="94" spans="1:4">
      <c r="A94" s="4" t="s">
        <v>155</v>
      </c>
      <c r="B94" s="6" t="n">
        <v>0</v>
      </c>
      <c r="C94" s="6" t="n">
        <v>0</v>
      </c>
    </row>
    <row r="95" spans="1:4">
      <c r="A95" s="4" t="s">
        <v>157</v>
      </c>
      <c r="B95" s="6" t="n">
        <v>0</v>
      </c>
      <c r="C95" s="6" t="n">
        <v>0</v>
      </c>
    </row>
    <row r="96" spans="1:4">
      <c r="A96" s="4" t="s">
        <v>158</v>
      </c>
      <c r="B96" s="6" t="n">
        <v>0</v>
      </c>
      <c r="C96" s="6" t="n">
        <v>0</v>
      </c>
    </row>
    <row r="97" spans="1:4">
      <c r="A97" s="4" t="s">
        <v>160</v>
      </c>
      <c r="B97" s="6" t="n">
        <v>1</v>
      </c>
      <c r="C97" s="6" t="n">
        <v>-9</v>
      </c>
    </row>
    <row r="98" spans="1:4">
      <c r="A98" s="4" t="s">
        <v>163</v>
      </c>
      <c r="B98" s="6" t="n">
        <v>0</v>
      </c>
      <c r="C98" s="6" t="n">
        <v>0</v>
      </c>
    </row>
    <row r="99" spans="1:4">
      <c r="A99" s="4" t="s">
        <v>164</v>
      </c>
      <c r="B99" s="6" t="n">
        <v>0</v>
      </c>
      <c r="C99" s="6" t="n">
        <v>0</v>
      </c>
    </row>
    <row r="100" spans="1:4">
      <c r="A100" s="4" t="s">
        <v>165</v>
      </c>
      <c r="B100" s="6" t="n">
        <v>0</v>
      </c>
      <c r="C100" s="6" t="n">
        <v>0</v>
      </c>
    </row>
    <row r="101" spans="1:4">
      <c r="A101" s="4" t="s">
        <v>166</v>
      </c>
      <c r="B101" s="6" t="n">
        <v>0</v>
      </c>
      <c r="C101" s="6" t="n">
        <v>0</v>
      </c>
    </row>
    <row r="102" spans="1:4">
      <c r="A102" s="4" t="s">
        <v>123</v>
      </c>
      <c r="B102" s="6" t="n">
        <v>0</v>
      </c>
      <c r="C102" s="6" t="n">
        <v>0</v>
      </c>
    </row>
    <row r="103" spans="1:4">
      <c r="A103" s="4" t="s">
        <v>148</v>
      </c>
      <c r="B103" s="6" t="n">
        <v>0</v>
      </c>
      <c r="C103" s="6" t="n">
        <v>0</v>
      </c>
    </row>
    <row r="104" spans="1:4">
      <c r="A104" s="4" t="s">
        <v>130</v>
      </c>
      <c r="B104" s="6" t="n">
        <v>0</v>
      </c>
      <c r="C104" s="6" t="n">
        <v>0</v>
      </c>
    </row>
    <row r="105" spans="1:4">
      <c r="A105" s="4" t="s">
        <v>167</v>
      </c>
      <c r="B105" s="6" t="n">
        <v>0</v>
      </c>
      <c r="C105" s="6" t="n">
        <v>0</v>
      </c>
    </row>
    <row r="106" spans="1:4">
      <c r="A106" s="4" t="s">
        <v>133</v>
      </c>
      <c r="B106" s="6" t="n">
        <v>0</v>
      </c>
      <c r="C106" s="6" t="n">
        <v>0</v>
      </c>
    </row>
    <row r="107" spans="1:4">
      <c r="A107" s="4" t="s">
        <v>853</v>
      </c>
      <c r="B107" s="6" t="n">
        <v>1</v>
      </c>
      <c r="C107" s="6" t="n">
        <v>-9</v>
      </c>
    </row>
    <row r="108" spans="1:4">
      <c r="A108" s="4" t="s">
        <v>169</v>
      </c>
      <c r="B108" s="6" t="n">
        <v>0</v>
      </c>
      <c r="C108" s="6" t="n">
        <v>0</v>
      </c>
    </row>
    <row r="109" spans="1:4">
      <c r="A109" s="4" t="s">
        <v>170</v>
      </c>
      <c r="B109" s="6" t="n">
        <v>1</v>
      </c>
      <c r="C109" s="6" t="n">
        <v>-9</v>
      </c>
    </row>
    <row r="110" spans="1:4">
      <c r="A110" s="4" t="s">
        <v>171</v>
      </c>
      <c r="B110" s="6" t="n">
        <v>-9</v>
      </c>
      <c r="C110" s="6" t="n">
        <v>0</v>
      </c>
    </row>
    <row r="111" spans="1:4">
      <c r="A111" s="4" t="s">
        <v>172</v>
      </c>
      <c r="B111" s="7" t="n">
        <v>-8</v>
      </c>
      <c r="C111" s="7" t="n">
        <v>-9</v>
      </c>
      <c r="D111" s="7"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854</v>
      </c>
      <c r="B1" s="2" t="s">
        <v>74</v>
      </c>
      <c r="H1" s="2" t="s">
        <v>75</v>
      </c>
      <c r="J1" s="2" t="s">
        <v>1</v>
      </c>
    </row>
    <row r="2" spans="1:12">
      <c r="B2" s="2" t="s">
        <v>2</v>
      </c>
      <c r="C2" s="2" t="s">
        <v>76</v>
      </c>
      <c r="D2" s="2" t="s">
        <v>77</v>
      </c>
      <c r="E2" s="2" t="s">
        <v>30</v>
      </c>
      <c r="F2" s="2" t="s">
        <v>78</v>
      </c>
      <c r="G2" s="2" t="s">
        <v>79</v>
      </c>
      <c r="H2" s="2" t="s">
        <v>80</v>
      </c>
      <c r="I2" s="2" t="s">
        <v>81</v>
      </c>
      <c r="J2" s="2" t="s">
        <v>2</v>
      </c>
      <c r="K2" s="2" t="s">
        <v>30</v>
      </c>
      <c r="L2" s="2" t="s">
        <v>82</v>
      </c>
    </row>
    <row r="3" spans="1:12">
      <c r="A3" s="3" t="s">
        <v>241</v>
      </c>
    </row>
    <row r="4" spans="1:12">
      <c r="A4" s="4" t="s">
        <v>83</v>
      </c>
      <c r="B4" s="7" t="n">
        <v>2033545</v>
      </c>
      <c r="C4" s="7" t="n">
        <v>2295203</v>
      </c>
      <c r="D4" s="7" t="n">
        <v>2370037</v>
      </c>
      <c r="E4" s="7" t="n">
        <v>2237209</v>
      </c>
      <c r="F4" s="7" t="n">
        <v>2289456</v>
      </c>
      <c r="G4" s="7" t="n">
        <v>2347697</v>
      </c>
      <c r="H4" s="7" t="n">
        <v>3038233</v>
      </c>
      <c r="I4" s="7" t="n">
        <v>2969499</v>
      </c>
      <c r="J4" s="7" t="n">
        <v>9737018</v>
      </c>
      <c r="K4" s="7" t="n">
        <v>9843861</v>
      </c>
      <c r="L4" s="7" t="n">
        <v>6493814</v>
      </c>
    </row>
    <row r="5" spans="1:12">
      <c r="A5" s="4" t="s">
        <v>840</v>
      </c>
      <c r="B5" s="6" t="n">
        <v>909172</v>
      </c>
      <c r="C5" s="6" t="n">
        <v>1032387</v>
      </c>
      <c r="D5" s="6" t="n">
        <v>1087289</v>
      </c>
      <c r="E5" s="6" t="n">
        <v>1003941</v>
      </c>
      <c r="F5" s="6" t="n">
        <v>1034442</v>
      </c>
      <c r="G5" s="6" t="n">
        <v>1062108</v>
      </c>
      <c r="H5" s="6" t="n">
        <v>1393924</v>
      </c>
      <c r="I5" s="6" t="n">
        <v>1353122</v>
      </c>
      <c r="J5" s="6" t="n">
        <v>4422772</v>
      </c>
      <c r="K5" s="6" t="n">
        <v>4453613</v>
      </c>
      <c r="L5" s="6" t="n">
        <v>3252146</v>
      </c>
    </row>
    <row r="6" spans="1:12">
      <c r="A6" s="4" t="s">
        <v>94</v>
      </c>
      <c r="B6" s="7" t="n">
        <v>54819</v>
      </c>
      <c r="C6" s="7" t="n">
        <v>120469</v>
      </c>
      <c r="D6" s="7" t="n">
        <v>149998</v>
      </c>
      <c r="E6" s="7" t="n">
        <v>84434</v>
      </c>
      <c r="F6" s="7" t="n">
        <v>122177</v>
      </c>
      <c r="G6" s="7" t="n">
        <v>139488</v>
      </c>
      <c r="H6" s="7" t="n">
        <v>148112</v>
      </c>
      <c r="I6" s="7" t="n">
        <v>147726</v>
      </c>
      <c r="J6" s="7" t="n">
        <v>473398</v>
      </c>
      <c r="K6" s="7" t="n">
        <v>493825</v>
      </c>
      <c r="L6" s="7" t="n">
        <v>391758</v>
      </c>
    </row>
    <row r="7" spans="1:12">
      <c r="A7" s="4" t="s">
        <v>95</v>
      </c>
      <c r="B7" s="9" t="n">
        <v>0.75</v>
      </c>
      <c r="C7" s="9" t="n">
        <v>1.64</v>
      </c>
      <c r="D7" s="9" t="n">
        <v>2.04</v>
      </c>
      <c r="E7" s="9" t="n">
        <v>1.15</v>
      </c>
      <c r="F7" s="9" t="n">
        <v>1.67</v>
      </c>
      <c r="G7" s="9" t="n">
        <v>1.91</v>
      </c>
      <c r="H7" s="9" t="n">
        <v>2.02</v>
      </c>
      <c r="I7" s="9" t="n">
        <v>2.02</v>
      </c>
      <c r="J7" s="9" t="n">
        <v>6.45</v>
      </c>
      <c r="K7" s="9" t="n">
        <v>6.75</v>
      </c>
      <c r="L7" s="9" t="n">
        <v>5.36</v>
      </c>
    </row>
    <row r="8" spans="1:12">
      <c r="A8" s="4" t="s">
        <v>96</v>
      </c>
      <c r="B8" s="9" t="n">
        <v>0.74</v>
      </c>
      <c r="C8" s="9" t="n">
        <v>1.63</v>
      </c>
      <c r="D8" s="9" t="n">
        <v>2.03</v>
      </c>
      <c r="E8" s="9" t="n">
        <v>1.15</v>
      </c>
      <c r="F8" s="9" t="n">
        <v>1.66</v>
      </c>
      <c r="G8" s="9" t="n">
        <v>1.89</v>
      </c>
      <c r="H8" s="7" t="n">
        <v>2</v>
      </c>
      <c r="I8" s="9" t="n">
        <v>2.01</v>
      </c>
      <c r="J8" s="9" t="n">
        <v>6.4</v>
      </c>
      <c r="K8" s="9" t="n">
        <v>6.71</v>
      </c>
      <c r="L8" s="9" t="n">
        <v>5.32</v>
      </c>
    </row>
  </sheetData>
  <mergeCells count="4">
    <mergeCell ref="A1:A2"/>
    <mergeCell ref="B1:G1"/>
    <mergeCell ref="H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855</v>
      </c>
      <c r="B1" s="2" t="s">
        <v>1</v>
      </c>
    </row>
    <row r="2" spans="1:4">
      <c r="B2" s="2" t="s">
        <v>2</v>
      </c>
      <c r="C2" s="2" t="s">
        <v>30</v>
      </c>
      <c r="D2" s="2" t="s">
        <v>82</v>
      </c>
    </row>
    <row r="3" spans="1:4">
      <c r="A3" s="3" t="s">
        <v>432</v>
      </c>
    </row>
    <row r="4" spans="1:4">
      <c r="A4" s="4" t="s">
        <v>856</v>
      </c>
      <c r="B4" s="7" t="n">
        <v>16152</v>
      </c>
    </row>
    <row r="5" spans="1:4">
      <c r="A5" s="4" t="s">
        <v>857</v>
      </c>
      <c r="B5" s="6" t="n">
        <v>25758</v>
      </c>
      <c r="C5" s="7" t="n">
        <v>16152</v>
      </c>
    </row>
    <row r="6" spans="1:4">
      <c r="A6" s="4" t="s">
        <v>858</v>
      </c>
    </row>
    <row r="7" spans="1:4">
      <c r="A7" s="3" t="s">
        <v>432</v>
      </c>
    </row>
    <row r="8" spans="1:4">
      <c r="A8" s="4" t="s">
        <v>856</v>
      </c>
      <c r="B8" s="6" t="n">
        <v>16152</v>
      </c>
      <c r="C8" s="6" t="n">
        <v>13295</v>
      </c>
      <c r="D8" s="7" t="n">
        <v>5919</v>
      </c>
    </row>
    <row r="9" spans="1:4">
      <c r="A9" s="4" t="s">
        <v>859</v>
      </c>
      <c r="B9" s="6" t="n">
        <v>22067</v>
      </c>
      <c r="C9" s="6" t="n">
        <v>17182</v>
      </c>
      <c r="D9" s="6" t="n">
        <v>11955</v>
      </c>
    </row>
    <row r="10" spans="1:4">
      <c r="A10" s="4" t="s">
        <v>860</v>
      </c>
      <c r="B10" s="6" t="n">
        <v>-12461</v>
      </c>
      <c r="C10" s="6" t="n">
        <v>-14325</v>
      </c>
      <c r="D10" s="6" t="n">
        <v>-4995</v>
      </c>
    </row>
    <row r="11" spans="1:4">
      <c r="A11" s="4" t="s">
        <v>861</v>
      </c>
      <c r="B11" s="6" t="n">
        <v>0</v>
      </c>
      <c r="C11" s="6" t="n">
        <v>0</v>
      </c>
      <c r="D11" s="6" t="n">
        <v>416</v>
      </c>
    </row>
    <row r="12" spans="1:4">
      <c r="A12" s="4" t="s">
        <v>857</v>
      </c>
      <c r="B12" s="7" t="n">
        <v>25758</v>
      </c>
      <c r="C12" s="7" t="n">
        <v>16152</v>
      </c>
      <c r="D12" s="7" t="n">
        <v>1329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0</v>
      </c>
      <c r="B1" s="2" t="s">
        <v>1</v>
      </c>
    </row>
    <row r="2" spans="1:4">
      <c r="B2" s="2" t="s">
        <v>2</v>
      </c>
      <c r="C2" s="2" t="s">
        <v>30</v>
      </c>
      <c r="D2" s="2" t="s">
        <v>82</v>
      </c>
    </row>
    <row r="3" spans="1:4">
      <c r="A3" s="3" t="s">
        <v>141</v>
      </c>
    </row>
    <row r="4" spans="1:4">
      <c r="A4" s="4" t="s">
        <v>97</v>
      </c>
      <c r="B4" s="9" t="n">
        <v>0.24</v>
      </c>
      <c r="C4" s="9" t="n">
        <v>0.24</v>
      </c>
      <c r="D4" s="9" t="n">
        <v>0.2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2</v>
      </c>
      <c r="B1" s="2" t="s">
        <v>1</v>
      </c>
    </row>
    <row r="2" spans="1:4">
      <c r="B2" s="2" t="s">
        <v>2</v>
      </c>
      <c r="C2" s="2" t="s">
        <v>30</v>
      </c>
      <c r="D2" s="2" t="s">
        <v>82</v>
      </c>
    </row>
    <row r="3" spans="1:4">
      <c r="A3" s="3" t="s">
        <v>143</v>
      </c>
    </row>
    <row r="4" spans="1:4">
      <c r="A4" s="4" t="s">
        <v>94</v>
      </c>
      <c r="B4" s="7" t="n">
        <v>473398</v>
      </c>
      <c r="C4" s="7" t="n">
        <v>493825</v>
      </c>
      <c r="D4" s="7" t="n">
        <v>391758</v>
      </c>
    </row>
    <row r="5" spans="1:4">
      <c r="A5" s="3" t="s">
        <v>144</v>
      </c>
    </row>
    <row r="6" spans="1:4">
      <c r="A6" s="4" t="s">
        <v>145</v>
      </c>
      <c r="B6" s="6" t="n">
        <v>269476</v>
      </c>
      <c r="C6" s="6" t="n">
        <v>284693</v>
      </c>
      <c r="D6" s="6" t="n">
        <v>207795</v>
      </c>
    </row>
    <row r="7" spans="1:4">
      <c r="A7" s="4" t="s">
        <v>127</v>
      </c>
      <c r="B7" s="6" t="n">
        <v>36929</v>
      </c>
      <c r="C7" s="6" t="n">
        <v>21705</v>
      </c>
      <c r="D7" s="6" t="n">
        <v>13191</v>
      </c>
    </row>
    <row r="8" spans="1:4">
      <c r="A8" s="4" t="s">
        <v>146</v>
      </c>
      <c r="B8" s="6" t="n">
        <v>12882</v>
      </c>
      <c r="C8" s="6" t="n">
        <v>13281</v>
      </c>
      <c r="D8" s="6" t="n">
        <v>1599</v>
      </c>
    </row>
    <row r="9" spans="1:4">
      <c r="A9" s="4" t="s">
        <v>133</v>
      </c>
      <c r="B9" s="6" t="n">
        <v>2660</v>
      </c>
      <c r="C9" s="6" t="n">
        <v>2631</v>
      </c>
      <c r="D9" s="6" t="n">
        <v>1679</v>
      </c>
    </row>
    <row r="10" spans="1:4">
      <c r="A10" s="4" t="s">
        <v>147</v>
      </c>
      <c r="B10" s="6" t="n">
        <v>-9219</v>
      </c>
      <c r="C10" s="6" t="n">
        <v>48468</v>
      </c>
      <c r="D10" s="6" t="n">
        <v>-2237</v>
      </c>
    </row>
    <row r="11" spans="1:4">
      <c r="A11" s="4" t="s">
        <v>148</v>
      </c>
      <c r="B11" s="6" t="n">
        <v>-13002</v>
      </c>
      <c r="C11" s="6" t="n">
        <v>-10487</v>
      </c>
      <c r="D11" s="6" t="n">
        <v>-16320</v>
      </c>
    </row>
    <row r="12" spans="1:4">
      <c r="A12" s="3" t="s">
        <v>149</v>
      </c>
    </row>
    <row r="13" spans="1:4">
      <c r="A13" s="4" t="s">
        <v>33</v>
      </c>
      <c r="B13" s="6" t="n">
        <v>-21476</v>
      </c>
      <c r="C13" s="6" t="n">
        <v>-48209</v>
      </c>
      <c r="D13" s="6" t="n">
        <v>-32428</v>
      </c>
    </row>
    <row r="14" spans="1:4">
      <c r="A14" s="4" t="s">
        <v>34</v>
      </c>
      <c r="B14" s="6" t="n">
        <v>-244096</v>
      </c>
      <c r="C14" s="6" t="n">
        <v>-227657</v>
      </c>
      <c r="D14" s="6" t="n">
        <v>-203513</v>
      </c>
    </row>
    <row r="15" spans="1:4">
      <c r="A15" s="4" t="s">
        <v>150</v>
      </c>
      <c r="B15" s="6" t="n">
        <v>7423</v>
      </c>
      <c r="C15" s="6" t="n">
        <v>-63482</v>
      </c>
      <c r="D15" s="6" t="n">
        <v>11011</v>
      </c>
    </row>
    <row r="16" spans="1:4">
      <c r="A16" s="4" t="s">
        <v>44</v>
      </c>
      <c r="B16" s="6" t="n">
        <v>119164</v>
      </c>
      <c r="C16" s="6" t="n">
        <v>216412</v>
      </c>
      <c r="D16" s="6" t="n">
        <v>113497</v>
      </c>
    </row>
    <row r="17" spans="1:4">
      <c r="A17" s="4" t="s">
        <v>45</v>
      </c>
      <c r="B17" s="6" t="n">
        <v>35103</v>
      </c>
      <c r="C17" s="6" t="n">
        <v>-28862</v>
      </c>
      <c r="D17" s="6" t="n">
        <v>63346</v>
      </c>
    </row>
    <row r="18" spans="1:4">
      <c r="A18" s="4" t="s">
        <v>151</v>
      </c>
      <c r="B18" s="6" t="n">
        <v>20400</v>
      </c>
      <c r="C18" s="6" t="n">
        <v>6673</v>
      </c>
      <c r="D18" s="6" t="n">
        <v>-4128</v>
      </c>
    </row>
    <row r="19" spans="1:4">
      <c r="A19" s="4" t="s">
        <v>152</v>
      </c>
      <c r="B19" s="6" t="n">
        <v>689642</v>
      </c>
      <c r="C19" s="6" t="n">
        <v>708991</v>
      </c>
      <c r="D19" s="6" t="n">
        <v>545250</v>
      </c>
    </row>
    <row r="20" spans="1:4">
      <c r="A20" s="3" t="s">
        <v>153</v>
      </c>
    </row>
    <row r="21" spans="1:4">
      <c r="A21" s="4" t="s">
        <v>154</v>
      </c>
      <c r="B21" s="6" t="n">
        <v>-234747</v>
      </c>
      <c r="C21" s="6" t="n">
        <v>-228446</v>
      </c>
      <c r="D21" s="6" t="n">
        <v>-195757</v>
      </c>
    </row>
    <row r="22" spans="1:4">
      <c r="A22" s="4" t="s">
        <v>155</v>
      </c>
      <c r="B22" s="6" t="n">
        <v>-18889</v>
      </c>
      <c r="C22" s="6" t="n">
        <v>-2060783</v>
      </c>
      <c r="D22" s="6" t="n">
        <v>-186137</v>
      </c>
    </row>
    <row r="23" spans="1:4">
      <c r="A23" s="4" t="s">
        <v>156</v>
      </c>
      <c r="B23" s="6" t="n">
        <v>0</v>
      </c>
      <c r="C23" s="6" t="n">
        <v>0</v>
      </c>
      <c r="D23" s="6" t="n">
        <v>19042</v>
      </c>
    </row>
    <row r="24" spans="1:4">
      <c r="A24" s="4" t="s">
        <v>157</v>
      </c>
      <c r="B24" s="6" t="n">
        <v>270</v>
      </c>
      <c r="C24" s="6" t="n">
        <v>992</v>
      </c>
      <c r="D24" s="6" t="n">
        <v>745</v>
      </c>
    </row>
    <row r="25" spans="1:4">
      <c r="A25" s="4" t="s">
        <v>158</v>
      </c>
      <c r="B25" s="6" t="n">
        <v>-253366</v>
      </c>
      <c r="C25" s="6" t="n">
        <v>-2288237</v>
      </c>
      <c r="D25" s="6" t="n">
        <v>-362107</v>
      </c>
    </row>
    <row r="26" spans="1:4">
      <c r="A26" s="3" t="s">
        <v>159</v>
      </c>
    </row>
    <row r="27" spans="1:4">
      <c r="A27" s="4" t="s">
        <v>160</v>
      </c>
      <c r="B27" s="6" t="n">
        <v>-2922</v>
      </c>
      <c r="C27" s="6" t="n">
        <v>16219</v>
      </c>
      <c r="D27" s="6" t="n">
        <v>-2926</v>
      </c>
    </row>
    <row r="28" spans="1:4">
      <c r="A28" s="4" t="s">
        <v>161</v>
      </c>
      <c r="B28" s="6" t="n">
        <v>0</v>
      </c>
      <c r="C28" s="6" t="n">
        <v>0</v>
      </c>
      <c r="D28" s="6" t="n">
        <v>448605</v>
      </c>
    </row>
    <row r="29" spans="1:4">
      <c r="A29" s="4" t="s">
        <v>162</v>
      </c>
      <c r="B29" s="6" t="n">
        <v>0</v>
      </c>
      <c r="C29" s="6" t="n">
        <v>0</v>
      </c>
      <c r="D29" s="6" t="n">
        <v>-8815</v>
      </c>
    </row>
    <row r="30" spans="1:4">
      <c r="A30" s="4" t="s">
        <v>163</v>
      </c>
      <c r="B30" s="6" t="n">
        <v>618300</v>
      </c>
      <c r="C30" s="6" t="n">
        <v>2238200</v>
      </c>
      <c r="D30" s="6" t="n">
        <v>0</v>
      </c>
    </row>
    <row r="31" spans="1:4">
      <c r="A31" s="4" t="s">
        <v>164</v>
      </c>
      <c r="B31" s="6" t="n">
        <v>-1041700</v>
      </c>
      <c r="C31" s="6" t="n">
        <v>-1654800</v>
      </c>
      <c r="D31" s="6" t="n">
        <v>0</v>
      </c>
    </row>
    <row r="32" spans="1:4">
      <c r="A32" s="4" t="s">
        <v>165</v>
      </c>
      <c r="B32" s="6" t="n">
        <v>-17649</v>
      </c>
      <c r="C32" s="6" t="n">
        <v>-17580</v>
      </c>
      <c r="D32" s="6" t="n">
        <v>-17574</v>
      </c>
    </row>
    <row r="33" spans="1:4">
      <c r="A33" s="4" t="s">
        <v>166</v>
      </c>
      <c r="B33" s="6" t="n">
        <v>5174</v>
      </c>
      <c r="C33" s="6" t="n">
        <v>6578</v>
      </c>
      <c r="D33" s="6" t="n">
        <v>3611</v>
      </c>
    </row>
    <row r="34" spans="1:4">
      <c r="A34" s="4" t="s">
        <v>123</v>
      </c>
      <c r="B34" s="6" t="n">
        <v>-13112</v>
      </c>
      <c r="C34" s="6" t="n">
        <v>-7102</v>
      </c>
      <c r="D34" s="6" t="n">
        <v>-21856</v>
      </c>
    </row>
    <row r="35" spans="1:4">
      <c r="A35" s="4" t="s">
        <v>148</v>
      </c>
      <c r="B35" s="6" t="n">
        <v>13002</v>
      </c>
      <c r="C35" s="6" t="n">
        <v>10487</v>
      </c>
      <c r="D35" s="6" t="n">
        <v>16320</v>
      </c>
    </row>
    <row r="36" spans="1:4">
      <c r="A36" s="4" t="s">
        <v>130</v>
      </c>
      <c r="B36" s="6" t="n">
        <v>-6665</v>
      </c>
      <c r="C36" s="6" t="n">
        <v>-5154</v>
      </c>
      <c r="D36" s="6" t="n">
        <v>-80795</v>
      </c>
    </row>
    <row r="37" spans="1:4">
      <c r="A37" s="4" t="s">
        <v>167</v>
      </c>
      <c r="B37" s="6" t="n">
        <v>0</v>
      </c>
      <c r="C37" s="6" t="n">
        <v>-10047</v>
      </c>
      <c r="D37" s="6" t="n">
        <v>-4726</v>
      </c>
    </row>
    <row r="38" spans="1:4">
      <c r="A38" s="4" t="s">
        <v>133</v>
      </c>
      <c r="B38" s="6" t="n">
        <v>-380</v>
      </c>
      <c r="C38" s="6" t="n">
        <v>-890</v>
      </c>
      <c r="D38" s="6" t="n">
        <v>-627</v>
      </c>
    </row>
    <row r="39" spans="1:4">
      <c r="A39" s="4" t="s">
        <v>168</v>
      </c>
      <c r="B39" s="6" t="n">
        <v>-445952</v>
      </c>
      <c r="C39" s="6" t="n">
        <v>575911</v>
      </c>
      <c r="D39" s="6" t="n">
        <v>331217</v>
      </c>
    </row>
    <row r="40" spans="1:4">
      <c r="A40" s="4" t="s">
        <v>169</v>
      </c>
      <c r="B40" s="6" t="n">
        <v>-4213</v>
      </c>
      <c r="C40" s="6" t="n">
        <v>-4465</v>
      </c>
      <c r="D40" s="6" t="n">
        <v>0</v>
      </c>
    </row>
    <row r="41" spans="1:4">
      <c r="A41" s="4" t="s">
        <v>170</v>
      </c>
      <c r="B41" s="6" t="n">
        <v>-13889</v>
      </c>
      <c r="C41" s="6" t="n">
        <v>-1007800</v>
      </c>
      <c r="D41" s="6" t="n">
        <v>514360</v>
      </c>
    </row>
    <row r="42" spans="1:4">
      <c r="A42" s="4" t="s">
        <v>171</v>
      </c>
      <c r="B42" s="6" t="n">
        <v>104671</v>
      </c>
      <c r="C42" s="6" t="n">
        <v>1112471</v>
      </c>
      <c r="D42" s="6" t="n">
        <v>598111</v>
      </c>
    </row>
    <row r="43" spans="1:4">
      <c r="A43" s="4" t="s">
        <v>172</v>
      </c>
      <c r="B43" s="6" t="n">
        <v>90782</v>
      </c>
      <c r="C43" s="6" t="n">
        <v>104671</v>
      </c>
      <c r="D43" s="6" t="n">
        <v>1112471</v>
      </c>
    </row>
    <row r="44" spans="1:4">
      <c r="A44" s="3" t="s">
        <v>173</v>
      </c>
    </row>
    <row r="45" spans="1:4">
      <c r="A45" s="4" t="s">
        <v>174</v>
      </c>
      <c r="B45" s="6" t="n">
        <v>62371</v>
      </c>
      <c r="C45" s="6" t="n">
        <v>71109</v>
      </c>
      <c r="D45" s="6" t="n">
        <v>34735</v>
      </c>
    </row>
    <row r="46" spans="1:4">
      <c r="A46" s="4" t="s">
        <v>175</v>
      </c>
      <c r="B46" s="6" t="n">
        <v>254408</v>
      </c>
      <c r="C46" s="6" t="n">
        <v>268624</v>
      </c>
      <c r="D46" s="6" t="n">
        <v>219424</v>
      </c>
    </row>
    <row r="47" spans="1:4">
      <c r="A47" s="3" t="s">
        <v>176</v>
      </c>
    </row>
    <row r="48" spans="1:4">
      <c r="A48" s="4" t="s">
        <v>177</v>
      </c>
      <c r="B48" s="6" t="n">
        <v>44038</v>
      </c>
      <c r="C48" s="6" t="n">
        <v>28877</v>
      </c>
      <c r="D48" s="6" t="n">
        <v>20714</v>
      </c>
    </row>
    <row r="49" spans="1:4">
      <c r="A49" s="4" t="s">
        <v>178</v>
      </c>
      <c r="B49" s="6" t="n">
        <v>-445</v>
      </c>
      <c r="C49" s="6" t="n">
        <v>-752</v>
      </c>
      <c r="D49" s="6" t="n">
        <v>1016</v>
      </c>
    </row>
    <row r="50" spans="1:4">
      <c r="A50" s="4" t="s">
        <v>179</v>
      </c>
      <c r="B50" s="7" t="n">
        <v>4398</v>
      </c>
      <c r="C50" s="7" t="n">
        <v>4384</v>
      </c>
      <c r="D50" s="7" t="n">
        <v>4368</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HAN</vt:lpstr>
      <vt:lpstr>CONSOLIDATED STATEMENTS OF CHA8</vt:lpstr>
      <vt:lpstr>CONSOLIDATED STATEMENTS OF CASH</vt:lpstr>
      <vt:lpstr>Summary of Significant Accounti</vt:lpstr>
      <vt:lpstr>Inventories, net</vt:lpstr>
      <vt:lpstr>Acquisitions</vt:lpstr>
      <vt:lpstr>Exit Activities and Impairment</vt:lpstr>
      <vt:lpstr>Goodwill and Intangible Assets</vt:lpstr>
      <vt:lpstr>Receivables, net</vt:lpstr>
      <vt:lpstr>Long-term Debt</vt:lpstr>
      <vt:lpstr>Fair Value Measurements</vt:lpstr>
      <vt:lpstr>Property and Equipment</vt:lpstr>
      <vt:lpstr>Accrued Expenses</vt:lpstr>
      <vt:lpstr>Stock Repurchases</vt:lpstr>
      <vt:lpstr>Earnings per Share</vt:lpstr>
      <vt:lpstr>Income Taxes</vt:lpstr>
      <vt:lpstr>Lease Commitments</vt:lpstr>
      <vt:lpstr>Contingencies</vt:lpstr>
      <vt:lpstr>Benefit Plans</vt:lpstr>
      <vt:lpstr>Share-Based Compensation</vt:lpstr>
      <vt:lpstr>Accumulated Other Comprehensive</vt:lpstr>
      <vt:lpstr>Segment and Related Information</vt:lpstr>
      <vt:lpstr>Condensed Consolidating Financi</vt:lpstr>
      <vt:lpstr>Quarterly Financial Data (Unaud</vt:lpstr>
      <vt:lpstr>Valuation and Qualifying Accoun</vt:lpstr>
      <vt:lpstr>Summary of Significant Accoun32</vt:lpstr>
      <vt:lpstr>Summary of Significant Accoun33</vt:lpstr>
      <vt:lpstr>Inventories, net (Tables)</vt:lpstr>
      <vt:lpstr>Acquisitions (Tables)</vt:lpstr>
      <vt:lpstr>Exit Activities and Impairment </vt:lpstr>
      <vt:lpstr>Goodwill and Intangible Assets </vt:lpstr>
      <vt:lpstr>Receivables, net (Tables)</vt:lpstr>
      <vt:lpstr>Long-term Debt (Tables)</vt:lpstr>
      <vt:lpstr>Fair Value Measurements (Tables</vt:lpstr>
      <vt:lpstr>Property and Equipment (Tables)</vt:lpstr>
      <vt:lpstr>Accrued Expenses (Tables)</vt:lpstr>
      <vt:lpstr>Earnings per Share (Tables)</vt:lpstr>
      <vt:lpstr>Income Taxes (Tables)</vt:lpstr>
      <vt:lpstr>Lease Commitments (Tables)</vt:lpstr>
      <vt:lpstr>Share-Based Compensation (Table</vt:lpstr>
      <vt:lpstr>Accumulated Other Comprehensi47</vt:lpstr>
      <vt:lpstr>Segment and Related Informati48</vt:lpstr>
      <vt:lpstr>Condensed Consolidating Finan49</vt:lpstr>
      <vt:lpstr>Quarterly Financial Data (Table</vt:lpstr>
      <vt:lpstr>Valuation and Qualifying Acco51</vt:lpstr>
      <vt:lpstr>Summary of Significant Accoun52</vt:lpstr>
      <vt:lpstr>Summary of Significant Accoun53</vt:lpstr>
      <vt:lpstr>Inventories, net (Details)</vt:lpstr>
      <vt:lpstr>Acquisitions (Details)</vt:lpstr>
      <vt:lpstr>Exit Activities and Impairmen56</vt:lpstr>
      <vt:lpstr>Goodwill and Intangible Asset57</vt:lpstr>
      <vt:lpstr>Goodwill and Intangible Asset R</vt:lpstr>
      <vt:lpstr>Receivables, net (Details)</vt:lpstr>
      <vt:lpstr>Long-term Debt (Details)</vt:lpstr>
      <vt:lpstr>Fair Value Measurements (Detail</vt:lpstr>
      <vt:lpstr>Property and Equipment (Details</vt:lpstr>
      <vt:lpstr>Accrued Expenses (Details)</vt:lpstr>
      <vt:lpstr>Stock Repurchases (Details)</vt:lpstr>
      <vt:lpstr>Earnings per Share (Details)</vt:lpstr>
      <vt:lpstr>Income Taxes (Details)</vt:lpstr>
      <vt:lpstr>Lease Commitments (Details)</vt:lpstr>
      <vt:lpstr>Benefit Plans (Details)</vt:lpstr>
      <vt:lpstr>Share-Based Compensation (Detai</vt:lpstr>
      <vt:lpstr>Accumulated Other Comprehensi70</vt:lpstr>
      <vt:lpstr>Segment and Related Informati71</vt:lpstr>
      <vt:lpstr>Condensed Consolidating Finan72</vt:lpstr>
      <vt:lpstr>Condensed Consolidating Finan73</vt:lpstr>
      <vt:lpstr>Condensed Consolidating Finan74</vt:lpstr>
      <vt:lpstr>Condensed Consolidating Finan75</vt:lpstr>
      <vt:lpstr>Quarterly Financial Data (Detai</vt:lpstr>
      <vt:lpstr>Valuation and Qualifying Acco7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1T17:30:25Z</dcterms:created>
  <dcterms:modified xmlns:dcterms="http://purl.org/dc/terms/" xmlns:xsi="http://www.w3.org/2001/XMLSchema-instance" xsi:type="dcterms:W3CDTF">2016-03-01T17:30:25Z</dcterms:modified>
  <dc:title xmlns:dc="http://purl.org/dc/elements/1.1/">Untitled</dc:title>
  <dc:description xmlns:dc="http://purl.org/dc/elements/1.1/"/>
  <dc:subject xmlns:dc="http://purl.org/dc/elements/1.1/"/>
  <cp:keywords/>
  <cp:category/>
</cp:coreProperties>
</file>